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Presentation and Principles of " sheetId="9" state="visible" r:id="rId9"/>
    <sheet xmlns:r="http://schemas.openxmlformats.org/officeDocument/2006/relationships" name="Acquisition" sheetId="10" state="visible" r:id="rId10"/>
    <sheet xmlns:r="http://schemas.openxmlformats.org/officeDocument/2006/relationships" name="Operating Segment Data" sheetId="11" state="visible" r:id="rId11"/>
    <sheet xmlns:r="http://schemas.openxmlformats.org/officeDocument/2006/relationships" name="Investment in Fox"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Fair Value Measurement" sheetId="17" state="visible" r:id="rId17"/>
    <sheet xmlns:r="http://schemas.openxmlformats.org/officeDocument/2006/relationships" name="Stockholders' Equity" sheetId="18" state="visible" r:id="rId18"/>
    <sheet xmlns:r="http://schemas.openxmlformats.org/officeDocument/2006/relationships" name="Warranties" sheetId="19" state="visible" r:id="rId19"/>
    <sheet xmlns:r="http://schemas.openxmlformats.org/officeDocument/2006/relationships" name="Noncontrolling Interest" sheetId="20" state="visible" r:id="rId20"/>
    <sheet xmlns:r="http://schemas.openxmlformats.org/officeDocument/2006/relationships" name="Income Taxes" sheetId="21" state="visible" r:id="rId21"/>
    <sheet xmlns:r="http://schemas.openxmlformats.org/officeDocument/2006/relationships" name="Defined Benefit Plan" sheetId="22" state="visible" r:id="rId22"/>
    <sheet xmlns:r="http://schemas.openxmlformats.org/officeDocument/2006/relationships" name="Commitments and Contingencies (" sheetId="23" state="visible" r:id="rId23"/>
    <sheet xmlns:r="http://schemas.openxmlformats.org/officeDocument/2006/relationships" name="Related Party Transactions (Not" sheetId="24" state="visible" r:id="rId24"/>
    <sheet xmlns:r="http://schemas.openxmlformats.org/officeDocument/2006/relationships" name="Subsequent Event" sheetId="25" state="visible" r:id="rId25"/>
    <sheet xmlns:r="http://schemas.openxmlformats.org/officeDocument/2006/relationships" name="Presentation and Principles o26" sheetId="26" state="visible" r:id="rId26"/>
    <sheet xmlns:r="http://schemas.openxmlformats.org/officeDocument/2006/relationships" name="Acquisition (Tables)" sheetId="27" state="visible" r:id="rId27"/>
    <sheet xmlns:r="http://schemas.openxmlformats.org/officeDocument/2006/relationships" name="Operating Segment Data (Tables)" sheetId="28" state="visible" r:id="rId28"/>
    <sheet xmlns:r="http://schemas.openxmlformats.org/officeDocument/2006/relationships" name="Property, Plant and Equipment29"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Derivative Instruments and He32" sheetId="32" state="visible" r:id="rId32"/>
    <sheet xmlns:r="http://schemas.openxmlformats.org/officeDocument/2006/relationships" name="Fair Value Measurement (Tables)" sheetId="33" state="visible" r:id="rId33"/>
    <sheet xmlns:r="http://schemas.openxmlformats.org/officeDocument/2006/relationships" name="Stockholders' Equity (Tables)" sheetId="34" state="visible" r:id="rId34"/>
    <sheet xmlns:r="http://schemas.openxmlformats.org/officeDocument/2006/relationships" name="Warranties (Tables)" sheetId="35" state="visible" r:id="rId35"/>
    <sheet xmlns:r="http://schemas.openxmlformats.org/officeDocument/2006/relationships" name="Noncontrolling Interest (Tables" sheetId="36" state="visible" r:id="rId36"/>
    <sheet xmlns:r="http://schemas.openxmlformats.org/officeDocument/2006/relationships" name="Income Taxes (Tables)" sheetId="37" state="visible" r:id="rId37"/>
    <sheet xmlns:r="http://schemas.openxmlformats.org/officeDocument/2006/relationships" name="Defined Benefit Plan (Tables)" sheetId="38" state="visible" r:id="rId38"/>
    <sheet xmlns:r="http://schemas.openxmlformats.org/officeDocument/2006/relationships" name="Organization and Business Ope39" sheetId="39" state="visible" r:id="rId39"/>
    <sheet xmlns:r="http://schemas.openxmlformats.org/officeDocument/2006/relationships" name="Presentation and Principles o40" sheetId="40" state="visible" r:id="rId40"/>
    <sheet xmlns:r="http://schemas.openxmlformats.org/officeDocument/2006/relationships" name="Acquisition - Additional Inform" sheetId="41" state="visible" r:id="rId41"/>
    <sheet xmlns:r="http://schemas.openxmlformats.org/officeDocument/2006/relationships" name="Acquisition - Schedule of Asset" sheetId="42" state="visible" r:id="rId42"/>
    <sheet xmlns:r="http://schemas.openxmlformats.org/officeDocument/2006/relationships" name="Acquisition - Schedule of Intan" sheetId="43" state="visible" r:id="rId43"/>
    <sheet xmlns:r="http://schemas.openxmlformats.org/officeDocument/2006/relationships" name="Acquisition - Pro Forma Informa" sheetId="44" state="visible" r:id="rId44"/>
    <sheet xmlns:r="http://schemas.openxmlformats.org/officeDocument/2006/relationships" name="Discontinued Operations (Detail" sheetId="45" state="visible" r:id="rId45"/>
    <sheet xmlns:r="http://schemas.openxmlformats.org/officeDocument/2006/relationships" name="Operating Segment Data - Additi" sheetId="46" state="visible" r:id="rId46"/>
    <sheet xmlns:r="http://schemas.openxmlformats.org/officeDocument/2006/relationships" name="Operating Segment Data - Summar" sheetId="47" state="visible" r:id="rId47"/>
    <sheet xmlns:r="http://schemas.openxmlformats.org/officeDocument/2006/relationships" name="Operating Segment Data - Summ48" sheetId="48" state="visible" r:id="rId48"/>
    <sheet xmlns:r="http://schemas.openxmlformats.org/officeDocument/2006/relationships" name="Operating Segment Data - Summ49" sheetId="49" state="visible" r:id="rId49"/>
    <sheet xmlns:r="http://schemas.openxmlformats.org/officeDocument/2006/relationships" name="Operating Segment Data - Revenu" sheetId="50" state="visible" r:id="rId50"/>
    <sheet xmlns:r="http://schemas.openxmlformats.org/officeDocument/2006/relationships" name="Investment in Fox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 Additional Information (" sheetId="58" state="visible" r:id="rId58"/>
    <sheet xmlns:r="http://schemas.openxmlformats.org/officeDocument/2006/relationships" name="Debt-Issuance Costs (Details)" sheetId="59" state="visible" r:id="rId59"/>
    <sheet xmlns:r="http://schemas.openxmlformats.org/officeDocument/2006/relationships" name="Debt - Summary of Debt Holdings"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Fair Value Measurement - Summar" sheetId="63" state="visible" r:id="rId63"/>
    <sheet xmlns:r="http://schemas.openxmlformats.org/officeDocument/2006/relationships" name="Fair Value Measurement - Reconc" sheetId="64" state="visible" r:id="rId64"/>
    <sheet xmlns:r="http://schemas.openxmlformats.org/officeDocument/2006/relationships" name="Fair Value Measurement - Assets" sheetId="65" state="visible" r:id="rId65"/>
    <sheet xmlns:r="http://schemas.openxmlformats.org/officeDocument/2006/relationships" name="Fair Value Measurement - Additi"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Warranties - Change in Carrying" sheetId="69" state="visible" r:id="rId69"/>
    <sheet xmlns:r="http://schemas.openxmlformats.org/officeDocument/2006/relationships" name="Noncontrolling Interest - Compa" sheetId="70" state="visible" r:id="rId70"/>
    <sheet xmlns:r="http://schemas.openxmlformats.org/officeDocument/2006/relationships" name="Noncontrolling Interest Noncont" sheetId="71" state="visible" r:id="rId71"/>
    <sheet xmlns:r="http://schemas.openxmlformats.org/officeDocument/2006/relationships" name="Income Taxes - Reconciliation b" sheetId="72" state="visible" r:id="rId72"/>
    <sheet xmlns:r="http://schemas.openxmlformats.org/officeDocument/2006/relationships" name="Defined Benefit Plan - Addition" sheetId="73" state="visible" r:id="rId73"/>
    <sheet xmlns:r="http://schemas.openxmlformats.org/officeDocument/2006/relationships" name="Defined Benefit Plan - Summary " sheetId="74" state="visible" r:id="rId74"/>
    <sheet xmlns:r="http://schemas.openxmlformats.org/officeDocument/2006/relationships" name="Related Party Transactions (Det" sheetId="75" state="visible" r:id="rId75"/>
    <sheet xmlns:r="http://schemas.openxmlformats.org/officeDocument/2006/relationships" name="Subsequent Event (Detail)" sheetId="76" state="visible" r:id="rId76"/>
  </sheets>
  <definedNames/>
  <calcPr calcId="124519" fullCalcOnLoad="1"/>
</workbook>
</file>

<file path=xl/sharedStrings.xml><?xml version="1.0" encoding="utf-8"?>
<sst xmlns="http://schemas.openxmlformats.org/spreadsheetml/2006/main" uniqueCount="875">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ompass Diversified Holdings</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t>
  </si>
  <si>
    <t>Other non-current liabilities</t>
  </si>
  <si>
    <t>Total liabilities</t>
  </si>
  <si>
    <t>Preferred Stock, Value, Issued</t>
  </si>
  <si>
    <t>Stockholders’ equity</t>
  </si>
  <si>
    <t>Trust common shares, no par value, 500,000 authorized; 59,900 shares issued and outstanding at March 31, 2018 and December 31, 2017</t>
  </si>
  <si>
    <t>Accumulated other comprehensive loss</t>
  </si>
  <si>
    <t>Accumulated deficit</t>
  </si>
  <si>
    <t>Total stockholders’ equity attributable to Holdings</t>
  </si>
  <si>
    <t>Noncontrolling interest</t>
  </si>
  <si>
    <t>Total stockholders’ equity</t>
  </si>
  <si>
    <t>Total liabilities and stockholders’ equity</t>
  </si>
  <si>
    <t>Preferred Class A [Member]</t>
  </si>
  <si>
    <t>Preferred Class B [Member]</t>
  </si>
  <si>
    <t>Condensed Consolidated Balance Sheets (Parenthetical) - USD ($) $ in Thousands</t>
  </si>
  <si>
    <t>Statement of Financial Position [Abstract]</t>
  </si>
  <si>
    <t>Allowance for Doubtful Accounts Receivable</t>
  </si>
  <si>
    <t>Accumulated amortization</t>
  </si>
  <si>
    <t>Trust shares, par value (usd per share)</t>
  </si>
  <si>
    <t xml:space="preserve"> </t>
  </si>
  <si>
    <t>Trust shares, authorized (shares)</t>
  </si>
  <si>
    <t>Trust shares, issued (shares)</t>
  </si>
  <si>
    <t>Trust shares, outstanding (shares)</t>
  </si>
  <si>
    <t>Condensed Consolidated Statements of Operations - USD ($) shares in Thousands, $ in Thousands</t>
  </si>
  <si>
    <t>Mar. 31, 2017</t>
  </si>
  <si>
    <t>Net revenues</t>
  </si>
  <si>
    <t>Total net revenues</t>
  </si>
  <si>
    <t>Cost of revenues</t>
  </si>
  <si>
    <t>Gross profit</t>
  </si>
  <si>
    <t>Operating expenses:</t>
  </si>
  <si>
    <t>Selling, general and administrative expense</t>
  </si>
  <si>
    <t>Management fees</t>
  </si>
  <si>
    <t>Amortization expense</t>
  </si>
  <si>
    <t>Impairment expense</t>
  </si>
  <si>
    <t>Operating income (loss)</t>
  </si>
  <si>
    <t>Other income (expense):</t>
  </si>
  <si>
    <t>Interest expense, net</t>
  </si>
  <si>
    <t>Amortization of debt issuance costs</t>
  </si>
  <si>
    <t>Loss on investment in FOX</t>
  </si>
  <si>
    <t>Other income (expense), net</t>
  </si>
  <si>
    <t>Loss from continuing operations before income taxes</t>
  </si>
  <si>
    <t>Benefit for income taxes</t>
  </si>
  <si>
    <t>Loss from continuing operations</t>
  </si>
  <si>
    <t>Gain on sale of discontinued operations, net of income tax</t>
  </si>
  <si>
    <t>Net loss</t>
  </si>
  <si>
    <t>Less: Net income attributable to noncontrolling interest</t>
  </si>
  <si>
    <t>Net loss attributable to Holdings</t>
  </si>
  <si>
    <t>Distribution Expense, Allocation Interests</t>
  </si>
  <si>
    <t>Distribution Expense, Preferred Shareholders</t>
  </si>
  <si>
    <t>Net Income (Loss) Available to Common Stockholders, Basic</t>
  </si>
  <si>
    <t>Amounts attributable to common shares of Holdings</t>
  </si>
  <si>
    <t>Basic and fully diluted income (loss) per common share attributable to Holdings (refer to Note L)</t>
  </si>
  <si>
    <t>Basic and fully diluted income (loss) per share attributable to Holdings, continuing operations (usd per share)</t>
  </si>
  <si>
    <t>Basic and fully diluted income (loss) per share attributable to Holdings, discontinued operations (usd per share)</t>
  </si>
  <si>
    <t>Basic and fully diluted income (loss) per share attributable to Holdings, total (usd per share)</t>
  </si>
  <si>
    <t>Weighted average number of shares of trust stock outstanding – basic and fully diluted (in shares)</t>
  </si>
  <si>
    <t>Cash distributions declared per share (refer to Note J) (usd per share)</t>
  </si>
  <si>
    <t>Condensed Consolidated Statements of Comprehensive Income (Loss) - USD ($) $ in Thousands</t>
  </si>
  <si>
    <t>Other comprehensive income (loss)</t>
  </si>
  <si>
    <t>Foreign currency translation adjustments</t>
  </si>
  <si>
    <t>Pension benefit liability, net</t>
  </si>
  <si>
    <t>Total comprehensive loss, net of tax</t>
  </si>
  <si>
    <t>Less: Net income attributable to noncontrolling interests</t>
  </si>
  <si>
    <t>Less: Other comprehensive income attributable to noncontrolling interests</t>
  </si>
  <si>
    <t>Total comprehensive loss attributable to Holdings, net of tax</t>
  </si>
  <si>
    <t>Condensed Consolidated Statement of Stockholders' Equity - USD ($) $ in Thousands</t>
  </si>
  <si>
    <t>Total</t>
  </si>
  <si>
    <t>Common Stock</t>
  </si>
  <si>
    <t>Accumulated Deficit</t>
  </si>
  <si>
    <t>Accumulated Other Comprehensive Loss</t>
  </si>
  <si>
    <t>Stockholders' Equity Attributable to Holdings</t>
  </si>
  <si>
    <t>Non- Controlling Interest</t>
  </si>
  <si>
    <t>Liberty</t>
  </si>
  <si>
    <t>Preferred Class A [Member]Accumulated Deficit</t>
  </si>
  <si>
    <t>Increase (Decrease) in Stockholders' Equity [Roll Forward]</t>
  </si>
  <si>
    <t>Beginning balance at Dec. 31, 2017</t>
  </si>
  <si>
    <t>Total comprehensive income, net</t>
  </si>
  <si>
    <t>Option activity attributable to noncontrolling shareholders</t>
  </si>
  <si>
    <t>Effect of subsidiary stock option exercise</t>
  </si>
  <si>
    <t>Distributions paid</t>
  </si>
  <si>
    <t>Ending balance at Mar. 31, 2018</t>
  </si>
  <si>
    <t>Condensed Consolidated Statements of Cash Flows - USD ($) $ in Thousands</t>
  </si>
  <si>
    <t>12 Months Ended</t>
  </si>
  <si>
    <t>Dec. 31, 2016</t>
  </si>
  <si>
    <t>Cash, Cash Equivalents, Restricted Cash and Restricted Cash Equivalents</t>
  </si>
  <si>
    <t>Cash flows from operating activities:</t>
  </si>
  <si>
    <t>Gain on sale of discontinued operations, net</t>
  </si>
  <si>
    <t>Net loss from continuing operations</t>
  </si>
  <si>
    <t>Adjustments to reconcile net loss to net cash provided by operating activities:</t>
  </si>
  <si>
    <t>Depreciation expense</t>
  </si>
  <si>
    <t>Amortization of debt issuance costs and original issue discount</t>
  </si>
  <si>
    <t>Unrealized gain on interest rate swap</t>
  </si>
  <si>
    <t>Noncontrolling stockholder stock based compensation</t>
  </si>
  <si>
    <t>Provision for loss on receivables</t>
  </si>
  <si>
    <t>Deferred taxes</t>
  </si>
  <si>
    <t>Other</t>
  </si>
  <si>
    <t>Changes in operating assets and liabilities, net of acquisition:</t>
  </si>
  <si>
    <t>(Increase) decrease in accounts receivable</t>
  </si>
  <si>
    <t>(Increase) in inventories</t>
  </si>
  <si>
    <t>(Increase) in prepaid expenses and other current assets</t>
  </si>
  <si>
    <t>Increase (decrease) in accounts payable and accrued expenses</t>
  </si>
  <si>
    <t>Cash provided by (used in) operating activities</t>
  </si>
  <si>
    <t>Cash flows from investing activities:</t>
  </si>
  <si>
    <t>Acquisitions, net of cash acquired</t>
  </si>
  <si>
    <t>Purchases of property and equipment</t>
  </si>
  <si>
    <t>Net proceeds from sale of equity investment</t>
  </si>
  <si>
    <t>Payment of interest rate swap</t>
  </si>
  <si>
    <t>Proceeds from sale of business</t>
  </si>
  <si>
    <t>Other investing activities</t>
  </si>
  <si>
    <t>Cash (used in) provided by investing activities</t>
  </si>
  <si>
    <t>Cash flows from financing activities:</t>
  </si>
  <si>
    <t>Proceeds from the issuance of Trust preferred shares, net</t>
  </si>
  <si>
    <t>Borrowings under credit facility</t>
  </si>
  <si>
    <t>Repayments under credit facility</t>
  </si>
  <si>
    <t>Distributions paid - common shares</t>
  </si>
  <si>
    <t>Distributions Made To Preferred Shareholders, Cash Distributions Paid</t>
  </si>
  <si>
    <t>Net proceeds provided by noncontrolling shareholders</t>
  </si>
  <si>
    <t>Distributions paid to allocation interest holders (refer to Note L)</t>
  </si>
  <si>
    <t>Repurchase of subsidiary stock</t>
  </si>
  <si>
    <t>Debt issuance costs</t>
  </si>
  <si>
    <t>Net cash provided by (used in) financing activities</t>
  </si>
  <si>
    <t>Foreign currency impact on cash</t>
  </si>
  <si>
    <t>Net increase in cash and cash equivalents</t>
  </si>
  <si>
    <t>Cash and cash equivalents — beginning of period</t>
  </si>
  <si>
    <t>Cash and cash equivalents — end of period</t>
  </si>
  <si>
    <t>Organization and Business Operations</t>
  </si>
  <si>
    <t>Organization, Consolidation and Presentation of Financial Statements [Abstract]</t>
  </si>
  <si>
    <t>Organization and Business Operations Compass Diversified Holdings, a Delaware statutory trust (the "Trust" or "Holdings"), was incorporated in Delaware on November 18, 2005. Compass Group Diversified Holdings, LLC, a Delaware limited liability company (the "Company" or "CODI"),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second amended and restated Trust Agreement, dated as of December 6, 2016 (the "Trust Agreement"), the Trust is sole owner of 100% of the Trust Interests (as defined in the Company’s fifth amended and restated operating agreement, dated as of December 6, 201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ten businesses, or reportable operating segments, at March 31, 2018 . The segments are as follows: 5.11 Acquisition Corp. ("5.11" or "5.11 Tactical"), Crosman Corp. ("Crosman"), The Ergo Baby Carrier, Inc. ("Ergobaby"), Liberty Safe and Security Products, Inc. ("Liberty Safe" or "Liberty"), Fresh Hemp Foods Ltd. ("Manitoba Harvest"), Compass AC Holdings, Inc. ("ACI" or "Advanced Circuits"), AMT Acquisition Corporation ("Arnold" or "Arnold Magnetics"), Clean Earth Holdings, Inc. ("Clean Earth"), FFI Compass Inc. ("Foam Fabricators" or "Foam") and Sterno Products, LLC ("Sterno").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t>
  </si>
  <si>
    <t>Presentation and Principles of Consolidation</t>
  </si>
  <si>
    <t>Accounting Policies [Abstract]</t>
  </si>
  <si>
    <t>Presentation and Principles of Consolidation The condensed consolidated financial statements for the three month periods ended March 31, 2018 and March 31, 2017 ,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7. 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typically has higher sales in the second and fourth quarter of each year, reflecting the outdoor summer and holiday seasons, respectively. Consolidation The condensed consolidated financial statements include the accounts of Holdings and all majority owned subsidiaries. All significant intercompany transactions and balances have been eliminated in consolidation. Recently Adopted Accounting Pronouncements Revenue from Contracts with Customers In May 2014, the FASB issued a comprehensive new revenue recognition standard. The new standard outlines a single comprehensive model for entities to use in accounting for revenue arising from contracts with customers and supersedes most current revenue recognition guidance, including industry-specific guidance. In addition, the standard requires disclosure of the amount, timing and uncertainty of cash flows arising from contracts with customers. The new standard, and all related amendments, was effective for the Company beginning January 1, 2018 and was adopted using the modified retrospective method for all contracts not completed as of the date of adoption. The reported results for reporting periods after January 1, 2018 are presented under the new revenue recognition guidance while prior period amounts were prepared under the previous revenue guidance which is also referred to herein as the "previous guidance". The Company determined that the impact from the new standard is immaterial to our revenue recognition model since the vast majority of our recognition is based on point in time control. Accordingly, the Company has not made any adjustments to opening retained earnings. The adoption of the new revenue guidance represents a change in accounting principle that will more closely align revenue recognition with the transfer of control of the Company's goods and services and will provide financial statement readers with enhanced disclosures.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impacts from the adoption of the new revenue guidance primarily relates to the timing of revenue recognition for variable consideration received, consideration payable to a customer and recording right of return assets. Although these differences have been identified, the total impact to each reportable segment will not be material to the consolidated financial statements. In addition the accounting for the estimate of variable consideration in our contracts is not materially different compared to our current practice. The Company has established monitoring controls to identify new sales arrangements and changes in our business environment that could impact our current accounting assessment. Performance Obligations - For 5.11, Crosman, Ergobaby, Liberty Safe, Manitoba Harvest, Sterno, Arnold and Foam Fabricators,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For contracts that contain multiple products, the Company will evaluate those products to determine if they represent performance obligations based on whether those goods or services are distinct (by themselves or as part of a bundle of products). Further, the Company evaluated if the products were separately identifiable from other products in the contract. The Company concluded that the products are distinct and separately identifiable from other products in the contracts. The Company determines standalone selling prices based on the price at which the performance obligation is sold separately. The standalone selling price is directly observable as it is the price at which the Company sells its products separately to the customer. As the Company does not meet any of the requirements for over time recognition for any of its products at these operating segments, it will recognize revenue based on the point in time criteria based on the definition of control, which is generally upon shipment terms for products and when the service is performed for services. Transfer of control for Advanced Circuit’s products qualify for over time revenue recognition because the products represent assets with no alternative use and the contracts include an enforceable right to payment for work completed to date. Advanced Circuits has selected the cost to cost input method of measuring progress to recognize revenue over time, based on the status of the work performed. The cost to cost method is representative of the value provided to the customer as it represents the Company’s performance completed to date. However, due to the short-term nature of Advanced Circuit's production cycle, there is an immaterial difference between revenue recognition under the previous guidance and the new revenue recognition guidance. Clean Earth’s arrangements qualify for over time revenue recognition as the customer simultaneously receives and consumes the benefits provided by the Company’s performance. As the Company performs the service, another party would not need to re-perform any of the work completed by the Company to date. Clean Earth has elected to apply the as-invoiced practical expedient to record revenue as the services are provided, given the nature of the services provided and the frequency of billing under the customer contracts. Shipping and handling costs - Costs associated with shipment of products to a customer are accounted for as a fulfillment cost and are included in cost of revenues. The Company has elected to apply the practical expedient for shipping costs under the new revenue guidance and will account for shipping and handling activities performed after control of a good has been transferred to the customer as a fulfillment cost and not a performance obligation. Therefore, both revenue and costs of shipping and handling will be recorded at the same time. As a result, any consideration (including freight and landing costs) related to these activities will b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Significant Judgments - The Company’s contracts with customers often include promises to transfer multiple products to a customer. Determining whether the promises are considered distinct performance obligations that should be accounted for separately versus together may require significant judgment.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Judgment is required to determine the standalone selling price for each distinct performance obligation. The Company determines standalone selling prices based on the price at which the performance obligation is sold separately and therefore observable. Variable Consideration - Upon adoption of the new revenue guidance, the Company’s policy around estimating variable consideration related to sales incentives (early pay discounts, rights of return, rebates, chargebacks, and other discounts) included in certain customer contracts remained consistent with previous guidance. These incentives are recorded as a reduction in the transaction price. Under the new guidance, variable consideration is estimated and included in total consideration at contract inception based on either the expected value method or the most likely outcome method. The method was applied consistently among each type of variable consideration and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estimated in accordance with the new guidance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will be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new revenue guidance allows entities to make an accounting policy election to exclude sales taxes and other similar taxes from the measurement of the transaction price. The scope of this accounting policy election is the same as the scope of the policy election in the previous guidance. As the Company presents taxes on a net basis under the previous guidance there will be no change to the current presentation (net) as a result. Practical Expedients - The Company has elected to make the following accounting policy elections through the adoption of the following practical expedients: Right to Invoice (Clean Earth) - The Company will record the consideration from a customer in an amount that corresponds directly with the value to the customer of the Company’s performance completed to date (for example, in a service contract where 25% of the service has been performed, the Company would recognized 25% of the revenue), the entity may recognize revenue in the amount to which the entity has a right to invoice. Sales and Other Similar Taxes - The Company will exclude sales taxes and similar taxes from the measurement of transaction price and will ensure that it complies with the disclosure requirements of applicable accounting guidance. Cost to Obtain a Contract - The Company will recognize the incremental costs of obtaining a contract as an expense when incurred as the amortization period of the asset that the Company otherwise would have recognized is one year or less. Promised Goods or Services that are Immaterial in the Context of a Contract -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the new revenue guidance at the contract level. 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Refer to Note E - Operating Segment Data for disaggregation of revenue by reportable segment geography. Improving the Presentation of Net Periodic Pension Costs In March 2017, the FASB issued new guidance that will require employers that sponsor defined benefit plans to present the service cost component of net periodic benefit cost in the same income statement line item as other employee compensation costs arising from services rendered during the period, and requires the other components of net periodic pension cost to be presented in the income statement separately from the service component cost and outside a subtotal of income from operations. The new guidance shall be applied retrospectively for the presentation of the service cost component and the other components of net periodic pension cost. The amended guidance is effective for fiscal years, and interim periods within those years, beginning after December 15, 2017. The Company's Arnold business segment has a defined benefit plan covering substantially all of Arnold's employees at its Switzerland location. The adoption of this guidance on January 1, 2018 did not have a material impact upon our financial condition or results of operations. Changes to the Definition of a Business In January 2017, the FASB issued new guidance that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group of similar identifiable assets. If so, the set of transferred asset and activities is not a business. The guidance also requires a business to include at least one substantive process and narrows the definition of outputs by more closely aligning it with how outputs are described in the new revenue recognition guidance. The new standard was effective for fiscal years, and interim periods within those years, beginning after December 15, 2017. The adoption of this guidance did not have a material impact upon our financial condition or results of operations. Classification of Certain Cash Receipts and Cash Payments In August 2016, the FASB issued an accounting standard update which updates the guidance as to how certain cash receipts and cash payments should be presented and classified within the statement of cash flows. The amended guidance was effective for fiscal years, and interim periods within those years, beginning after December 15, 2017, with early adoption permitted, including adoption in an interim period. The adoption of this guidance on January 1, 2018 did not have a material impact on our consolidated financial statements. Recently Issued Accounting Pronouncements Lease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t>
  </si>
  <si>
    <t>Acquisition</t>
  </si>
  <si>
    <t>Business Combinations [Abstract]</t>
  </si>
  <si>
    <t>Acquisitions</t>
  </si>
  <si>
    <t>Acquisitions Acquisition of Foam Fabricators On February 15, 2018, pursuant to a stock purchase agreement entered into on January 18, 2018, the Company, through a wholly owned subsidiary, FFI Compass, Inc. (“Buyer”), entered into a Stock Purchase Agreement (the “Purchase Agreement”) with Warren F. Florkiewicz (“Seller”) pursuant to which Buyer acquired all of the issued and outstanding capital stock of Foam Fabricators, Inc., a Delaware corporation (“Foam Fabricators”). Foam Fabricators is a leading designer and manufacturer of custom molded protective foam solutions and original equipment manufacturer ("OEM") components made from expanded polymers such as expanded polystyrene (EPS) and expanded polypropylene (EPP). Founded in 1957 and headquartered in Scottsdale, Arizona, it operates 13 molding and fabricating facilities across North America and provides products to a variety of end-markets, including appliances and electronics, pharmaceuticals, health and wellness, automotive, building and other products. The Company made loans to, and purchased a 100% controlling interest in Foam Fabricators. The purchase price, net of transaction costs, was approximately $250.3 million , subject to any working capital adjustment. The Company funded the acquisition through a draw on the 2014 Revolving Credit Facility. The transaction was accounted for as a business combination. CGM acted as an advisor to the Company in the acquisition and will continue to provide integration services during the first year of the Company's ownership. CGM will receive integration service fees of $2.25 million payable over a twelve month period as services are rendered. The results of operations of Foam Fabricators have been included in the consolidated results of operations since the date of acquisition. Foam Fabricator's results of operations are reported as a separate operating segment. The table below provides the recording of assets acquired and liabilities assumed as of the acquisition date. Preliminary Purchase Allocation (in thousands) As of 2/15/18 Assets: Cash $ 6,282 Accounts receivable (1) 19,058 Inventory (2) 13,218 Property, plant and equipment (3) 23,485 Intangible assets 121,392 Goodwill 71,489 Other current and noncurrent assets 2,945 Total assets 257,869 Liabilities: Current liabilities 5,968 Other liabilities 115,033 Total liabilities 121,001 Net assets acquired 136,868 Intercompany loans to business 115,033 $ 251,901 Acquisition Consideration Purchase price $ 247,500 Cash acquired 3,646 Working capital adjustment 755 Total purchase consideration $ 251,901 Less: Transaction costs 1,552 Purchase price, net $ 250,349 (1) Includes $19.4 million of gross contractual accounts receivable of which $0.3 million is not expected to be collected. The fair value of accounts receivable approximated book value acquired. (2) Includes $0.7 million in inventory basis step-up, which was charged to cost of goods sold in the first quarter of 2018. (3) Includes $15.6 million of property, plant and equipment basis step-up. The Company incurred $1.6 million of transaction costs in conjunction with the Foam Fabricators acquisition, which is included in selling, general and administrative expense in the consolidated results of operations in the quarter ended March 31, 2018.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71.5 million reflects the strategic fit of Foam Fabricators in the Company's niche industrial business and is expected to be deductible for income tax purposes. The purchase accounting for Foam Fabricators is preliminary and is expected to be finalized during the second quarter of 2018. The intangible assets recorded on a preliminary basis related to the Foam Fabricators acquisition are as follows (in thousands): Intangible assets Amount Estimated Useful Life Tradename $ 4,215 10 years Customer Relationships 117,177 15 years $ 121,392 The tradename was valued at $4.2 million using a relief from royalty methodology, in which an asset is valuable to the extent that the ownership of the asset relieves the company from the obligation of paying royalties for the benefits generated by the asset. The customer relationships intangible asset was valued at $117.2 million using an excess earnings methodology, in which an asset is valuable to the extent it enables its owners to earn a return in excess of the required returns on the other assets utilized in the business. The customer relationships intangible asset was derived using a risk adjusted discount rate. Acquisition of Rimports On February 26, 2018, the Company's Sterno subsidiary acquired all of the issued and outstanding capital stock of Rimports, Inc., a Utah corporation (“Rimports”), pursuant to a Stock Purchase Agreement, dated January 23, 2018, by and among Sterno and Jeffery W. Palmer, individually and in his capacity as Seller Representative, the Jeffery Wayne Palmer Dynasty Trust dated December 26, 2011, the Angela Marie Palmer Irrevocable Trust dated December 26, 2011, the Angela Marie Palmer Charitable Lead Trust, the Fidelity Investments Charitable Gift Fund, the TAK Irrevocable Trust dated June 7, 2012, and the SAK Irrevocable Trust dated June 7, 2012. Headquartered in Provo, UT, Rimports is a manufacturer and distributor of branded and private label scented wickless candle products used for home décor and fragrance. Rimports offers an extensive line of wax warmers, scented wax cubes, essential oils and diffusers, and other home fragrance systems, through the mass retailer channel. Sterno purchased a 100% controlling interest in Rimports. The purchase price, net of transaction costs, was approximately $149.8 million , subject to any working capital adjustment.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related to the earn-out has not yet been determined therefore the contingent consideration is reflected in the condensed consolidated balance sheet at the full settlement amount. Sterno funded the acquisition through their intercompany credit facility with the Company. The transaction was accounted for as a business combination. The results of operations of Rimports have been included in the consolidated results of operations since the date of acquisition. Rimport's results of operations are included in the Sterno operating segment. The table below provides the recording of assets acquired and liabilities assumed as of the acquisition date. A full and detailed valuation of the assets and liabilities of Rimports is in process and the information related to the purchase price allocation remains pending at this time. The purchase price allocation for Rimports is expected to result in a step up in the fair value of the inventory and property, plant and equipment, as well as a portion of the purchase price allocated to intangible assets. Goodwill will be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resulting from the purchase price allocation is expected to be deductible for income tax purposes. Preliminary Purchase Allocation (in thousands) As of 2/26/18 Assets: Cash $ 10,025 Accounts receivable (1) 21,431 Inventory 29,691 Property, plant and equipment 1,493 Intangible assets — Goodwill 121,364 Other current and noncurrent assets 446 Total assets 184,450 Liabilities Current liabilities 9,034 Other liabilities (2) 25,000 Total liabilities 34,034 Net assets acquired $ 150,416 Acquisition Consideration Purchase price $ 145,000 Cash acquired 9,500 Working capital adjustment (4,084 ) Total purchase consideration 150,416 Less: Transaction costs 632 Purchase price, net $ 149,784 (1) Includes $23.8 million of gross contractual accounts receivable of which $2.4 million is not expected to be collected. The fair value of accounts receivable approximated book value acquired. (2)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Sterno incurred $0.6 million of transaction costs in conjunction with the acquisition of Rimports, which was included in selling, general and administrative expense in the consolidated results of operations in the quarter ended March 31, 2018. Acquisition of Crosman On June 2, 2017, CBCP Acquisition Corp. (the "Buyer"), a wholly owned subsidiary of the Company, entered into an equity purchase agreement pursuant to which it acquired all of the outstanding equity interests of Bullseye Acquisition Corporation, the indirect owner of the equity interests of Crosman Corp. ("Crosman"). Crosman is a designer, manufacturer and marketer of airguns, archery products, laser aiming devices and related accessories. Headquartered in Bloomfield, New York, Crosman serves over 425 customers worldwide, including mass merchants, sporting goods retailers, online channels and distributors serving smaller specialty stores and international markets. Its diversified product portfolio includes the widely known Crosman, Benjamin and CenterPoint brands. The Company made loans to, and purchased a 98.9% controlling interest in, Crosman. The purchase price, including proceeds from noncontrolling interests and net of transaction costs, was approximately $150.4 million . Crosman management invested in the transaction along with the Company, representing approximately 1.1% of the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Crosman. CGM will receive integration service fees of $1.5 million payable quarterly over a twelve month period as services are rendered beginning in the quarter ended September 30, 2017. The Company incurred $1.5 million of transaction costs in conjunction with the Crosman acquisition, which was included in selling, general and administrative expense in the consolidated results of operations in the second quarter of 2017. The results of operations of Crosman have been included in the consolidated results of operations since the date of acquisition. Crosman's results of operations are reported as a separate operating segment as a branded consumer business. The table below provides the recording of assets acquired and liabilities assumed as of the acquisition date. Preliminary Purchase Allocation Measurement Period Adjustments Final Purchase Allocation (in thousands) As of 6/2/2017 December 31, 2017 Assets: Cash $ 429 $ 781 $ 1,210 Accounts receivable (1) 16,751 — 16,751 Inventory 25,598 3,275 28,873 Property, plant and equipment 10,963 4,051 15,014 Intangible assets — 84,594 84,594 Goodwill 139,434 (90,675 ) 48,759 Other current and noncurrent assets 2,348 — 2,348 Total assets $ 195,523 $ 2,026 $ 197,549 Liabilities and noncontrolling interest: Current liabilities $ 15,502 $ 781 $ 16,283 Other liabilities 91,268 354 91,622 Deferred tax liabilities 27,286 1,229 28,515 Noncontrolling interest 694 — 694 Total liabilities and noncontrolling interest $ 134,750 $ 2,364 $ 137,114 Net assets acquired $ 60,773 $ (338 ) $ 60,435 Noncontrolling interest 694 — 694 Intercompany loans to business 90,742 — 90,742 $ 152,209 $ (338 ) $ 151,871 Acquisition Consideration Purchase price $ 151,800 $ — $ 151,800 Cash acquired 1,417 (207 ) 1,210 Working capital adjustment (1,008 ) (131 ) (1,139 ) Total purchase consideration 152,209 (338 ) 151,871 Less: Transaction costs 1,397 76 1,473 Purchase price, net $ 150,812 $ (414 ) $ 150,398 (1) Includes $18.0 million of gross contractual accounts receivable of which $1.2 million was not expected to be collected. The fair value of accounts receivable approximated book value acquired. The allocation of the purchase price presented above is based on management's estimate of the fair values using valuation techniques including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48.8 million reflects the strategic fit of Crosman in the Company's branded consumer business and is not expected to be deductible for income tax purposes. The purchase accounting for Crosman was finalized during the fourth quarter of 2017. The intangible assets recorded related to the Crosman acquisition are as follows (in thousands): Intangible Assets Amount Estimated Useful Life Tradename $ 53,463 20 years Customer relationships 28,718 15 years Technology 2,413 15 years $ 84,594 The tradename was valued at $53.5 million using a multi-period excess earnings methodology. The customer relationships intangible asset was valued at $28.7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2.4 million using a relief from royalty method. Unaudited pro forma information The following unaudited pro forma data for the three months ended March 31, 2018 and March 31, 2017 gives effect to the acquisition of Crosman, Foam Fabricators and Sterno's acquisition of Rimports, as described above, as if the acquisitions had been completed as of January 1, 2017.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e preliminary purchase price for Rimports has not yet been completed and the pro forma data does not include the expected effect of intangible amortization and depreciation of the step-up in basis of property, plant and equipment. Three months ended March 31, (in thousands) 2018 2017 Net sales $ 400,521 $ 375,499 Gross profit 136,457 118,870 Operating income (loss) 8,423 (2,056 ) Net loss (3,240 ) (8,701 ) Net loss attributable to Holdings (3,960 ) (9,171 ) Basic and fully diluted net loss per share attributable to Holdings $ (0.12 ) $ (0.40 )</t>
  </si>
  <si>
    <t>Operating Segment Data</t>
  </si>
  <si>
    <t>Segment Reporting [Abstract]</t>
  </si>
  <si>
    <t>Operating Segment Data At March 31, 2018 , the Company had ten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Tactical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Crosman is a leading designer, manufacturer, and marketer of airguns, archery products, laser aiming devices and related accessories. Crosman offers its products under the highly recognizable Crosman, Benjamin, LaserMax and CenterPoint brands that are available through national retail chains, mass merchants, dealer and distributor networks. Crosman is headquartered in Bloomfield, New York. • Ergobaby is a designer, marketer and distributor of wearable baby carriers and accessories, blankets and swaddlers, nursing pillows, and related products. Ergobaby primarily sells its Ergobaby and Baby Tula branded products through brick-and-mortar retailers, national chain stores, online retailers, its own websites and distributors and derives more than 50% of its sales from outside of the United States. Ergobaby is headquartered in Los Angeles, California. • Liberty Safe is a designer, manufacturer and marketer of premium home, gun and office safes in North America. From its over 300,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s and hemp-based ingredients. Manitoba Harvest’s products, which include Hemp Hearts™, Hemp Heart Bites™, and Hemp protein powders, are currently carried in over 13,000 retail stores across the United States and Canada. Manitoba Harvest is headquartered in Winnipeg, Manitoba.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rnold Magnetics is a global manufacturer of engineered magnetic solutions for a wide range of specialty applications and end-markets, including aerospace and defense, motorsport/automotive, oil and gas, medical, general industrial, electric utility, reprographics and advertising specialty markets. Arnold Magnetics produces high performance permanent magnets (PMAG), flexible magnets (Flexmag) and precision foil products (Precision Thin Metals or "PTM") that are mission critical in motors, generators, sensors and other systems and components. Based on its long-term relationships, Arnold has built a diverse and blue-chip customer base totaling more than 2,000 clients worldwide. Arnold Magnetics is headquartered in Rochester, New York. •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24 facilities in the eastern United States. • Foam Fabricators is a designer and manufacturer of custom molded protective foam solutions and original equipment manufacturer components made from expanded polystyrene and expanded polypropylene. Foam Fabricators provides products to a variety of end markets, including appliances and electronics, pharmaceuticals, health and wellness, automotive, building and other products. Foam Fabricators is headquartered in Scottsdale, Arizona and operates 13 molding and fabricating facilities across North America. • Sterno is a manufacturer and marketer of portable food warming fuel and creative table lighting solutions for the food service industry and flameless candles, outdoor lighting products, scented wax cubes and warmer products for consumers. Sterno's products include wick and gel chafing fuels, butane stoves and accessories, liquid and traditional wax candles, scented wax cubes and warmer products used for home decor and fragrance systems, catering equipment and outdoor lighting produc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March 31, (in thousands) 2018 2017 5.11 Tactical $ 83,957 $ 78,513 Crosman 24,407 — Ergobaby 22,162 22,613 Liberty 23,453 27,978 Manitoba Harvest 16,342 13,128 ACI 22,063 21,460 Arnold Magnetics 29,399 26,496 Clean Earth 58,221 47,276 Foam Fabricators 15,457 — Sterno 65,232 52,528 Total segment revenue 360,693 289,992 Corporate and other — — Total consolidated revenues $ 360,693 $ 289,992 Segment profit (loss) (1) Three months ended March 31, (in thousands) 2018 2017 5.11 Tactical $ (617 ) $ (9,485 ) Crosman 273 — Ergobaby 2,340 5,200 Liberty 2,815 2,480 Manitoba Harvest (869 ) 223 ACI 5,932 5,640 Arnold Magnetics 1,725 (8,397 ) Clean Earth 759 (446 ) Foam Fabricators 725 — Sterno 4,751 3,652 Total 17,834 (1,133 ) Reconciliation of segment profit (loss) to consolidated income (loss) before income taxes: Interest expense, net (6,186 ) (7,136 ) Other expense, net (1,381 ) (22 ) Loss on equity method investment — (5,620 ) Corporate and other (2) (14,234 ) (11,212 ) Total consolidated loss before income taxes $ (3,967 ) $ (25,123 ) (1) Segment profit (loss) represents operating income (loss). (2) Primarily relates to management fees expensed and payable to CGM, and corporate overhead expenses. Depreciation and Amortization Expense Three months ended March 31, (in thousands) 2018 2017 5.11 Tactical $ 5,372 $ 17,532 Crosman 1,991 — Ergobaby 2,042 653 Liberty 343 599 Manitoba Harvest 1,621 1,510 ACI 804 873 Arnold Magnetics 1,516 2,045 Clean Earth 5,460 5,227 Foam Fabricators 885 — Sterno 2,899 2,956 Total 22,933 31,395 Reconciliation of segment to consolidated total: Amortization of debt issuance costs and original issue discount 1,353 1,199 Consolidated total $ 24,286 $ 32,594 Accounts Receivable Identifiable Assets March 31, December 31, March 31, December 31, (in thousands) 2018 2017 2018 (1) 2017 (1) 5.11 Tactical $ 62,088 $ 60,481 $ 313,859 $ 324,068 Crosman 15,922 20,396 131,709 129,033 Ergobaby 12,265 12,869 106,142 105,672 Liberty 13,083 13,679 28,175 26,715 Manitoba Harvest 6,704 5,663 92,841 95,046 ACI 6,591 6,525 15,365 14,522 Arnold Magnetics 17,658 14,804 67,204 66,979 Clean Earth 51,137 50,599 182,611 183,508 Foam Fabricators 20,596 — 165,490 — Sterno 62,619 40,087 164,315 125,937 Allowance for doubtful accounts (11,856 ) (9,995 ) — — Total 256,807 215,108 1,267,711 1,071,480 Reconciliation of segment to consolidated total: Corporate and other identifiable assets — — 4,952 2,026 Total $ 256,807 $ 215,108 $ 1,272,663 $ 1,073,506 (1) Does not include accounts receivable balances per schedule above or goodwill balances - refer to Note G - "Goodwill and Other Intangible Assets" . Geographic Information Net Revenues Three months ended March 31, (in thousands) 2018 2017 United States $ 297,822 $ 228,467 Canada 13,655 12,634 Europe 28,742 20,418 Asia Pacific 11,607 12,133 Other international 8,867 16,340 $ 360,693 $ 289,992 The following tables provide disaggregation of revenue by reportable segment geography: Three months ended March 31, 2018 5.11 Crosman Ergo Liberty Manitoba Harvest ACI Arnold Clean Earth Foam Sterno Total United States $ 64,452 $ 20,085 $ 8,203 $ 22,756 $ 11,015 $ 22,063 $ 17,282 $ 58,221 $ 13,486 $ 60,259 $ 297,822 Canada 2,017 1,353 765 697 4,514 — 368 — — 3,941 13,655 Europe 8,558 1,508 7,158 — 532 — 10,146 — — 840 28,742 Asia Pacific 4,241 330 5,692 — 270 — 911 — — 163 11,607 Other international 4,689 1,131 344 — 11 — 692 — 1,971 29 8,867 $ 83,957 $ 24,407 $ 22,162 $ 23,453 $ 16,342 $ 22,063 $ 29,399 $ 58,221 $ 15,457 $ 65,232 $ 360,693 Three months ended March 31, 2017 5.11 Ergo Liberty Manitoba Harvest ACI Arnold Clean Earth Sterno Total United States $ 53,247 $ 9,815 $ 27,978 $ 7,232 $ 21,460 $ 15,442 $ 47,276 $ 46,017 $ 228,467 Canada 1,529 662 — 5,086 — 327 — 5,030 12,634 Europe 4,815 5,267 — 713 — 8,564 — 1,059 20,418 Asia Pacific 3,592 6,479 — 97 — 1,630 — 335 12,133 Other international 15,330 390 — — — 533 — 87 16,340 $ 78,513 $ 22,613 $ 27,978 $ 13,128 $ 21,460 $ 26,496 $ 47,276 $ 52,528 $ 289,992</t>
  </si>
  <si>
    <t>Investment in Fox</t>
  </si>
  <si>
    <t>Equity [Abstract]</t>
  </si>
  <si>
    <t>Investment in FOX Fox Factory Holdings Corp. ("FOX"), a former majority owned subsidiary of the Company that is publicly traded on the NASDAQ Stock Market under the ticker "FOXF,"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The Company held a 14% ownership interest as of January 1, 2017. The investment in FOX was accounted for using the fair value option. In March 2017, FOX closed on a secondary public offering (the "March 2017 Offering") through which the Company sold their remaining 5,108,718 shares in FOX for total net proceeds of $136.1 million . Subsequent to the March 2017 Offering, the Company no longer holds an ownership interest in FOX.</t>
  </si>
  <si>
    <t>Property, Plant and Equipment and Inventory</t>
  </si>
  <si>
    <t>Property, Plant and Equipment [Abstract]</t>
  </si>
  <si>
    <t>Property, Plant and Equipment and Inventory Property, plant and equipment Property, plant and equipment is comprised of the following at March 31, 2018 and December 31, 2017 (in thousands): March 31, 2018 December 31, 2017 Machinery and equipment $ 194,651 $ 178,187 Furniture, fixtures and other 39,954 28,824 Leasehold improvements 23,422 20,630 Buildings and land 42,893 40,015 Construction in process 25,625 18,153 326,545 285,809 Less: accumulated depreciation (126,315 ) (112,728 ) Total $ 200,230 $ 173,081 Depreciation expense was $9.6 million for the three months ended March 31, 2018 , and $8.0 million for the three months ended March 31, 2017 . Inventory Inventory is comprised of the following at March 31, 2018 and December 31, 2017 (in thousands) : March 31, 2018 December 31, 2017 Raw materials $ 55,636 $ 36,124 Work-in-process 16,357 13,921 Finished goods 237,364 205,512 Less: obsolescence reserve (14,621 ) (8,629 ) Total $ 294,736 $ 246,928</t>
  </si>
  <si>
    <t>Goodwill and Other Intangible Assets</t>
  </si>
  <si>
    <t>Goodwill and Intangible Assets Disclosure [Abstract]</t>
  </si>
  <si>
    <t>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except Arnold, which the Company determined comprised three reporting units when it was acquired in March 2012. As a result of changes implemented by Arnold management during 2016 and 2017, the Company reassessed the reporting units at Arnold as of the annual impairment testing date in 2018. After evaluating changes in the operation of the reporting units that led to increased integration and altered how the financial results of the Arnold operating segment were assessed by Arnold management, the Company determined that the previously identified reporting units no longer operate in the same manner as they did when the Company acquired Arnold. As a result, the separate Arnold reporting units were determined to only comprise one reporting unit at the Arnold operating segment level as of March 31, 2018. As part of the exercise of combining the separate Arnold reporting units into one reporting unit, the Company will perform "before" and "after" goodwill impairment testing whereby we will preform the annual impairment testing for each of the existing reporting units of Arnold and then subsequent to the completion of the annual impairment testing of the separate reporting units, we will perform a quantitative impairment test of the Arnold operating segment, which will represent the reporting unit for future impairment tests. We expect to conclude the goodwill impairment testing during the quarter ended June 30, 2018. Goodwill 2018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The qualitative factors we consider include, in part, the general macroeconomic environment, industry and market specific conditions for each reporting unit, financial performance including actual versus planned results and results of relevant prior periods, operating costs and cost impacts, as well as issues or events specific to the reporting unit. For the reporting units that were tested qualitatively, the results of the qualitative analysis indicated that the fair value exceeded their carrying value. At March 31, 2018, we determined that the Flexmag reporting unit required additional quantitative testing because we could not conclude that the fair value of the reporting unit exceeded its carrying value based on qualitative factors alone. We expect to conclude the goodwill impairment testing during the quarter ended June 30, 2018. 2017 Interim Impairment Testing Manitoba Harvest The Company performed quantitative testing during the 2017 annual impairment testing for Manitoba Harvest, the results of which indicated that the fair value of Manitoba Harvest exceeded the carrying value. As a result of operating results that were below forecasted amounts, as well as a failure of the financial covenants associated with the intercompany credit facility, we determined that a triggering event had occurred at Manitoba Harvest in the fourth quarter of 2017. We performed impairment testing of the goodwill and indefinite lived tradename at December 31, 2017. For the quantitative impairment test at Manitoba Harvest, we utilized an income approach. The weighted average cost of capital used in the income approach at Manitoba Harvest was 11.7% . Under the new guidance, a goodwill impairment will now be the amount by which a reporting unit's carrying value exceeds its fair value, not to exceed the carrying amount of goodwill. Results of the quantitative testing of Manitoba Harvest indicated that the carrying value of Manitoba Harvest exceeded its fair value by $6.3 million , and the Company recorded $6.2 million (after the effect of foreign currency translation) as impairment expense at December 31, 2017. For the indefinite lived trade name, quantitative testing of the Manitoba Harvest tradename indicated that the carrying value exceeded its fair value by $2.3 million , and the Company recorded $2.3 million (after the effect of foreign currency translation) of impairment expense at December 31, 2017. The Company finalized the Manitoba Harvest impairment testing during the first quarter of 2018 with no changes to the impairment expense recorded as of December 31, 2017. 2017 Annual Goodwill Impairment Testing At March 31, 2017, we determined that the Manitoba Harvest reporting unit required further quantitative testing because we could not conclude that the fair value of the reporting unit exceeds its carrying value based on qualitative factors alone. The Company utilized an income approach to perform the Step 1 testing at Manitoba Harvest. The weighted average cost of capital used in the income approach for Manitoba Harvest was 12.0% . Results of the Step 1 quantitative testing of Manitoba Harvest indicated that the fair value of Manitoba Harvest exceeded its carrying value by 15.0% . Manitoba Harvest's goodwill balance as of the date of the annual impairment testing was approximately $44.5 million . For the reporting units that were tested qualitatively, the Company concluded that the results of the qualitative analysis indicated that the fair value of those reporting units exceeded their carrying value and that a quantitative analysis was not necessary. 2016 Interim goodwill impairment testing Arnold As a result of decreases in forecasted revenue, operating income and cash flows at Arnold, as well as a shortfall in revenue and operating income during the latter half of 2016 as compared to budgeted amounts, the Company performed interim goodwill impairment testing on each of the three reporting units at Arnold. Based on the results of the impairment, the fair value of the Flexmag and PTM reporting units exceeded the carrying amount, therefore, no additional goodwill testing was required. The results of the impairment test for the PMAG unit indicated a potential impairment of goodwill and the Company performed additional impairment testing to determine the amount of impairment of the PMAG reporting unit. The Company had not completed the impairment analysis of PMAG as of December 31, 2016, and therefore estimated a range of impairment loss of $14 million to $19 million based on the value of the total invested capital of the PMAG unit as well as the results of the testing of the fair value of PMAG. The Company recorded an estimated impairment loss for PMAG of $16 million at December 31, 2016 based on that range. The Company completed the goodwill impairment test of the PMAG reporting unit in the first quarter of 2017, and the results indicated total impairment of the goodwill of the PMAG reporting unit of $24.9 million . The impairment was higher than the initial estimate at December 31, 2016 due primarily to the valuation of PMAG's property, plant and equipment during the impairment exercise. The Company recorded the additional impairment loss of $8.9 million in the first quarter of 2017. A summary of the net carrying value of goodwill at March 31, 2018 and December 31, 2017, is as follows (in thousands) : Three months ended March 31, 2018 Year ended Goodwill - gross carrying amount $ 759,429 $ 562,842 Accumulated impairment losses (31,153 ) (31,153 ) Goodwill - net carrying amount $ 728,276 $ 531,689 The following is a reconciliation of the change in the carrying value of goodwill for the three months ended March 31, 2018 by operating segment (in thousands) : Balance at January 1, 2018 Acquisitions (1) Goodwill Impairment Foreign currency translation Other Balance at March 31, 2018 5.11 $ 92,966 $ — $ — $ — $ — $ 92,966 Crosman 49,352 — — — 70 49,422 Ergobaby 61,031 — — — — 61,031 Liberty 32,828 — — — — 32,828 Manitoba Harvest 41,024 — — (1,114 ) — 39,910 ACI 58,019 — — — — 58,019 Arnold (2) 26,903 — — — — 26,903 Clean Earth 119,099 4,778 — — — 123,877 Foam Fabricators — 71,489 — — — 71,489 Sterno 41,818 121,364 — — — 163,182 Corporate (3) 8,649 — — — — 8,649 Total $ 531,689 $ 197,631 $ — $ (1,114 ) $ 70 $ 728,276 (1) The purchase price allocation for Foam Fabricators is preliminary and is expected to be completed during the second quarter of 2018. Clean Earth and Sterno each completed add-on acquisitions during 2018. The goodwill related to the Clean Earth acquisition is based on a preliminary purchase price allocation. The preliminary purchase price allocations for the Sterno add-on acquisition has not been prepared yet. The goodwill related to this add-on acquisitions represents the excess of purchase price over net assets acquired at March 31, 2018. (2) Arnold Magnetics had three reporting units at March 31, 2018, PMAG, Flexmag and Precision Thin Metals with goodwill balances of $15.6 million , $4.8 million and $6.5 million , respectively. (3)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8 and 2017. Results of the qualitative analysis indicate that the carrying value of the Company’s indefinite lived intangible assets did not exceed their fair value. The Manitoba Harvest trade name was tested for impairment as part of the interim impairment testing for Manitoba Harvest at December 31, 2017 as noted above, resulting in impairment expense of $2.3 million at December 31, 2017. Other intangible assets are comprised of the following at March 31, 2018 and December 31, 2017 (in thousands) : March 31, 2018 December 31, 2017 Gross Carrying Amount Accumulated Amortization Net Carrying Amount Gross Carrying Amount Accumulated Amortization Net Carrying Amount Customer relationships $ 454,562 $ (107,882 ) $ 346,680 $ 338,719 $ (102,271 ) $ 236,448 Technology and patents 48,760 (23,386 ) 25,374 49,075 (22,492 ) 26,583 Trade names, subject to amortization 187,275 (25,783 ) 161,492 182,976 (22,518 ) 160,458 Licensing and non-compete agreements 7,965 (6,600 ) 1,365 7,965 (6,488 ) 1,477 Permits and airspace 115,230 (33,482 ) 81,748 115,230 (31,026 ) 84,204 Distributor relations and other 726 (676 ) 50 726 (646 ) 80 Total 814,518 (197,809 ) 616,709 694,691 (185,441 ) 509,250 Trade names, not subject to amortization 70,913 — 70,913 71,267 — 71,267 Total intangibles, net $ 885,431 $ (197,809 ) $ 687,622 $ 765,958 $ (185,441 ) $ 580,517 Amortization expense related to intangible assets was $12.7 million for the three months ended March 31, 2018, and $10.3 million for the three months ended March 31, 2017, respectively. Estimated charges to amortization expense of intangible assets over the next five years, is as follows (in thousands) : April 1, through Dec. 31, 2018 $ 53,412 2019 70,163 2020 60,542 2021 50,829 2022 49,150 $ 284,096</t>
  </si>
  <si>
    <t>Debt</t>
  </si>
  <si>
    <t>Debt Disclosure [Abstract]</t>
  </si>
  <si>
    <t>Debt 2014 Credit Facility The 2014 Credit Facility is secured by all of the assets of the Company, including all of its equity interests in, and loans to, its consolidated subsidiaries. The Company amended the 2014 Credit Facility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On August 15, 2016, the Company amended the 2014 Credit Facility to, among other things, increase the aggregate amount of the 2014 Credit Facility by $400 million . On August 31, 2016, the Company entered into an Incremental Facility Amendment to the 2014 Credit Agreement (the "Incremental Facility Amendment"). The Incremental Facility Amendment provided for an increase to the 2014 Revolving Credit Facility of $150 million , and the 2016 Incremental Term Loan, in the amount of $250 million . As a result of the Incremental Facility Amendment, the 2014 Credit Facility currently provides for (i) a revolving credit facility of $550 million (as amended from time to time, the "2014 Revolving Credit Facility"), (ii) a $325 million term loan (the "2014 Term Loan Facility"), and (iii) a $250 million incremental term loan (the "2016 Incremental Term Loan").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as defined below)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0% (the "Base Rate"), plus a margin ranging from 1.00% to 1.75% based upon the Consolidated Leverage Ratio. Term Loans 2014 Term Loan Facility The 2014 Term Loan Facility expires in June 2021 and requires quarterly payments that commenced September 30, 2014, with a final payment of all remaining principal and interest due on June 6, 2021. The 2014 Term Loan Facility was issued at an original issue discount of 99.5% of par value. 2016 Incremental Term Loan The 2016 Incremental Term Loan was issued at an original issue discount of 99.25% of par value. The Company incurred $6.0 million in additional debt issuance costs related to the Incremental Credit Facility, which will be recognized as expense during the remaining term of the related 2014 Revolving Credit Facility, and 2014 Term Loan and 2016 Incremental Term Loan. The Incremental Facility Amendment did not change the due dates or applicable interest rates of the 2014 Credit Agreement. The quarterly payments for the term advances under the 2014 Credit Agreement increased to approximately $1.4 million per quarter. The additional advances under the Incremental Credit Facility was a loan modification for accounting purposes. Consequently, the Company capitalized debt issuance costs of $6.0 million associated with fees charged by lenders of the Incremental Credit Facility. The capitalized debt issuance costs will be amortized over the remaining period of the 2014 Credit Facility. In March 2017, the Company amended the 2014 Credit Facility (the "Fourth Amendment") to reduce the applicable rate of interest for the 2014 Term Loan and 2016 Incremental Term Loan. Under the Fourth Amendment, outstanding LIBOR loans bear interest at LIBOR plus an applicable rate of 2.75% and outstanding Base Rate loans bear interest at Base Rate plus 1.75% . Prior to the amendment, the outstanding term loans bore interest at LIBOR plus 3.25% or Base Rate plus 2.25% . In connection with the Fourth Amendment, the Company capitalized debt issuance costs of $1.2 million associated with fees charged by term loan lenders. In October 2017, the Company further amended the 2014 Credit Facility (the "First Refinancing Amendment") to, in effect, refinance the 2014 Term Loan and the 2016 Incremental Term Loan (together, the “Term Loans”). Pursuant to the First Refinancing Amendment, outstanding Term Loans at LIBOR Rate bear interest at LIBOR plus an applicable rate of 2.25% and outstanding Term Loans at Base Rate bear interest at Base Rate plus 1.25%. Prior to the amendment, the outstanding Term Loans bore interest at LIBOR plus 2.75% or Base Rate plus 1.75%. In connection with the First Refinancing Amendment, the Company incurred $1.4 million of debt issuance costs associated with fees charged by term loan lenders. Other The 2014 Credit Facility provides for sub-facilities under the 2014 Revolving Credit Facility pursuant to which an aggregate amount of up to $100 million in letters of credit may be issued, as well as swing line loans of up to $25 million outstanding at one time. The issuance of such letters of credit and the making of any swing line loan would reduce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The following table provides the Company’s debt holdings at March 31, 2018 and December 31, 2017 (in thousands) : March 31, 2018 December 31, 2017 Revolving Credit Facility $ 390,500 $ 42,000 Term Loan 558,551 559,973 Original issue discount (3,228 ) (3,483 ) Debt issuance costs - term loan (7,839 ) (8,458 ) Total debt $ 937,984 $ 590,032 Less: Current portion, term loan facilities (5,685 ) (5,685 ) Long term debt $ 932,299 $ 584,347 Net availability under the 2014 Revolving Credit Facility was approximately $159.2 million at March 31, 2018 . Letters of credit outstanding at March 31, 2018 totaled approximately $0.3 million . At March 31, 2018 , the Company was in compliance with all covenants as defined in the 2014 Credit Facility. Debt Issuance Costs Deferred debt issuance costs represent the costs associated with the entering into the 2014 Credit Facility as well as amendments to the 2014 Credit Facility, and are amortized over the term of the related debt instrument. Since the Company can borrow, repay and reborrow principal under the 2014 Revolving Credit Facility, the debt issuance costs associated with this facility have been classified as other non-current assets in the accompanying consolidated balance sheet. The debt issuance costs associated with the 2014 Term Loan and 2016 Incremental Term Loan are classified as a reduction of long-term debt in the accompanying consolidated balance sheet. The following table summarizes debt issuance costs at March 31, 2018 and December 31, 2017, and the balance sheet classification in each of the periods presents ( in thousands ): March 31, 2018 December 31, 2017 Deferred debt issuance costs $ 21,628 $ 21,491 Accumulated amortization (11,347 ) (10,250 ) Deferred debt issuance costs, less accumulated amortization $ 10,281 $ 11,241 Balance Sheet classification: Other non-current assets $ 2,441 $ 2,783 Long-term debt 7,840 8,458 $ 10,281 $ 11,241</t>
  </si>
  <si>
    <t>Derivative Instruments and Hedging Activities</t>
  </si>
  <si>
    <t>Derivative Instruments and Hedging Activities Disclosure [Abstract]</t>
  </si>
  <si>
    <t>Derivative Instruments and Hedging Activities On September 16, 2014, the Company purchased an interest rate swap ("New Swap") with a notional amount of $220 million . The New Swap is effective April 1, 2016 through June 6, 2021, the termination date of the 2014 Term Loan. The agreement requires the Company to pay interest on the notional amount at the rate of 2.97% in exchange for the three -month LIBOR rate. At March 31, 2018 and December 31, 2017, the New Swap had a fair value loss of $2.5 million and $6.1 million , respectively, principally reflecting the present value of future payments and receipts under the agreement. The Company did not elect hedge accounting for the above derivative transaction and as a result, periodic mark-to-market changes in fair value are reflected as a component of interest expense in the consolidated statement of operations. The following table reflects the classification of the Company's interest rate swap on the consolidated balance sheets at March 31, 2018 and December 31, 2017 ( in thousands ): March 31, 2018 December 31, 2017 Other current liabilities $ 1,334 $ 2,468 Other noncurrent liabilities 1,165 3,639 Total fair value $ 2,499 $ 6,107</t>
  </si>
  <si>
    <t>Fair Value Measurement</t>
  </si>
  <si>
    <t>Fair Value Disclosures [Abstract]</t>
  </si>
  <si>
    <t>Fair Value Measurement The following table provides the assets and liabilities carried at fair value measured on a recurring basis at March 31, 2018 and December 31, 2017 ( in thousands ): Fair Value Measurements at March 31, 2018 Carrying Value Level 1 Level 2 Level 3 Liabilities: Put option of noncontrolling shareholders (1) $ (178 ) $ — $ — $ (178 ) Contingent consideration - acquisitions (2) (25,000 ) — — (25,000 ) Interest rate swap (2,499 ) — (2,499 ) — Total recorded at fair value $ (27,677 ) $ — $ (2,499 ) $ (25,178 ) (1) Represents put option issued to noncontrolling shareholders in connection with the 5.11 Tactical and Liberty acquisitions. (2) Represents potential earn-out payable by Sterno for the acquisition of Rimports. The preliminary purchase allocation of Rimports has not been prepared, therefore the earn out has been recorded at the settlement amount at March 31, 2018. Fair Value Measurements at December 31, 2017 Carrying Value Level 1 Level 2 Level 3 Liabilities: Put option of noncontrolling shareholders $ (178 ) — — $ (178 ) Interest rate swap (6,107 ) — (6,107 ) — Total recorded at fair value $ (6,285 ) $ — $ (6,107 ) $ (178 ) Reconciliations of the change in the carrying value of the Level 3 fair value measurements from January 1, 2017 through March 31, 2018 are as follows ( in thousands ): Level 3 Balance at January 1, 2017 $ (5,010 ) Contingent consideration - Sterno Home (382 ) Payment of contingent consideration - Sterno Home 475 Reversal of contingent consideration - Baby Tula 3,780 Reversal of contingent consideration - Sterno Home 956 Change in noncontrolling shareholder put options 3 Balance at January 1, 2018 $ (178 ) Contingent consideration - acquisition (1) (25,000 ) Balance at March 31, 2018 $ (25,178 ) (1) The contingent consideration relates to Sterno's acquisition of Rimports in February 2018.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related to the earn-out has not yet been determined therefore the contingent consideration is reflected in the condensed consolidated balance sheet at the full settlement amount.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7. 2014 Term Loan and 2016 Incremental Term Loan At March 31, 2018 , the carrying value of the principal under the Company’s outstanding Term Loans, including the current portion, was $558.6 million , which approximates fair value because it has a variable interest rate that reflects market changes in interest rates and changes in the Company's net leverage ratio. The estimated fair value of the outstanding 2014 Term Loan is based on quoted market prices for similar debt issues and is, therefore, classified as Level 2 in the fair value hierarchy. Nonrecurring Fair Value Measurements The following table provides the assets carried at fair value measured on a non-recurring basis as of December 31, 2017. There was no assets carried at fair value on a non-recurring basis at March 31, 2018. (1) Represents the fair value of the goodwill of the Arnold business segment. Refer to Note G - "Goodwill and Other Intangible Assets" for further discussion regarding the impairment and valuation techniques applied. Fair Value Measurements at December 31, 2017 Year ended (in thousands) Carrying Level 1 Level 2 Level 3 Expense Goodwill - Arnold $ 26,903 — — $ 26,903 $ 8,864 Goodwill - Manitoba Harvest 41,024 — — 41,024 6,188 Tradename - Manitoba Harvest 10,834 — — 10,834 2,273</t>
  </si>
  <si>
    <t>Stockholders' Equity</t>
  </si>
  <si>
    <t>Stockholders’ Equity Trust Common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Trust Preferred Shares The Trust is authorized to issue up to 50,000,000 Trust preferred shares and the Company is authorized to issue a corresponding number of trust preferred interests. Series B Preferred Shares On March 13, 2018, the Trust issued 4,000,000 7.875% Series B Preferred Shares (the "Series B Preferred Shares") with a liquidation preference of 25.00 per share, for gross proceeds of $100.0 million , or $96.7 million net of underwriters' discount and issuance costs. Distributions on the Series B Preferred Shares will be payable quarterly in arrears, when and as declared by the Company's board of directors on January 30, April 30, July 30, and October 30 of each year, beginning on July 30, 2018, at a rate per annum of 7.875%. Distributions on the Series B Preferred Shares are cumulative.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If a certain tax redemption event occurs prior to April 30, 2028, the Series B Preferred Shares may be redeemed at the Company's option, in whole but not in part, upon at least 30 days’ notice, within 60 days of the occurrence of such tax redemption event, at a price of $25.25 per share, plus accumulated and unpaid distributions to, but excluding, the redemption date. If a certain fundamental change related to the Series B Preferred Shares or the Company occurs (whether before, on or after April 30, 2028), the Company will be required to repurchase the Series B Preferred Shares at a price of $25.25 per share, plus accumulated and unpaid distributions to, but excluding, the date of purchase. If (i) a fundamental change occurs and (ii) the Company does not give notice prior to the 31st day following the fundamental change to repurchase all the outstanding Series B Preferred Shares, the distribution rate per annum on the Series B Preferred Shares will increase by 5.00% , beginning on the 31st day following such fundamental change. Notwithstanding any requirement that the Company repurchase all of the outstanding Series A Preferred Shares, the increase in the distribution rate is the sole remedy to holders in the event the Company fails to do so, and following any such increase, the Company will be under no obligation to repurchase any Series A Preferred Shares. Series A Preferred Shares On June 28, 2017, the Trust issued 4,000,000 7.250% Series A Preferred Shares (the "Series A Preferred Shares") with a liquidation preference of $25.00 per share, for gross proceeds of $100.0 million ,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are not convertible into Trust common shares and have no voting rights, except in limited circumstances as provided for in the share designation for the preferred shares.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The sale of FOX shares in March 2017 (refer to Note F - "Investment in FOX" ) qualified as a Sale Event under the Company's LLC Agreement. In April 2017, with respect to the March 2017 Offering, the Company's board of directors approved and declared a profit allocation payment totaling $25.8 million that was paid in the second quarter of 2017. The sale of FOX shares in March 2016 (refer to Note F - "Investment in FOX" ) qualified as a Sale Event under the Company's LLC Agreement. In April 2016, with respect to the March 2016 Offering, the Company's board of directors approved and declared a profit allocation payment totaling $8.6 million that was paid to Holders during the second quarter of 2016. In November 2016, with respect to the sale of FOX shares in August 2016 and the sale of Tridien, both qualifying as Sale Events, the Company's board of directors approved and declared a profit allocation payment of $7.0 million that was paid during the fourth quarter of 2016. In the fourth quarter of 2016, the Company's board of directors declared a profit allocation payment to the Allocation Interest Holders of $13.4 million related to the FOX November Offering (refer to Note F - "Investment in FOX" ). This amount was paid in the first quarter of 2017. Earnings per share The Company calculates basic and diluted earnings per share using the two-class method which requires the Company to allocate to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months ended March 31, 2018 and 2017 reflects the incremental increase during the period in the profit allocation distribution to Holders related to Holding Events. Basic and diluted earnings per share for the three months ended March 31, 2018 and 2017 attributable to Holdings is calculated as follows (in thousands, except per share data) : Three months ended 2018 2017 Loss from continuing operations attributable to common shares of Holdings $ (4,154 ) $ (35,299 ) Less: Effect of contribution based profit - Holding Event 1,400 1,258 Loss from continuing operation attributable to common shares of Holdings $ (5,554 ) $ (36,557 ) Income from discontinued operations attributable to Holdings $ — $ 340 Income from discontinued operations attributable to common shares of Holdings $ — $ 340 Basic and diluted weighted average common shares outstanding 59,900 59,900 Basic and fully diluted income (loss) per common share attributable to Holdings Continuing operations $ (0.09 ) $ (0.61 ) Discontinued operations — 0.01 $ (0.09 ) $ (0.60 ) Distributions The following table summarizes information related to our quarterly cash distributions on our Trust common and preferred shares: Period Cash Distribution per Share Total Cash Distributions Record Date Payment Date (in thousands) Trust Common Shares: January 1, 2018 - March 31, 2018 (1) $ 0.36 $ 21,564 April 19, 2018 April 26, 2018 October 1, 2017 - December 31, 2017 $ 0.36 $ 21,564 January 19, 2018 January 25, 2018 July 1, 2017 - September 30, 2017 $ 0.36 $ 21,564 October 19, 2017 October 26, 2017 April 1, 2017 - June 30, 2017 $ 0.36 $ 21,564 July 20, 2017 July 27, 2017 January 1, 2017 - March 31, 2017 $ 0.36 $ 21,564 April 20, 2017 April 27, 2017 October 1, 2016 - December 31, 2016 $ 0.36 $ 21,564 January 19, 2017 January 26, 2017 Series A Preferred Shares: January 30, 2018 - April 29, 2018 (1) $ 0.453125 $ 1,813 April 15, 2018 April 30, 2018 October 30, 2017 - January 29, 2018 $ 0.453125 $ 1,813 January 15, 2018 January 30, 2018 June 28, 2017 - October 29, 2017 $ 0.61423611 $ 2,457 October 15, 2017 October 30, 2017 (1) This distribution was declared on April 5, 2018.</t>
  </si>
  <si>
    <t>Warranties</t>
  </si>
  <si>
    <t>Guarantees [Abstract]</t>
  </si>
  <si>
    <t>Warranties The Company’s Crosman, Ergobaby and Liberty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three months ended March 31, 2018 and the year ended December 31, 2017 is as follows ( in thousands ): Three months ended March 31, 2018 Year ended Warranty liability: Beginning balance $ 2,197 $ 1,258 Provision for warranties issued during the period 602 1,982 Fulfillment of warranty obligations (888 ) (1,552 ) Other (1) — 509 Ending balance $ 1,911 $ 2,197 (1) Represents the warranty liability recorded in relation to the Crosman acquisition in June 2017 and an add-on acquisition by Crosman in July 2017.</t>
  </si>
  <si>
    <t>Noncontrolling Interest</t>
  </si>
  <si>
    <t>Noncontrolling Interest [Abstract]</t>
  </si>
  <si>
    <t>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March 31, 2018 and December 31, 2017: % Ownership (1) March 31, 2018 % Ownership (1) December 31, 2017 Primary Fully Diluted Primary Fully Diluted 5.11 Tactical 97.5 85.4 97.5 85.5 Crosman 98.8 89.2 98.8 89.2 Ergobaby 82.7 76.2 82.7 76.6 Liberty 88.6 85.2 88.6 84.7 Manitoba Harvest 76.6 67.0 76.6 67.0 ACI 69.4 69.2 69.4 69.2 Arnold Magnetics 96.7 79.9 96.7 84.7 Clean Earth 97.5 79.8 97.5 79.8 Foam Fabricators 100.0 91.5 N/a N/a Sterno 100.0 88.5 100.0 89.5 (1) The principal difference between primary and diluted percentages of our operating segments is due to stock option issuances of operating segment stock to management of the respective businesses. Noncontrolling Interest Balances (in thousands) March 31, 2018 December 31, 2017 5.11 Tactical $ 8,535 $ 8,003 Crosman 1,740 N/a Ergobaby 23,518 23,416 Liberty 3,333 3,254 Manitoba Harvest 11,583 11,725 ACI (4,891 ) (5,850 ) Arnold Magnetics 1,407 1,368 Clean Earth 7,687 7,357 Foam Fabricators 85 — Sterno (3,427 ) 2,045 Allocation Interests 100 100 $ 49,670 $ 52,791</t>
  </si>
  <si>
    <t>Income Taxes</t>
  </si>
  <si>
    <t>Income Tax Disclosure [Abstract]</t>
  </si>
  <si>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On December 22, 2017, the U.S. government enacted comprehensive tax legislation commonly referred to as the Tax Cuts and Jobs Act (the "Tax Act"). The Tax Act reduces the U.S. federal corporate income tax rate from 35% to 21%, and requires companies to pay a one-time transition tax on earnings of certain foreign subsidiaries that were previously tax deferred and creates new taxes on certain foreign sourced earnings. The one-time transition tax under the Tax Act is based on earnings and profits ("E&amp;P) that were previously deferred from U.S. income taxes. For the year ended December 31, 2017, the provision for income taxes included provisional tax expense of $4.9 million related to the one-time transition tax liability of our foreign subsidiaries. The Company has substantially completed the calculation of the total E&amp;P for these foreign subsidiaries although the Company's estimates may be affected as additional regulatory guidance is issued with respect to the Tax Act. Any adjustments to the provisional amounts will be recognized as a component of the provision for income taxes in the period in which such adjustments are determined within the annual period following the enactment of the Tax Act.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Certain foreign operations are subject to foreign income taxation under existing provisions of the laws of those jurisdictions. The reconciliation between the Federal Statutory Rate and the effective income tax rate for the three months ended March 31, 2018 and 2017 is as follows: Three months ended March 31, 2018 2017 United States Federal Statutory Rate (21.0 )% (35.0 )% State income taxes (net of Federal benefits) (8.6 ) (2.0 ) Foreign income taxes (2.7 ) 4.4 Expenses of Compass Group Diversified Holdings LLC representing a pass through to shareholders (1) (0.8 ) 1.0 Impairment expense — 12.7 Effect of loss on equity method investment (2) — 7.8 Impact of subsidiary employee stock options (18.5 ) 0.4 Credit utilization (5.4 ) (2.4 ) Domestic production activities deduction — (0.7 ) Effect of undistributed foreign earnings — 0.7 Non-recognition of NOL carryforwards at subsidiaries 6.7 (2.7 ) Effect of Tax Act (2.2 ) — Other (6.6 ) 1.3 Effective income tax rate (59.1 )% (14.5 )% (1) The effective income tax rate for the three months ended March 31, 2018 and 2017 includes a loss at the Company's parent, which is taxed as a partnership. (2) The investment in FOX was held at the Company's parent, which is taxed as a partnership, resulting in the gain or loss on the investment as a reconciling item in deriving the effective tax rate.</t>
  </si>
  <si>
    <t>Defined Benefit Plan</t>
  </si>
  <si>
    <t>Retirement Benefits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3.2 million is recognized in the consolidated balance sheet as a component of other non-current liabilities at March 31, 2018 . Net periodic benefit cost consists of the following for the three months ended March 31, 2018 and 2017 (in thousands ): Three months ended March 31, 2018 2017 Service cost $ 137 $ 131 Interest cost 25 23 Expected return on plan assets (40 ) (38 ) Amortization of unrecognized loss 50 61 Net periodic benefit cost $ 172 $ 177 During the three months ended March 31, 2018 , Arnold contributed $0.1 million to the plan. For the remainder of 2018, the expected contribution to the plan will be approximately $0.6 million . The plan assets are pooled with assets of other participating employers and are not separable; therefore, the fair values of the pension plan assets at March 31, 2018 were considered Level 3.</t>
  </si>
  <si>
    <t>Commitments and Contingencies (Notes)</t>
  </si>
  <si>
    <t>Commitments and Contingencies Disclosure [Abstract]</t>
  </si>
  <si>
    <t>Commitments and Contingencies</t>
  </si>
  <si>
    <t>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Related Party Transactions (Notes)</t>
  </si>
  <si>
    <t>Related Party Transactions [Abstract]</t>
  </si>
  <si>
    <t>Related Party Transactions</t>
  </si>
  <si>
    <t xml:space="preserve"> Related Party Transactions Integrations Services Agreements Foam Fabricators, which was acquired in 2018, and Crosman, which was acquired in 2017, entered into Integration Services Agreements ("ISA") with CGM. The ISA provides for CGM to provide services for new platform acquisitions to, amongst other things, assist the management at the acquired entities in establishing a corporate governance program, implement compliance and reporting requirements of the Sarbanes-Oxley Act and align the acquired entity's policies and procedures with our other subsidiaries. Each ISA is for the twelve month period subsequent to the acquisition. Crosman paid CGM $0.75 million in integration services fees during 2017 and will pay $0.75 million in integration services fees in 2018. Foam Fabricators will pay CGM $2.25 million over the term of the ISA, $2.0 million in 2018 and $0.25 million in 2019. The Company and its businesses have the following significant related party transactions : Sterno Recapitalization In January 2018, the Company completed a recapitalization at Sterno whereby the Company entered into an amendment to the intercompany loan agreement with Sterno (the "Sterno Loan Agreement"). The Sterno Loan Agreement was amended to (i) provide for term loan borrowings of $57.7 million to fund a distribution to the Company, which owned 100% of the outstanding equity of Sterno at the time of the recapitalization, and (ii) extend the maturity dates of the term loans. In connection with the recapitalization, Sterno's management team exercised all of their vested stock options, which represented 58,000 shares of Sterno. The Company then used a portion of the distribution to repurchase the 58,000 shares from management for a total purchase price of $6.0 million . In addition, Sterno issued new stock options to replace the exercised options, thus maintaining the same percentage of fully diluted non-controlling interest that existed prior to the recapitalization. 5.11 Related Party Vendor Purchases - 5.11 purchases inventory from a vendor who is a related party to 5.11 through one of the executive officers of 5.11 via the executive's 40% ownership interest in the vendor. During the quarter ended March 31, 2018 and 2017, 5.11 purchased approximately $1.6 million and $1.4 million , respectively, in inventory from the vendor.</t>
  </si>
  <si>
    <t>Subsequent Event</t>
  </si>
  <si>
    <t>Subsequent Events [Abstract]</t>
  </si>
  <si>
    <t>Subsequent Event Senior Notes On April 18, 2018, the Company consummated the issuance and sale of $400,000,000 aggregate principal amount of its 8.000% Senior Notes due 2026 (the “Notes”) offered pursuant to a private offering to qualified institutional buyers in accordance with Rule 144A under the Securities Act of 1933, as amended (the “Securities Act”), and to non-U.S. persons under Regulation S under the Securities Act. The Company used the net proceeds from the sale of the Notes to repay debt under its existing credit facilities in connection with a concurrent refinancing transaction described below. Any remaining proceeds are expected to be used for general corporate purposes. The Notes were issued pursuant to an indenture, dated as of April 18, 2018 (the “Indenture”), between the Company and U.S. Bank National Association, as trustee (the “Trustee”). The Notes will bear interest at the rate of 8.000% per annum and will mature on May 1, 2026. Interest on the Notes is payable in cash on May 1st and November 1st of each year, beginning on November 1, 2018. The Notes are general senior unsecured obligations of the Company and are not guaranteed by the subsidiaries through which the Company currently conducts substantially all of its operations. The Notes rank equal in right of payment with all of the Company’s existing and future senior unsecured indebtedness, and rank senior in right of payment to all of the Company’s future subordinated indebtedness, if any. The Notes will be effectively subordinated to the Company’s existing and future secured indebtedness, to the extent of the value of the assets securing such indebtedness, including the indebtedness under the Company’s credit facilities described below. The Indenture contains several restrictive covenants including, but not limited to, limitations on the following: (i) the incurrence of additional indebtedness, (ii) restricted payments, (iii) dividends and other payments affecting restricted subsidiaries, (iv) the issuance of preferred stock of restricted subsidiaries, (v) transactions with affiliates, (vi) asset sales and mergers and consolidations, (vii) future subsidiary guarantees and (viii) liens, subject in each case to certain exceptions. Amended and Restated Credit Agreement On April 18, 2018, the Company entered into an Amended and Restated Credit Agreement to amend and restate the 2014 Credit Facility, originally dated as of June 6, 2014 (as previously amended, the “Existing Credit Agreement” and as further amended by the Amended and Restated Credit Agreement, the “New Credit Agreement”), among the Company, the lenders from time to time party thereto (the “Lenders”), Bank of America, N.A., as Administrative Agent, Swing Line Lender and L/C Issuer (the “Agent”), and the other agents party thereto. The New Credit Agreement provides for (i) revolving loans, swing line loans and letters of credit (the “New Revolving Line of Credit”) up to a maximum aggregate amount of $600 million (the “New Revolving Loan Commitment”), and (ii) a $500 million term loan (the “New Term Loan”). The New Term Loan was issued at an original issuance discount of 99.75% . The New Term Loan requires quarterly payments of $1.25 million commencing June 30, 2018, with a final payment of all remaining principal and interest due on April 18, 2025, which is the New Term Loan’s maturity date. All amounts outstanding under the New Revolving Line of Credit will become due on April 18, 2023, which is the maturity date of loans advanced under the New Revolving Line of Credit and the termination date of the New Revolving Loan Commitment. The New Credit Agreement also permits the Company, prior to the applicable maturity date, to increase the New Revolving Loan Commitment and/or obtain additional term loans in an aggregate amount of up to $250 million (the “Incremental Loans”), subject to certain restrictions and conditions. On the Closing Date, the New Term Loan was advanced in full and the initial borrowings outstanding under the New Revolving Line of Credit were approximately $73 million . The Company used the proceeds from the New Credit Agreement and the proceeds from the Notes offering to pay all amounts outstanding under the Existing Credit Agreement and to pay the fees, original issue discount and expenses incurred in connection with the New Credit Agreement and Notes. Further advances under the New Revolving Line of Credit and any Incremental Loans will be used to finance working capital, capital expenditures and other general corporate purposes of the Company (including to fund acquisitions of additional businesses, permitted distributions and loans by the Company to its subsidiaries) and, in the case of Incremental Loans that are term loans, to repay amounts outstanding under the New Revolving Line of Credit. The Company may borrow, prepay and reborrow principal under the New Revolving Line of Credit from time to time during its term. Advances under the New Revolving Line of Credit can be either Eurodollar rate loans or base rate loans. Eurodollar rate revolving loans bear interest on the outstanding principal amount thereof for each interest period at a rate per annum based on the London Interbank Offered Rate approved by the Agent (the “Eurodollar Rate”) for such interest period plus a margin ranging from 1.50% to 2.50% ,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rate of interest in effect for such day as publicly announced from time to time by the Agent as its “prime rate”, and (iii) Eurodollar Rate plus 1.0% (the “Base Rate”), plus a margin ranging from 0.50% to 1.50% , based on its Consolidated Total Leverage Ratio. Advances under term loans can be either Eurodollar rate loans or base rate loans. Eurodollar rate term loans bear interest on the outstanding principal amount thereof for each interest period at a rate per annum based on the Eurodollar Rate for such interest period plus a margin of either 2.25% or 2.50% , based on the Consolidated Total Leverage Ratio. Base rate term loans bear interest on the outstanding principal amount thereof from the applicable borrowing date at a rate per annum equal to the Base Rate plus either 1.25% or 1.50% , based on the Consolidated Total Leverage Ratio. The initial New Term Loan was advanced as a Eurodollar rate loan. The Company will pay to the Agent on a quarterly basis, for the account of each Lender in accordance with its applicable percentage of the New Revolving Loan Commitment, a commitment fee equal to the product of (i) a rate ranging from 0.25% to 0.45% per annum, based on its Consolidated Total Leverage Ratio, times (ii) the actual daily amount by which the New Revolving Loan Commitment exceeds the sum of (A) the outstanding amount of revolving loans plus (B) the outstanding amount of letter of credit obligations. The Company will pay to the Agent on a quarterly basis, for the account of each Lender in accordance with its applicable percentage of the New Revolving Loan Commitment, a letter of credit fee equal to a rate ranging from 1.50% to 2.50% , based on its Consolidated Total Leverage Ratio, times the daily amount available to be drawn under such letters of credit (the “Stated Amount”). The Company will also pay to the Agent letter of credit fronting fees equal to 0.125% per annum with respect to each letter of credit issued by the Agent and certain other administrative and agency fees. The New Revolving Line of Credit and the New Term Loan are secured by all of the assets of the Company, including all of its equity interests in, and loans to, its subsidiaries, pursuant to an Amended and Restated Security and Pledge Agreement dated as of April 18, 2018 between the Company and the Agent for the benefit of the Lenders (the “New Security Agreement”).</t>
  </si>
  <si>
    <t>Presentation and Principles of Consolidation (Policies)</t>
  </si>
  <si>
    <t>Seasonality</t>
  </si>
  <si>
    <t>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typically has higher sales in the second and fourth quarter of each year, reflecting the outdoor summer and holiday seasons, respectively.</t>
  </si>
  <si>
    <t>Consolidation</t>
  </si>
  <si>
    <t xml:space="preserve">Consolidation The condensed consolidated financial statements include the accounts of Holdings and all majority owned subsidiaries. All significant intercompany transactions and balances have been eliminated in consolidation. </t>
  </si>
  <si>
    <t>Recently Issued and Adopted Accounting Pronouncements</t>
  </si>
  <si>
    <t xml:space="preserve">Recently Adopted Accounting Pronouncements Revenue from Contracts with Customers In May 2014, the FASB issued a comprehensive new revenue recognition standard. The new standard outlines a single comprehensive model for entities to use in accounting for revenue arising from contracts with customers and supersedes most current revenue recognition guidance, including industry-specific guidance. In addition, the standard requires disclosure of the amount, timing and uncertainty of cash flows arising from contracts with customers. The new standard, and all related amendments, was effective for the Company beginning January 1, 2018 and was adopted using the modified retrospective method for all contracts not completed as of the date of adoption. The reported results for reporting periods after January 1, 2018 are presented under the new revenue recognition guidance while prior period amounts were prepared under the previous revenue guidance which is also referred to herein as the "previous guidance". The Company determined that the impact from the new standard is immaterial to our revenue recognition model since the vast majority of our recognition is based on point in time control. Accordingly, the Company has not made any adjustments to opening retained earnings. The adoption of the new revenue guidance represents a change in accounting principle that will more closely align revenue recognition with the transfer of control of the Company's goods and services and will provide financial statement readers with enhanced disclosures.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impacts from the adoption of the new revenue guidance primarily relates to the timing of revenue recognition for variable consideration received, consideration payable to a customer and recording right of return assets. Although these differences have been identified, the total impact to each reportable segment will not be material to the consolidated financial statements. In addition the accounting for the estimate of variable consideration in our contracts is not materially different compared to our current practice. The Company has established monitoring controls to identify new sales arrangements and changes in our business environment that could impact our current accounting assessment. Performance Obligations - For 5.11, Crosman, Ergobaby, Liberty Safe, Manitoba Harvest, Sterno, Arnold and Foam Fabricators,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For contracts that contain multiple products, the Company will evaluate those products to determine if they represent performance obligations based on whether those goods or services are distinct (by themselves or as part of a bundle of products). Further, the Company evaluated if the products were separately identifiable from other products in the contract. The Company concluded that the products are distinct and separately identifiable from other products in the contracts. The Company determines standalone selling prices based on the price at which the performance obligation is sold separately. The standalone selling price is directly observable as it is the price at which the Company sells its products separately to the customer. As the Company does not meet any of the requirements for over time recognition for any of its products at these operating segments, it will recognize revenue based on the point in time criteria based on the definition of control, which is generally upon shipment terms for products and when the service is performed for services. Transfer of control for Advanced Circuit’s products qualify for over time revenue recognition because the products represent assets with no alternative use and the contracts include an enforceable right to payment for work completed to date. Advanced Circuits has selected the cost to cost input method of measuring progress to recognize revenue over time, based on the status of the work performed. The cost to cost method is representative of the value provided to the customer as it represents the Company’s performance completed to date. However, due to the short-term nature of Advanced Circuit's production cycle, there is an immaterial difference between revenue recognition under the previous guidance and the new revenue recognition guidance. Clean Earth’s arrangements qualify for over time revenue recognition as the customer simultaneously receives and consumes the benefits provided by the Company’s performance. As the Company performs the service, another party would not need to re-perform any of the work completed by the Company to date. Clean Earth has elected to apply the as-invoiced practical expedient to record revenue as the services are provided, given the nature of the services provided and the frequency of billing under the customer contracts. Shipping and handling costs - Costs associated with shipment of products to a customer are accounted for as a fulfillment cost and are included in cost of revenues. The Company has elected to apply the practical expedient for shipping costs under the new revenue guidance and will account for shipping and handling activities performed after control of a good has been transferred to the customer as a fulfillment cost and not a performance obligation. Therefore, both revenue and costs of shipping and handling will be recorded at the same time. As a result, any consideration (including freight and landing costs) related to these activities will b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Significant Judgments - The Company’s contracts with customers often include promises to transfer multiple products to a customer. Determining whether the promises are considered distinct performance obligations that should be accounted for separately versus together may require significant judgment.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Judgment is required to determine the standalone selling price for each distinct performance obligation. The Company determines standalone selling prices based on the price at which the performance obligation is sold separately and therefore observable. Variable Consideration - Upon adoption of the new revenue guidance, the Company’s policy around estimating variable consideration related to sales incentives (early pay discounts, rights of return, rebates, chargebacks, and other discounts) included in certain customer contracts remained consistent with previous guidance. These incentives are recorded as a reduction in the transaction price. Under the new guidance, variable consideration is estimated and included in total consideration at contract inception based on either the expected value method or the most likely outcome method. The method was applied consistently among each type of variable consideration and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estimated in accordance with the new guidance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will be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new revenue guidance allows entities to make an accounting policy election to exclude sales taxes and other similar taxes from the measurement of the transaction price. The scope of this accounting policy election is the same as the scope of the policy election in the previous guidance. As the Company presents taxes on a net basis under the previous guidance there will be no change to the current presentation (net) as a result. Practical Expedients - The Company has elected to make the following accounting policy elections through the adoption of the following practical expedients: Right to Invoice (Clean Earth) - The Company will record the consideration from a customer in an amount that corresponds directly with the value to the customer of the Company’s performance completed to date (for example, in a service contract where 25% of the service has been performed, the Company would recognized 25% of the revenue), the entity may recognize revenue in the amount to which the entity has a right to invoice. Sales and Other Similar Taxes - The Company will exclude sales taxes and similar taxes from the measurement of transaction price and will ensure that it complies with the disclosure requirements of applicable accounting guidance. Cost to Obtain a Contract - The Company will recognize the incremental costs of obtaining a contract as an expense when incurred as the amortization period of the asset that the Company otherwise would have recognized is one year or less. Promised Goods or Services that are Immaterial in the Context of a Contract -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the new revenue guidance at the contract level. 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Refer to Note E - Operating Segment Data for disaggregation of revenue by reportable segment geography. Improving the Presentation of Net Periodic Pension Costs In March 2017, the FASB issued new guidance that will require employers that sponsor defined benefit plans to present the service cost component of net periodic benefit cost in the same income statement line item as other employee compensation costs arising from services rendered during the period, and requires the other components of net periodic pension cost to be presented in the income statement separately from the service component cost and outside a subtotal of income from operations. The new guidance shall be applied retrospectively for the presentation of the service cost component and the other components of net periodic pension cost. The amended guidance is effective for fiscal years, and interim periods within those years, beginning after December 15, 2017. The Company's Arnold business segment has a defined benefit plan covering substantially all of Arnold's employees at its Switzerland location. The adoption of this guidance on January 1, 2018 did not have a material impact upon our financial condition or results of operations. Changes to the Definition of a Business In January 2017, the FASB issued new guidance that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group of similar identifiable assets. If so, the set of transferred asset and activities is not a business. The guidance also requires a business to include at least one substantive process and narrows the definition of outputs by more closely aligning it with how outputs are described in the new revenue recognition guidance. The new standard was effective for fiscal years, and interim periods within those years, beginning after December 15, 2017. The adoption of this guidance did not have a material impact upon our financial condition or results of operations. Classification of Certain Cash Receipts and Cash Payments In August 2016, the FASB issued an accounting standard update which updates the guidance as to how certain cash receipts and cash payments should be presented and classified within the statement of cash flows. The amended guidance was effective for fiscal years, and interim periods within those years, beginning after December 15, 2017, with early adoption permitted, including adoption in an interim period. The adoption of this guidance on January 1, 2018 did not have a material impact on our consolidated financial statements. Recently Issued Accounting Pronouncements Lease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t>
  </si>
  <si>
    <t>Revenue Recognition, Policy</t>
  </si>
  <si>
    <t xml:space="preserve">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Refer to Note E - Operating Segment Data for disaggregation of revenue by reportable segment geography. </t>
  </si>
  <si>
    <t>Acquisition (Tables)</t>
  </si>
  <si>
    <t>Business Acquisition [Line Items]</t>
  </si>
  <si>
    <t>Pro Forma Information</t>
  </si>
  <si>
    <t>The following unaudited pro forma data for the three months ended March 31, 2018 and March 31, 2017 gives effect to the acquisition of Crosman, Foam Fabricators and Sterno's acquisition of Rimports, as described above, as if the acquisitions had been completed as of January 1, 2017.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e preliminary purchase price for Rimports has not yet been completed and the pro forma data does not include the expected effect of intangible amortization and depreciation of the step-up in basis of property, plant and equipment. Three months ended March 31, (in thousands) 2018 2017 Net sales $ 400,521 $ 375,499 Gross profit 136,457 118,870 Operating income (loss) 8,423 (2,056 ) Net loss (3,240 ) (8,701 ) Net loss attributable to Holdings (3,960 ) (9,171 ) Basic and fully diluted net loss per share attributable to Holdings $ (0.12 ) $ (0.40 )</t>
  </si>
  <si>
    <t>Operating Segment Data (Tables)</t>
  </si>
  <si>
    <t>Summary of Net Sales of Operating Segments</t>
  </si>
  <si>
    <t>Net Revenues Three months ended March 31, (in thousands) 2018 2017 5.11 Tactical $ 83,957 $ 78,513 Crosman 24,407 — Ergobaby 22,162 22,613 Liberty 23,453 27,978 Manitoba Harvest 16,342 13,128 ACI 22,063 21,460 Arnold Magnetics 29,399 26,496 Clean Earth 58,221 47,276 Foam Fabricators 15,457 — Sterno 65,232 52,528 Total segment revenue 360,693 289,992 Corporate and other — — Total consolidated revenues $ 360,693 $ 289,992 Net Revenues Three months ended March 31, (in thousands) 2018 2017 United States $ 297,822 $ 228,467 Canada 13,655 12,634 Europe 28,742 20,418 Asia Pacific 11,607 12,133 Other international 8,867 16,340 $ 360,693 $ 289,992</t>
  </si>
  <si>
    <t>Summary of Profit (Loss) of Operating Segments</t>
  </si>
  <si>
    <t>Segment profit (loss) (1) Three months ended March 31, (in thousands) 2018 2017 5.11 Tactical $ (617 ) $ (9,485 ) Crosman 273 — Ergobaby 2,340 5,200 Liberty 2,815 2,480 Manitoba Harvest (869 ) 223 ACI 5,932 5,640 Arnold Magnetics 1,725 (8,397 ) Clean Earth 759 (446 ) Foam Fabricators 725 — Sterno 4,751 3,652 Total 17,834 (1,133 ) Reconciliation of segment profit (loss) to consolidated income (loss) before income taxes: Interest expense, net (6,186 ) (7,136 ) Other expense, net (1,381 ) (22 ) Loss on equity method investment — (5,620 ) Corporate and other (2) (14,234 ) (11,212 ) Total consolidated loss before income taxes $ (3,967 ) $ (25,123 ) (1) Segment profit (loss) represents operating income (loss). (2) Primarily relates to management fees expensed and payable to CGM, and corporate overhead expenses</t>
  </si>
  <si>
    <t>Summary of Goodwill and Identifiable Assets of Operating Segments</t>
  </si>
  <si>
    <t xml:space="preserve"> Accounts Receivable Identifiable Assets March 31, December 31, March 31, December 31, (in thousands) 2018 2017 2018 (1) 2017 (1) 5.11 Tactical $ 62,088 $ 60,481 $ 313,859 $ 324,068 Crosman 15,922 20,396 131,709 129,033 Ergobaby 12,265 12,869 106,142 105,672 Liberty 13,083 13,679 28,175 26,715 Manitoba Harvest 6,704 5,663 92,841 95,046 ACI 6,591 6,525 15,365 14,522 Arnold Magnetics 17,658 14,804 67,204 66,979 Clean Earth 51,137 50,599 182,611 183,508 Foam Fabricators 20,596 — 165,490 — Sterno 62,619 40,087 164,315 125,937 Allowance for doubtful accounts (11,856 ) (9,995 ) — — Total 256,807 215,108 1,267,711 1,071,480 Reconciliation of segment to consolidated total: Corporate and other identifiable assets — — 4,952 2,026 Total $ 256,807 $ 215,108 $ 1,272,663 $ 1,073,506 (1) Does not include accounts receivable balances per schedule above or goodwill balances - refer to Note G - "Goodwill and Other Intangible Assets" .</t>
  </si>
  <si>
    <t>Property, Plant and Equipment and Inventory (Tables)</t>
  </si>
  <si>
    <t>Summary of Property, Plant and Equipment</t>
  </si>
  <si>
    <t xml:space="preserve"> March 31, 2018 December 31, 2017 Machinery and equipment $ 194,651 $ 178,187 Furniture, fixtures and other 39,954 28,824 Leasehold improvements 23,422 20,630 Buildings and land 42,893 40,015 Construction in process 25,625 18,153 326,545 285,809 Less: accumulated depreciation (126,315 ) (112,728 ) Total $ 200,230 $ 173,081</t>
  </si>
  <si>
    <t>Summary of Inventory</t>
  </si>
  <si>
    <t>Inventory is comprised of the following at March 31, 2018 and December 31, 2017 (in thousands) : March 31, 2018 December 31, 2017 Raw materials $ 55,636 $ 36,124 Work-in-process 16,357 13,921 Finished goods 237,364 205,512 Less: obsolescence reserve (14,621 ) (8,629 ) Total $ 294,736 $ 246,928</t>
  </si>
  <si>
    <t>Goodwill and Other Intangible Assets (Tables)</t>
  </si>
  <si>
    <t>Summary of Reconciliation of Change in Carrying Value of Goodwill</t>
  </si>
  <si>
    <t>A summary of the net carrying value of goodwill at March 31, 2018 and December 31, 2017, is as follows (in thousands) : Three months ended March 31, 2018 Year ended Goodwill - gross carrying amount $ 759,429 $ 562,842 Accumulated impairment losses (31,153 ) (31,153 ) Goodwill - net carrying amount $ 728,276 $ 531,689 The following is a reconciliation of the change in the carrying value of goodwill for the three months ended March 31, 2018 by operating segment (in thousands) : Balance at January 1, 2018 Acquisitions (1) Goodwill Impairment Foreign currency translation Other Balance at March 31, 2018 5.11 $ 92,966 $ — $ — $ — $ — $ 92,966 Crosman 49,352 — — — 70 49,422 Ergobaby 61,031 — — — — 61,031 Liberty 32,828 — — — — 32,828 Manitoba Harvest 41,024 — — (1,114 ) — 39,910 ACI 58,019 — — — — 58,019 Arnold (2) 26,903 — — — — 26,903 Clean Earth 119,099 4,778 — — — 123,877 Foam Fabricators — 71,489 — — — 71,489 Sterno 41,818 121,364 — — — 163,182 Corporate (3) 8,649 — — — — 8,649 Total $ 531,689 $ 197,631 $ — $ (1,114 ) $ 70 $ 728,276 (1) The purchase price allocation for Foam Fabricators is preliminary and is expected to be completed during the second quarter of 2018. Clean Earth and Sterno each completed add-on acquisitions during 2018. The goodwill related to the Clean Earth acquisition is based on a preliminary purchase price allocation. The preliminary purchase price allocations for the Sterno add-on acquisition has not been prepared yet. The goodwill related to this add-on acquisitions represents the excess of purchase price over net assets acquired at March 31, 2018. (2) Arnold Magnetics had three reporting units at March 31, 2018, PMAG, Flexmag and Precision Thin Metals with goodwill balances of $15.6 million , $4.8 million and $6.5 million , respectively. (3) Represents goodwill resulting from purchase accounting adjustments not "pushed down" to the ACI segment. This amount is allocated back to the ACI segment for purposes of goodwill impairment testing.</t>
  </si>
  <si>
    <t>Summary of Other Intangible Assets</t>
  </si>
  <si>
    <t>Other intangible assets are comprised of the following at March 31, 2018 and December 31, 2017 (in thousands) : March 31, 2018 December 31, 2017 Gross Carrying Amount Accumulated Amortization Net Carrying Amount Gross Carrying Amount Accumulated Amortization Net Carrying Amount Customer relationships $ 454,562 $ (107,882 ) $ 346,680 $ 338,719 $ (102,271 ) $ 236,448 Technology and patents 48,760 (23,386 ) 25,374 49,075 (22,492 ) 26,583 Trade names, subject to amortization 187,275 (25,783 ) 161,492 182,976 (22,518 ) 160,458 Licensing and non-compete agreements 7,965 (6,600 ) 1,365 7,965 (6,488 ) 1,477 Permits and airspace 115,230 (33,482 ) 81,748 115,230 (31,026 ) 84,204 Distributor relations and other 726 (676 ) 50 726 (646 ) 80 Total 814,518 (197,809 ) 616,709 694,691 (185,441 ) 509,250 Trade names, not subject to amortization 70,913 — 70,913 71,267 — 71,267 Total intangibles, net $ 885,431 $ (197,809 ) $ 687,622 $ 765,958 $ (185,441 ) $ 580,517</t>
  </si>
  <si>
    <t>Summary of Estimated Charges to Amortization Expense of Intangible Assets</t>
  </si>
  <si>
    <t>Estimated charges to amortization expense of intangible assets over the next five years, is as follows (in thousands) : April 1, through Dec. 31, 2018 $ 53,412 2019 70,163 2020 60,542 2021 50,829 2022 49,150 $ 284,096</t>
  </si>
  <si>
    <t>Debt (Tables)</t>
  </si>
  <si>
    <t>Summary of Debt Holdings</t>
  </si>
  <si>
    <t>he following table provides the Company’s debt holdings at March 31, 2018 and December 31, 2017 (in thousands) : March 31, 2018 December 31, 2017 Revolving Credit Facility $ 390,500 $ 42,000 Term Loan 558,551 559,973 Original issue discount (3,228 ) (3,483 ) Debt issuance costs - term loan (7,839 ) (8,458 ) Total debt $ 937,984 $ 590,032 Less: Current portion, term loan facilities (5,685 ) (5,685 ) Long term debt $ 932,299 $ 584,347 Net availability under the 2014 Revolving Credit Facility was approximately $159.2 million at March 31, 2018 . Letters of credit outstanding at March 31, 2018 totaled approximately $0.3 million . At March 31, 2018 , the Company was in compliance with all covenants as defined in the 2014 Credit Facility.</t>
  </si>
  <si>
    <t>Derivative Instruments and Hedging Activities (Tables)</t>
  </si>
  <si>
    <t>Schedule of Derivative Instruments in Statement of Financial Position</t>
  </si>
  <si>
    <t>The following table reflects the classification of the Company's interest rate swap on the consolidated balance sheets at March 31, 2018 and December 31, 2017 ( in thousands ): March 31, 2018 December 31, 2017 Other current liabilities $ 1,334 $ 2,468 Other noncurrent liabilities 1,165 3,639 Total fair value $ 2,499 $ 6,107</t>
  </si>
  <si>
    <t>Fair Value Measurement (Tables)</t>
  </si>
  <si>
    <t>Summary of Assets and Liabilities Carried at Fair Value Measured on Recurring Basis</t>
  </si>
  <si>
    <t>The following table provides the assets and liabilities carried at fair value measured on a recurring basis at March 31, 2018 and December 31, 2017 ( in thousands ): Fair Value Measurements at March 31, 2018 Carrying Value Level 1 Level 2 Level 3 Liabilities: Put option of noncontrolling shareholders (1) $ (178 ) $ — $ — $ (178 ) Contingent consideration - acquisitions (2) (25,000 ) — — (25,000 ) Interest rate swap (2,499 ) — (2,499 ) — Total recorded at fair value $ (27,677 ) $ — $ (2,499 ) $ (25,178 ) (1) Represents put option issued to noncontrolling shareholders in connection with the 5.11 Tactical and Liberty acquisitions. (2) Represents potential earn-out payable by Sterno for the acquisition of Rimports. The preliminary purchase allocation of Rimports has not been prepared, therefore the earn out has been recorded at the settlement amount at March 31, 2018. Fair Value Measurements at December 31, 2017 Carrying Value Level 1 Level 2 Level 3 Liabilities: Put option of noncontrolling shareholders $ (178 ) — — $ (178 ) Interest rate swap (6,107 ) — (6,107 ) — Total recorded at fair value $ (6,285 ) $ — $ (6,107 ) $ (178 )</t>
  </si>
  <si>
    <t>Reconciliations of Change in Carrying Value of Level 3 Fair Value Measurements</t>
  </si>
  <si>
    <t>Reconciliations of the change in the carrying value of the Level 3 fair value measurements from January 1, 2017 through March 31, 2018 are as follows ( in thousands ): Level 3 Balance at January 1, 2017 $ (5,010 ) Contingent consideration - Sterno Home (382 ) Payment of contingent consideration - Sterno Home 475 Reversal of contingent consideration - Baby Tula 3,780 Reversal of contingent consideration - Sterno Home 956 Change in noncontrolling shareholder put options 3 Balance at January 1, 2018 $ (178 ) Contingent consideration - acquisition (1) (25,000 ) Balance at March 31, 2018 $ (25,178 )</t>
  </si>
  <si>
    <t>Fair Value Measurements, Nonrecurring</t>
  </si>
  <si>
    <t xml:space="preserve">The following table provides the assets carried at fair value measured on a non-recurring basis as of December 31, 2017. There was no assets carried at fair value on a non-recurring basis at March 31, 2018. (1) Represents the fair value of the goodwill of the Arnold business segment. Refer to Note G - "Goodwill and Other Intangible Assets" for further discussion regarding the impairment and valuation techniques applied. Fair Value Measurements at December 31, 2017 Year ended (in thousands) Carrying Level 1 Level 2 Level 3 Expense Goodwill - Arnold $ 26,903 — — $ 26,903 $ 8,864 Goodwill - Manitoba Harvest 41,024 — — 41,024 6,188 Tradename - Manitoba Harvest 10,834 — — 10,834 2,273 </t>
  </si>
  <si>
    <t>Stockholders' Equity (Tables)</t>
  </si>
  <si>
    <t>Summary of Basic and Diluted Earnings Per Share</t>
  </si>
  <si>
    <t>Basic and diluted earnings per share for the three months ended March 31, 2018 and 2017 attributable to Holdings is calculated as follows (in thousands, except per share data) : Three months ended 2018 2017 Loss from continuing operations attributable to common shares of Holdings $ (4,154 ) $ (35,299 ) Less: Effect of contribution based profit - Holding Event 1,400 1,258 Loss from continuing operation attributable to common shares of Holdings $ (5,554 ) $ (36,557 ) Income from discontinued operations attributable to Holdings $ — $ 340 Income from discontinued operations attributable to common shares of Holdings $ — $ 340 Basic and diluted weighted average common shares outstanding 59,900 59,900 Basic and fully diluted income (loss) per common share attributable to Holdings Continuing operations $ (0.09 ) $ (0.61 ) Discontinued operations — 0.01 $ (0.09 ) $ (0.60 )</t>
  </si>
  <si>
    <t>Warranties (Tables)</t>
  </si>
  <si>
    <t>Change in Carrying Value of Company's Warranty Liability</t>
  </si>
  <si>
    <t>A reconciliation of the change in the carrying value of the Company’s warranty liability for the three months ended March 31, 2018 and the year ended December 31, 2017 is as follows ( in thousands ): Three months ended March 31, 2018 Year ended Warranty liability: Beginning balance $ 2,197 $ 1,258 Provision for warranties issued during the period 602 1,982 Fulfillment of warranty obligations (888 ) (1,552 ) Other (1) — 509 Ending balance $ 1,911 $ 2,197</t>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March 31, 2018 and December 31, 2017: % Ownership (1) March 31, 2018 % Ownership (1) December 31, 2017 Primary Fully Diluted Primary Fully Diluted 5.11 Tactical 97.5 85.4 97.5 85.5 Crosman 98.8 89.2 98.8 89.2 Ergobaby 82.7 76.2 82.7 76.6 Liberty 88.6 85.2 88.6 84.7 Manitoba Harvest 76.6 67.0 76.6 67.0 ACI 69.4 69.2 69.4 69.2 Arnold Magnetics 96.7 79.9 96.7 84.7 Clean Earth 97.5 79.8 97.5 79.8 Foam Fabricators 100.0 91.5 N/a N/a Sterno 100.0 88.5 100.0 89.5 (1) The principal difference between primary and diluted percentages of our operating segments is due to stock option issuances of operating segment stock to management of the respective businesses. Noncontrolling Interest Balances (in thousands) March 31, 2018 December 31, 2017 5.11 Tactical $ 8,535 $ 8,003 Crosman 1,740 N/a Ergobaby 23,518 23,416 Liberty 3,333 3,254 Manitoba Harvest 11,583 11,725 ACI (4,891 ) (5,850 ) Arnold Magnetics 1,407 1,368 Clean Earth 7,687 7,357 Foam Fabricators 85 — Sterno (3,427 ) 2,045 Allocation Interests 100 100 $ 49,670 $ 52,791</t>
  </si>
  <si>
    <t>Income Taxes (Tables)</t>
  </si>
  <si>
    <t>Reconciliation Between Federal Statutory Rate and Effective Income Tax Rate</t>
  </si>
  <si>
    <t>The reconciliation between the Federal Statutory Rate and the effective income tax rate for the three months ended March 31, 2018 and 2017 is as follows: Three months ended March 31, 2018 2017 United States Federal Statutory Rate (21.0 )% (35.0 )% State income taxes (net of Federal benefits) (8.6 ) (2.0 ) Foreign income taxes (2.7 ) 4.4 Expenses of Compass Group Diversified Holdings LLC representing a pass through to shareholders (1) (0.8 ) 1.0 Impairment expense — 12.7 Effect of loss on equity method investment (2) — 7.8 Impact of subsidiary employee stock options (18.5 ) 0.4 Credit utilization (5.4 ) (2.4 ) Domestic production activities deduction — (0.7 ) Effect of undistributed foreign earnings — 0.7 Non-recognition of NOL carryforwards at subsidiaries 6.7 (2.7 ) Effect of Tax Act (2.2 ) — Other (6.6 ) 1.3 Effective income tax rate (59.1 )% (14.5 )%</t>
  </si>
  <si>
    <t>Defined Benefit Plan (Tables)</t>
  </si>
  <si>
    <t>Summary of Net Periodic Benefit Cost</t>
  </si>
  <si>
    <t>Net periodic benefit cost consists of the following for the three months ended March 31, 2018 and 2017 (in thousands ): Three months ended March 31, 2018 2017 Service cost $ 137 $ 131 Interest cost 25 23 Expected return on plan assets (40 ) (38 ) Amortization of unrecognized loss 50 61 Net periodic benefit cost $ 172 $ 177</t>
  </si>
  <si>
    <t>Organization and Business Operations - Additional Information (Detail)</t>
  </si>
  <si>
    <t>Mar. 31, 2018Segment</t>
  </si>
  <si>
    <t>Sole owner of Trust interest of the company</t>
  </si>
  <si>
    <t>100.00%</t>
  </si>
  <si>
    <t>Number of businesses/operating segments owned</t>
  </si>
  <si>
    <t>Presentation and Principles of Consolidation - Recent Accounting Pronouncements (Details) - Adjustments for New Accounting Pronouncement - USD ($) $ in Millions</t>
  </si>
  <si>
    <t>Jan. 01, 2016</t>
  </si>
  <si>
    <t>New Accounting Pronouncements or Change in Accounting Principle [Line Items]</t>
  </si>
  <si>
    <t>Reclassification from noncurrent deferred tax asset</t>
  </si>
  <si>
    <t>Term Loan Facility | Long-term Liabilities</t>
  </si>
  <si>
    <t>Reclassification of debt issuance costs, asset (liability)</t>
  </si>
  <si>
    <t>Revolving Credit Facility | Long-term Liabilities</t>
  </si>
  <si>
    <t>Acquisition - Additional Information (Detail) $ in Thousands</t>
  </si>
  <si>
    <t>Feb. 26, 2018USD ($)</t>
  </si>
  <si>
    <t>Jan. 18, 2018USD ($)</t>
  </si>
  <si>
    <t>Jun. 02, 2017USD ($)</t>
  </si>
  <si>
    <t>Aug. 31, 2016USD ($)</t>
  </si>
  <si>
    <t>Jan. 31, 2018USD ($)</t>
  </si>
  <si>
    <t>Mar. 31, 2018USD ($)</t>
  </si>
  <si>
    <t>Mar. 31, 2017USD ($)</t>
  </si>
  <si>
    <t>Feb. 15, 2018USD ($)</t>
  </si>
  <si>
    <t>Jan. 01, 2018USD ($)</t>
  </si>
  <si>
    <t>Dec. 31, 2017USD ($)</t>
  </si>
  <si>
    <t>Goodwill, Acquired During Period</t>
  </si>
  <si>
    <t>Foam Fabricators</t>
  </si>
  <si>
    <t>Cash</t>
  </si>
  <si>
    <t>Intangible assets, amount</t>
  </si>
  <si>
    <t>Equity interest acquired (as a percentage)</t>
  </si>
  <si>
    <t>Purchase price, net</t>
  </si>
  <si>
    <t>Integration service fees payable</t>
  </si>
  <si>
    <t>Intercompany loans to business and debt assumed</t>
  </si>
  <si>
    <t>Acquisition related costs</t>
  </si>
  <si>
    <t>Working capital adjustment</t>
  </si>
  <si>
    <t>Cash consideration paid related to working capital adjustments</t>
  </si>
  <si>
    <t>Intangible assets</t>
  </si>
  <si>
    <t>Inventory</t>
  </si>
  <si>
    <t>Property, plant and equipment</t>
  </si>
  <si>
    <t>Other current and noncurrent assets</t>
  </si>
  <si>
    <t>Business Combination, Recognized Identifiable Assets Acquired And Liabilities Assumed, Assets Including Goodwill</t>
  </si>
  <si>
    <t>Current liabilities</t>
  </si>
  <si>
    <t>Other liabilities</t>
  </si>
  <si>
    <t>Business Combination, Recognized Identifiable Assets Acquired, Goodwill, and Liabilities Assumed, Including Noncontrolling Interest</t>
  </si>
  <si>
    <t>Business Combination, Recognized Identifiable Assets Acquired and Liabilities Assumed, Net, Including Related Party Debt</t>
  </si>
  <si>
    <t>Rimports</t>
  </si>
  <si>
    <t>Contingent consideration</t>
  </si>
  <si>
    <t>Business Combination, Recognized Identifiable Assets Acquired and Liabilities Assumed, Liabilities And Noncontrolling Interest</t>
  </si>
  <si>
    <t>Crosman</t>
  </si>
  <si>
    <t>Number of customers</t>
  </si>
  <si>
    <t>98.90%</t>
  </si>
  <si>
    <t>Deferred tax liabilities</t>
  </si>
  <si>
    <t>Sterno Products</t>
  </si>
  <si>
    <t>Total consideration</t>
  </si>
  <si>
    <t>Non- Controlling Interest | Crosman</t>
  </si>
  <si>
    <t>1.10%</t>
  </si>
  <si>
    <t>Customer relationships | Foam Fabricators</t>
  </si>
  <si>
    <t>Estimated Useful Life</t>
  </si>
  <si>
    <t>15 years</t>
  </si>
  <si>
    <t>Customer relationships | Crosman</t>
  </si>
  <si>
    <t>Trade name | Foam Fabricators</t>
  </si>
  <si>
    <t>10 years</t>
  </si>
  <si>
    <t>Trade name | Crosman</t>
  </si>
  <si>
    <t>20 years</t>
  </si>
  <si>
    <t>Technology | Crosman</t>
  </si>
  <si>
    <t>Clean Earth</t>
  </si>
  <si>
    <t>Ergobaby</t>
  </si>
  <si>
    <t>Scenario, Adjustment [Member] | Crosman</t>
  </si>
  <si>
    <t>Acquisition - Schedule of Assets Acquired and Liabilities Assumed as of the Acquisition Date (Detail) - USD ($) $ in Thousands</t>
  </si>
  <si>
    <t>Feb. 26, 2018</t>
  </si>
  <si>
    <t>Jan. 18, 2018</t>
  </si>
  <si>
    <t>Jun. 02, 2017</t>
  </si>
  <si>
    <t>Aug. 31, 2016</t>
  </si>
  <si>
    <t>Feb. 15, 2018</t>
  </si>
  <si>
    <t>Jan. 01, 2018</t>
  </si>
  <si>
    <t>Assets:</t>
  </si>
  <si>
    <t>Acquisition Consideration</t>
  </si>
  <si>
    <t>Total purchase consideration</t>
  </si>
  <si>
    <t>Liabilities and noncontrolling interest:</t>
  </si>
  <si>
    <t>Business combination, acquired receivables, estimated uncollectible</t>
  </si>
  <si>
    <t>Business Combination, Step Acquisition, Inventory, Remeasurement</t>
  </si>
  <si>
    <t>Business Combination, Step Acquisition, Property Plant &amp; Equipment, Remeasurement</t>
  </si>
  <si>
    <t>Net assets acquired</t>
  </si>
  <si>
    <t>Intercompany loans to business</t>
  </si>
  <si>
    <t>Purchase price</t>
  </si>
  <si>
    <t>Acquired receivables, gross contractual amount</t>
  </si>
  <si>
    <t>Business Combination, Recognized Identifiable Assets Acquired and Liabilities Assumed, Liabilities</t>
  </si>
  <si>
    <t>Total liabilities and noncontrolling interest</t>
  </si>
  <si>
    <t>Acquisition - Schedule of Intangible Assets Recorded as Part of Acquisition (Detail) - USD ($) $ in Thousands</t>
  </si>
  <si>
    <t>Acquired Finite-Lived Intangible Assets [Line Items]</t>
  </si>
  <si>
    <t>Foam Fabricators | Trade name</t>
  </si>
  <si>
    <t>Foam Fabricators | Customer relationships</t>
  </si>
  <si>
    <t>Crosman | Trade name</t>
  </si>
  <si>
    <t>Crosman | Customer relationships</t>
  </si>
  <si>
    <t>Crosman | Technology</t>
  </si>
  <si>
    <t>Acquisition - Pro Forma Information (Details) - USD ($) $ / shares in Units, $ in Thousands</t>
  </si>
  <si>
    <t>Business Acquisition, Pro Forma Information, Nonrecurring Adjustment [Line Items]</t>
  </si>
  <si>
    <t>Crosman and 5.11 Tactical Acquisitions</t>
  </si>
  <si>
    <t>Net sales</t>
  </si>
  <si>
    <t>Basic net income per share attributable to Holdings</t>
  </si>
  <si>
    <t>Discontinued Operations (Details) - USD ($) $ in Thousands</t>
  </si>
  <si>
    <t>Income Statement, Balance Sheet and Additional Disclosures by Disposal Groups, Including Discontinued Operations [Line Items]</t>
  </si>
  <si>
    <t>Operating Segment Data - Additional Information (Detail) retail_store in Thousands, ft² in Thousands, Clients in Thousands, $ in Thousands</t>
  </si>
  <si>
    <t>Mar. 31, 2018USD ($)ft²retail_storeSegmentClientsFacility</t>
  </si>
  <si>
    <t>Segment Reporting Information [Line Items]</t>
  </si>
  <si>
    <t>Depreciation and Amortization Expense</t>
  </si>
  <si>
    <t>Number of reportable operating segments | Segment</t>
  </si>
  <si>
    <t>Manufacturing facility area (in square feet) | ft²</t>
  </si>
  <si>
    <t>Manitoba Harvest</t>
  </si>
  <si>
    <t>Number of stores | retail_store</t>
  </si>
  <si>
    <t>Arnold Magnetics | Minimum</t>
  </si>
  <si>
    <t>Number of clients | Clients</t>
  </si>
  <si>
    <t>Number of facilities | Facility</t>
  </si>
  <si>
    <t>Outside of the United States | Ergobaby</t>
  </si>
  <si>
    <t>Concentration risk, percentage</t>
  </si>
  <si>
    <t>50.00%</t>
  </si>
  <si>
    <t>Operating Segments</t>
  </si>
  <si>
    <t>Operating Segments | 5.11 Tactical</t>
  </si>
  <si>
    <t>Operating Segments | Crosman</t>
  </si>
  <si>
    <t>Operating Segments | Ergobaby</t>
  </si>
  <si>
    <t>Operating Segments | Liberty</t>
  </si>
  <si>
    <t>Operating Segments | Manitoba Harvest</t>
  </si>
  <si>
    <t>Operating Segments | ACI</t>
  </si>
  <si>
    <t>Operating Segments | Arnold</t>
  </si>
  <si>
    <t>Operating Segments | Clean Earth</t>
  </si>
  <si>
    <t>Operating Segments | Foam Fabricators</t>
  </si>
  <si>
    <t>Operating Segments | Sterno Products</t>
  </si>
  <si>
    <t>Amortization Of Debt Issuance Costs And Original Issue Discount | Reconciliation of Segment to Consolidated</t>
  </si>
  <si>
    <t>Operating Segment Data - Summary of Net Sales of Operating Segments (Detail) - USD ($) $ in Thousands</t>
  </si>
  <si>
    <t>Segment Reporting, Revenue Reconciling Item [Line Items]</t>
  </si>
  <si>
    <t>Total consolidated revenues</t>
  </si>
  <si>
    <t>Operating Segments | Arnold Magnetics</t>
  </si>
  <si>
    <t>Operating Segments | Sterno</t>
  </si>
  <si>
    <t>Reconciliation of Segment to Consolidated | Corporate and Other</t>
  </si>
  <si>
    <t>Operating Segment Data - Summary of Profit (Loss) of Operating Segments (Detail) - USD ($) $ in Thousands</t>
  </si>
  <si>
    <t>Total consolidated income (loss) from continuing operations before income taxes</t>
  </si>
  <si>
    <t>Other expense, net</t>
  </si>
  <si>
    <t>Loss on equity method investment</t>
  </si>
  <si>
    <t>Reconciliation of Segment to Consolidated</t>
  </si>
  <si>
    <t>Operating Segment Data - Summary of Goodwill and Identifiable Assets of Operating Segments (Detail) - USD ($) $ in Thousands</t>
  </si>
  <si>
    <t>Segment Reporting, Asset Reconciling Item [Line Items]</t>
  </si>
  <si>
    <t>Identifiable Assets</t>
  </si>
  <si>
    <t>[1]</t>
  </si>
  <si>
    <t>Accounts Receivable, Net</t>
  </si>
  <si>
    <t>Accounts Receivable, Gross</t>
  </si>
  <si>
    <t>Reconciliation of Segment to Consolidated | Amortization Of Debt Issuance Costs And Original Issue Discount</t>
  </si>
  <si>
    <t>Does not include accounts receivable balances per schedule above or goodwill balances - refer to Note G - "Goodwill and Other Intangible Assets".</t>
  </si>
  <si>
    <t>Operating Segment Data - Revenues from Geographic Locations Outside Domestic Country (Detail) - USD ($) $ in Thousands</t>
  </si>
  <si>
    <t>Revenues from External Customers and Long-Lived Assets [Line Items]</t>
  </si>
  <si>
    <t>International revenues</t>
  </si>
  <si>
    <t>Operating Segments | Non United States</t>
  </si>
  <si>
    <t>Operating Segments | Non United States | 5.11 Tactical</t>
  </si>
  <si>
    <t>Operating Segments | Non United States | Crosman</t>
  </si>
  <si>
    <t>Operating Segments | Non United States | Ergobaby</t>
  </si>
  <si>
    <t>Operating Segments | Non United States | Manitoba Harvest</t>
  </si>
  <si>
    <t>Operating Segments | Non United States | Arnold Magnetics</t>
  </si>
  <si>
    <t>Operating Segments | Non United States | Liberty</t>
  </si>
  <si>
    <t>Operating Segments | Non United States | ACI</t>
  </si>
  <si>
    <t>Operating Segments | Non United States | Clean Earth</t>
  </si>
  <si>
    <t>Operating Segments | Non United States | Sterno Products</t>
  </si>
  <si>
    <t>Operating Segments | Non United States | Foam Fabricators</t>
  </si>
  <si>
    <t>Operating Segments | CANADA</t>
  </si>
  <si>
    <t>Operating Segments | CANADA | 5.11 Tactical</t>
  </si>
  <si>
    <t>Operating Segments | CANADA | Crosman</t>
  </si>
  <si>
    <t>Operating Segments | CANADA | Ergobaby</t>
  </si>
  <si>
    <t>Operating Segments | CANADA | Manitoba Harvest</t>
  </si>
  <si>
    <t>Operating Segments | CANADA | Arnold Magnetics</t>
  </si>
  <si>
    <t>Operating Segments | CANADA | Liberty</t>
  </si>
  <si>
    <t>Operating Segments | CANADA | ACI</t>
  </si>
  <si>
    <t>Operating Segments | CANADA | Clean Earth</t>
  </si>
  <si>
    <t>Operating Segments | CANADA | Sterno Products</t>
  </si>
  <si>
    <t>Operating Segments | CANADA | Foam Fabricators</t>
  </si>
  <si>
    <t>Operating Segments | Europe [Member]</t>
  </si>
  <si>
    <t>Operating Segments | Europe [Member] | 5.11 Tactical</t>
  </si>
  <si>
    <t>Operating Segments | Europe [Member] | Crosman</t>
  </si>
  <si>
    <t>Operating Segments | Europe [Member] | Ergobaby</t>
  </si>
  <si>
    <t>Operating Segments | Europe [Member] | Manitoba Harvest</t>
  </si>
  <si>
    <t>Operating Segments | Europe [Member] | Arnold Magnetics</t>
  </si>
  <si>
    <t>Operating Segments | Europe [Member] | Liberty</t>
  </si>
  <si>
    <t>Operating Segments | Europe [Member] | ACI</t>
  </si>
  <si>
    <t>Operating Segments | Europe [Member] | Clean Earth</t>
  </si>
  <si>
    <t>Operating Segments | Europe [Member] | Sterno Products</t>
  </si>
  <si>
    <t>Operating Segments | Europe [Member] | Foam Fabricators</t>
  </si>
  <si>
    <t>Operating Segments | Asia Pacific [Member]</t>
  </si>
  <si>
    <t>Operating Segments | Asia Pacific [Member] | 5.11 Tactical</t>
  </si>
  <si>
    <t>Operating Segments | Asia Pacific [Member] | Crosman</t>
  </si>
  <si>
    <t>Operating Segments | Asia Pacific [Member] | Ergobaby</t>
  </si>
  <si>
    <t>Operating Segments | Asia Pacific [Member] | Manitoba Harvest</t>
  </si>
  <si>
    <t>Operating Segments | Asia Pacific [Member] | Arnold Magnetics</t>
  </si>
  <si>
    <t>Operating Segments | Asia Pacific [Member] | Liberty</t>
  </si>
  <si>
    <t>Operating Segments | Asia Pacific [Member] | ACI</t>
  </si>
  <si>
    <t>Operating Segments | Asia Pacific [Member] | Clean Earth</t>
  </si>
  <si>
    <t>Operating Segments | Asia Pacific [Member] | Sterno Products</t>
  </si>
  <si>
    <t>Operating Segments | Asia Pacific [Member] | Foam Fabricators</t>
  </si>
  <si>
    <t>Operating Segments | Non-US [Member]</t>
  </si>
  <si>
    <t>Operating Segments | Non-US [Member] | 5.11 Tactical</t>
  </si>
  <si>
    <t>Operating Segments | Non-US [Member] | Crosman</t>
  </si>
  <si>
    <t>Operating Segments | Non-US [Member] | Ergobaby</t>
  </si>
  <si>
    <t>Operating Segments | Non-US [Member] | Manitoba Harvest</t>
  </si>
  <si>
    <t>Operating Segments | Non-US [Member] | Arnold Magnetics</t>
  </si>
  <si>
    <t>Operating Segments | Non-US [Member] | Liberty</t>
  </si>
  <si>
    <t>Operating Segments | Non-US [Member] | ACI</t>
  </si>
  <si>
    <t>Operating Segments | Non-US [Member] | Clean Earth</t>
  </si>
  <si>
    <t>Operating Segments | Non-US [Member] | Sterno Products</t>
  </si>
  <si>
    <t>Operating Segments | Non-US [Member] | Foam Fabricators</t>
  </si>
  <si>
    <t>Investment in Fox (Details) - USD ($) $ in Thousands</t>
  </si>
  <si>
    <t>Jan. 01, 2017</t>
  </si>
  <si>
    <t>Subsidiary, Sale of Stock [Line Items]</t>
  </si>
  <si>
    <t>FOX</t>
  </si>
  <si>
    <t>Non-controlling interest</t>
  </si>
  <si>
    <t>14.00%</t>
  </si>
  <si>
    <t>Proceeds to parent from shares sold to subsidiary</t>
  </si>
  <si>
    <t>Secondary Offering | FOX</t>
  </si>
  <si>
    <t>Equity method investment, amount of shares sold (shares)</t>
  </si>
  <si>
    <t>Property, Plant and Equipment and Inventory - Summary of Property, Plant and Equipment (Detail) - USD ($) $ in Thousands</t>
  </si>
  <si>
    <t>Property, Plant and Equipment [Line Items]</t>
  </si>
  <si>
    <t>Property, plant and equipment, gross</t>
  </si>
  <si>
    <t>Construction in process</t>
  </si>
  <si>
    <t>Less: accumulated depreciation</t>
  </si>
  <si>
    <t>Machinery and equipment</t>
  </si>
  <si>
    <t>Furniture, fixtures and other</t>
  </si>
  <si>
    <t>Leasehold improvements</t>
  </si>
  <si>
    <t>Buildings and land</t>
  </si>
  <si>
    <t>Property, Plant and Equipment and Inventory - Summary of Inventory (Detail) - USD ($) $ in Thousands</t>
  </si>
  <si>
    <t>Raw materials</t>
  </si>
  <si>
    <t>Work-in-process</t>
  </si>
  <si>
    <t>Finished goods</t>
  </si>
  <si>
    <t>Less: obsolescence reserve</t>
  </si>
  <si>
    <t>Goodwill and Other Intangible Assets - Additional Information (Detail) $ in Thousands</t>
  </si>
  <si>
    <t>Mar. 31, 2018USD ($)Reporting_Unit</t>
  </si>
  <si>
    <t>Goodwill And Other Intangible Assets [Line Items]</t>
  </si>
  <si>
    <t>Goodwill - gross carrying amount</t>
  </si>
  <si>
    <t>Goodwill, estimated impairment loss</t>
  </si>
  <si>
    <t>ACI</t>
  </si>
  <si>
    <t>5.11 Tactical</t>
  </si>
  <si>
    <t>Goodwill, Other Increase (Decrease)</t>
  </si>
  <si>
    <t>Goodwill, Foreign Currency Translation Gain (Loss)</t>
  </si>
  <si>
    <t>Impairment assessment assumptions weighted average cost of capital</t>
  </si>
  <si>
    <t>11.70%</t>
  </si>
  <si>
    <t>Arnold</t>
  </si>
  <si>
    <t>Goodwill, Impairment Loss</t>
  </si>
  <si>
    <t>Number of reporting units at Arnold Subsidiary | Reporting_Unit</t>
  </si>
  <si>
    <t>Number of reporting unit identified as requiring further quantitative testing | Reporting_Unit</t>
  </si>
  <si>
    <t>Corporate Segment [Member]</t>
  </si>
  <si>
    <t>12.00%</t>
  </si>
  <si>
    <t>Excess of fair value from carrying value of goodwill</t>
  </si>
  <si>
    <t>15.00%</t>
  </si>
  <si>
    <t>PMAG</t>
  </si>
  <si>
    <t>Minimum | PMAG</t>
  </si>
  <si>
    <t>Maximum | PMAG</t>
  </si>
  <si>
    <t>Goodwill | Fair Value, Measurements, Nonrecurring</t>
  </si>
  <si>
    <t>Goodwill | Fair Value, Measurements, Nonrecurring | Manitoba Harvest</t>
  </si>
  <si>
    <t>Trade Names [Member] | Fair Value, Measurements, Nonrecurring</t>
  </si>
  <si>
    <t>Trade Names [Member] | Fair Value, Measurements, Nonrecurring | Manitoba Harvest</t>
  </si>
  <si>
    <t>Trade Names [Member] | Manitoba Harvest</t>
  </si>
  <si>
    <t>Goodwill and Other Intangible Assets - Summary of Reconciliation of Change in Carrying Value of Goodwill (Detail) - USD ($) $ in Thousands</t>
  </si>
  <si>
    <t>Goodwill [Line Items]</t>
  </si>
  <si>
    <t>Accumulated impairment losses</t>
  </si>
  <si>
    <t>Goodwill - net carrying amount</t>
  </si>
  <si>
    <t>Goodwill [Roll Forward]</t>
  </si>
  <si>
    <t>Balance as of January 1, 2017</t>
  </si>
  <si>
    <t>Balance as of March 31, 2017</t>
  </si>
  <si>
    <t>Flexmag</t>
  </si>
  <si>
    <t>Precision Thin Metals</t>
  </si>
  <si>
    <t>Goodwill and Other Intangible Assets - Summary of Other Intangible Assets (Detail) - USD ($)</t>
  </si>
  <si>
    <t>Finite-Lived Intangible Assets [Line Items]</t>
  </si>
  <si>
    <t>Other intangible assets, gross</t>
  </si>
  <si>
    <t>Total accumulated amortization</t>
  </si>
  <si>
    <t>Finite-Lived Intangible Assets, Net</t>
  </si>
  <si>
    <t>Trade names, not subject to amortization</t>
  </si>
  <si>
    <t>Intangible Assets, Gross (Excluding Goodwill)</t>
  </si>
  <si>
    <t>Total intangibles, net</t>
  </si>
  <si>
    <t>Customer relationships</t>
  </si>
  <si>
    <t>Technology and patents</t>
  </si>
  <si>
    <t>Trade name</t>
  </si>
  <si>
    <t>Licensing and non-compete agreements</t>
  </si>
  <si>
    <t>Permits and Airspace</t>
  </si>
  <si>
    <t>Distributor relations and other</t>
  </si>
  <si>
    <t>Goodwill and Other Intangible Assets - Summary of Estimated Charges to Amortization Expense of Intangible Assets (Detail) - USD ($) $ in Thousands</t>
  </si>
  <si>
    <t>Finite-Lived Intangible Assets, Net, Amortization Expense, Fiscal Year Maturity [Abstract]</t>
  </si>
  <si>
    <t>April 1, through Dec. 31, 2018</t>
  </si>
  <si>
    <t>Total amortization expense</t>
  </si>
  <si>
    <t>Debt - Additional Information (Detail) - USD ($)</t>
  </si>
  <si>
    <t>Jun. 06, 2014</t>
  </si>
  <si>
    <t>Mar. 31, 2014</t>
  </si>
  <si>
    <t>Aug. 15, 2016</t>
  </si>
  <si>
    <t>Debt Instrument [Line Items]</t>
  </si>
  <si>
    <t>Deferred debt issuance costs</t>
  </si>
  <si>
    <t>Line of Credit Facility, Maximum Borrowing Capacity</t>
  </si>
  <si>
    <t>Deferred debt issuance costs, less accumulated amortization</t>
  </si>
  <si>
    <t>FOX Credit Facility | Prime Rate | Minimum</t>
  </si>
  <si>
    <t>Basis spread on variable rate</t>
  </si>
  <si>
    <t>0.50%</t>
  </si>
  <si>
    <t>FOX Credit Facility | Prime Rate | Maximum</t>
  </si>
  <si>
    <t>1.50%</t>
  </si>
  <si>
    <t>2014 Credit Agreement</t>
  </si>
  <si>
    <t>Debt Issuance Cost (Deprecated 2016-01-31)</t>
  </si>
  <si>
    <t>2014 Credit Agreement | Revolving Credit Facility | Minimum</t>
  </si>
  <si>
    <t>Unused fee percentage</t>
  </si>
  <si>
    <t>0.45%</t>
  </si>
  <si>
    <t>2014 Credit Agreement | Revolving Credit Facility | Maximum</t>
  </si>
  <si>
    <t>0.60%</t>
  </si>
  <si>
    <t>2014 Credit Agreement | Revolving Credit Facility | London Interbank Offered Rate (LIBOR) | Minimum</t>
  </si>
  <si>
    <t>2.00%</t>
  </si>
  <si>
    <t>2014 Credit Agreement | Revolving Credit Facility | London Interbank Offered Rate (LIBOR) | Maximum</t>
  </si>
  <si>
    <t>2.75%</t>
  </si>
  <si>
    <t>2014 Credit Agreement | Revolving Credit Facility | Federal Funds Rate</t>
  </si>
  <si>
    <t>2014 Credit Agreement | Revolving Credit Facility | Base Rate | Minimum</t>
  </si>
  <si>
    <t>1.00%</t>
  </si>
  <si>
    <t>2014 Credit Agreement | Revolving Credit Facility | Base Rate | Maximum</t>
  </si>
  <si>
    <t>1.75%</t>
  </si>
  <si>
    <t>2014 Credit Agreement | Letter of Credit</t>
  </si>
  <si>
    <t>Credit facility obtained</t>
  </si>
  <si>
    <t>2014 Credit Agreement | Line of Credit</t>
  </si>
  <si>
    <t>2014 Revolving Credit Facility | Line of Credit | Revolving Credit Facility</t>
  </si>
  <si>
    <t>Increase in borrowing capacity</t>
  </si>
  <si>
    <t>2016 Incremental Term Loan | Term Loan</t>
  </si>
  <si>
    <t>2014 Term Loan | Term Loan</t>
  </si>
  <si>
    <t>Frequency of payments</t>
  </si>
  <si>
    <t>quarterly</t>
  </si>
  <si>
    <t>Original issue discount</t>
  </si>
  <si>
    <t>99.25%</t>
  </si>
  <si>
    <t>99.50%</t>
  </si>
  <si>
    <t>Capitalized debt issuance costs</t>
  </si>
  <si>
    <t>Increase to quarterly payments</t>
  </si>
  <si>
    <t>2014 Term Loan | Term Loan | London Interbank Offered Rate (LIBOR)</t>
  </si>
  <si>
    <t>3.25%</t>
  </si>
  <si>
    <t>2014 Term Loan | Term Loan | Base Rate</t>
  </si>
  <si>
    <t>2.25%</t>
  </si>
  <si>
    <t>Letter of Credit</t>
  </si>
  <si>
    <t>Letter of credit outstanding</t>
  </si>
  <si>
    <t>Other noncurrent liabilities</t>
  </si>
  <si>
    <t>Debt-Issuance Costs (Details) - USD ($) $ in Thousands</t>
  </si>
  <si>
    <t>Debt - Summary of Debt Holdings (Detail) - USD ($) $ in Thousands</t>
  </si>
  <si>
    <t>Total debt</t>
  </si>
  <si>
    <t>Debt issuance costs - term loan</t>
  </si>
  <si>
    <t>Long term debt</t>
  </si>
  <si>
    <t>Revolving Credit Facility</t>
  </si>
  <si>
    <t>Term Loan Facility</t>
  </si>
  <si>
    <t>Derivative Instruments and Hedging Activities - Additional Information (Detail) - USD ($) $ in Thousands</t>
  </si>
  <si>
    <t>Sep. 16, 2014</t>
  </si>
  <si>
    <t>New Interest Rate Swap</t>
  </si>
  <si>
    <t>Derivative [Line Items]</t>
  </si>
  <si>
    <t>Notional amount</t>
  </si>
  <si>
    <t>Interest rate on notional amount</t>
  </si>
  <si>
    <t>2.97%</t>
  </si>
  <si>
    <t>Interest rate swap agreement with bank, agreement period</t>
  </si>
  <si>
    <t>3 months</t>
  </si>
  <si>
    <t>Level 2 | Fair Value | Fair Value, Measurements, Recurring</t>
  </si>
  <si>
    <t>Fair value loss</t>
  </si>
  <si>
    <t>Derivative Instruments and Hedging Activities-By Balance Sheet Location (Details) - Interest Rate Swap - USD ($) $ in Thousands</t>
  </si>
  <si>
    <t>Total fair value</t>
  </si>
  <si>
    <t>Fair Value Measurement - Summary of Assets and Liabilities Carried at Fair Value Measured on Recurring Basis (Detail) - USD ($) $ in Thousands</t>
  </si>
  <si>
    <t>Jan. 31, 2018</t>
  </si>
  <si>
    <t>Liabilities:</t>
  </si>
  <si>
    <t>Total recorded at fair value</t>
  </si>
  <si>
    <t>Fair Value, Measurements, Recurring | Carrying Value</t>
  </si>
  <si>
    <t>Put option of noncontrolling shareholders</t>
  </si>
  <si>
    <t>Fair Value, Measurements, Recurring | Level 1 | Fair Value</t>
  </si>
  <si>
    <t>Interest rate swap</t>
  </si>
  <si>
    <t>Fair Value, Measurements, Recurring | Level 2 | Fair Value</t>
  </si>
  <si>
    <t>Fair Value, Measurements, Recurring | Level 3 | Fair Value</t>
  </si>
  <si>
    <t>New Interest Rate Swap | Fair Value, Measurements, Recurring | Carrying Value</t>
  </si>
  <si>
    <t>Northern International, Inc.</t>
  </si>
  <si>
    <t>Fair Value, Assets and Liabilities Measured on Recurring and Nonrecurring Basis [Line Items]</t>
  </si>
  <si>
    <t>Payment of contingent consideration</t>
  </si>
  <si>
    <t>Fair Value, Measurement with Unobservable Inputs Reconciliation, Recurring Basis, Liability, Purchases</t>
  </si>
  <si>
    <t>Represents potential earn-out payable by Sterno for the acquisition of</t>
  </si>
  <si>
    <t>Fair Value Measurement - Reconciliations of Change in Carrying Value of Level 3 Fair Value Measurements (Detail) - USD ($) $ in Thousands</t>
  </si>
  <si>
    <t>Fair value of liability, Beginning balance</t>
  </si>
  <si>
    <t>Fair value of liability, Ending balance</t>
  </si>
  <si>
    <t>Fair Value, Measurement with Unobservable Inputs Reconciliation, Recurring Basis, Liability, Gain (Loss) Included in Other Comprehensive Income (Loss)</t>
  </si>
  <si>
    <t>Contingent consideration - acquisition (1)</t>
  </si>
  <si>
    <t>Fair Value, Measurement with Unobservable Inputs Reconciliation, Recurring Basis, Liability, Settlements</t>
  </si>
  <si>
    <t>Business Combination, Contingent Consideration Arrangements, Change in Amount of Contingent Consideration, Liability</t>
  </si>
  <si>
    <t>Business Combination, Contingent Consideration, Liability</t>
  </si>
  <si>
    <t>Fair Value Measurement - Assets Measured on Nonrecurring Basis (Details) - USD ($) $ in Thousands</t>
  </si>
  <si>
    <t>Trade name | Fair Value, Measurements, Nonrecurring</t>
  </si>
  <si>
    <t>Trade name | Carrying Value | Fair Value, Measurements, Nonrecurring</t>
  </si>
  <si>
    <t>Assets, fair value</t>
  </si>
  <si>
    <t>Trade name | Fair Value | Fair Value, Measurements, Nonrecurring | Level 1</t>
  </si>
  <si>
    <t>Trade name | Fair Value | Fair Value, Measurements, Nonrecurring | Level 2</t>
  </si>
  <si>
    <t>Trade name | Fair Value | Fair Value, Measurements, Nonrecurring | Level 3</t>
  </si>
  <si>
    <t>Goodwill | Carrying Value | Fair Value, Measurements, Nonrecurring</t>
  </si>
  <si>
    <t>Goodwill | Fair Value | Fair Value, Measurements, Nonrecurring | Level 1</t>
  </si>
  <si>
    <t>Goodwill | Fair Value | Fair Value, Measurements, Nonrecurring | Level 2</t>
  </si>
  <si>
    <t>Goodwill | Fair Value | Fair Value, Measurements, Nonrecurring | Level 3</t>
  </si>
  <si>
    <t>Property, Plant and Equipment | Fair Value, Measurements, Nonrecurring</t>
  </si>
  <si>
    <t>Property, Plant and Equipment | Carrying Value | Fair Value, Measurements, Nonrecurring</t>
  </si>
  <si>
    <t>Property, Plant and Equipment | Fair Value | Fair Value, Measurements, Nonrecurring | Level 1</t>
  </si>
  <si>
    <t>Property, Plant and Equipment | Fair Value | Fair Value, Measurements, Nonrecurring | Level 2</t>
  </si>
  <si>
    <t>Property, Plant and Equipment | Fair Value | Fair Value, Measurements, Nonrecurring | Level 3</t>
  </si>
  <si>
    <t>Fair Value Measurement - Additional Information (Detail) - USD ($) $ in Thousands</t>
  </si>
  <si>
    <t>Long-term Debt</t>
  </si>
  <si>
    <t>Stockholders' Equity - Additional Information (Detail) - USD ($) $ / shares in Units, $ in Thousands</t>
  </si>
  <si>
    <t>Jan. 30, 2018</t>
  </si>
  <si>
    <t>Oct. 30, 2017</t>
  </si>
  <si>
    <t>Jun. 28, 2017</t>
  </si>
  <si>
    <t>Sep. 30, 2017</t>
  </si>
  <si>
    <t>Jun. 30, 2017</t>
  </si>
  <si>
    <t>Jun. 30, 2016</t>
  </si>
  <si>
    <t>Apr. 26, 2018</t>
  </si>
  <si>
    <t>Mar. 13, 2018</t>
  </si>
  <si>
    <t>Jan. 25, 2018</t>
  </si>
  <si>
    <t>Oct. 26, 2017</t>
  </si>
  <si>
    <t>Jul. 27, 2017</t>
  </si>
  <si>
    <t>Apr. 27, 2017</t>
  </si>
  <si>
    <t>Jan. 26, 2017</t>
  </si>
  <si>
    <t>Stockholders Equity [Line Items]</t>
  </si>
  <si>
    <t>Preferred stock, authorized (shares)</t>
  </si>
  <si>
    <t>Profit allocation payment from Equity Method Investment</t>
  </si>
  <si>
    <t>Trust shares, voting rights</t>
  </si>
  <si>
    <t>One vote per share</t>
  </si>
  <si>
    <t>Holding Event, anniversary since acquisition</t>
  </si>
  <si>
    <t>5 years</t>
  </si>
  <si>
    <t>Distribution declared per share</t>
  </si>
  <si>
    <t>Distribution To Shareholders</t>
  </si>
  <si>
    <t>Preferred Stock, Redemption Price Per Share</t>
  </si>
  <si>
    <t>Series A Preferred Stock</t>
  </si>
  <si>
    <t>Preferred Stock, Liquidation Preference Per Share</t>
  </si>
  <si>
    <t>Proceeds from Issuance of Preferred Stock and Preference Stock</t>
  </si>
  <si>
    <t>Preferred Shares Redemption, Fundamental Change, Increase In Distribution Rate Per Annum Following Notice Period</t>
  </si>
  <si>
    <t>5.00%</t>
  </si>
  <si>
    <t>Preferred Stock, Cash Distributions Paid, Per Share</t>
  </si>
  <si>
    <t>Minimum | Series A Preferred Stock</t>
  </si>
  <si>
    <t>Stock Issued During Period, Shares, New Issues</t>
  </si>
  <si>
    <t>Preferred Class A [Member] | Accumulated Deficit</t>
  </si>
  <si>
    <t>Stockholders' Equity - Summary of Basic and Diluted Earnings Per Share (Detail) - USD ($) $ / shares in Units, shares in Thousands, $ in Thousands</t>
  </si>
  <si>
    <t>Loss from continuing operations attributable to common shares of Holdings</t>
  </si>
  <si>
    <t>Less: Profit Allocation paid to Holders</t>
  </si>
  <si>
    <t>Less: Effect of contribution based profit - Holding Event</t>
  </si>
  <si>
    <t>Basic and diluted weighted average shares outstanding (shares)</t>
  </si>
  <si>
    <t>Continuing operations (usd per share)</t>
  </si>
  <si>
    <t>Discontinued operations (usd per share)</t>
  </si>
  <si>
    <t>Earnings Per Share, Basic and Diluted (usd per share)</t>
  </si>
  <si>
    <t>Discontinued Operations, Disposed of by Sale</t>
  </si>
  <si>
    <t>Income (loss) from continuing operations before income taxes</t>
  </si>
  <si>
    <t>Income (loss) from discontinued operations, net of income tax</t>
  </si>
  <si>
    <t>Warranties - Change in Carrying Value of Company's Warranty Liability (Detail) - USD ($) $ in Thousands</t>
  </si>
  <si>
    <t>Schedule of Equity Method Investments [Line Items]</t>
  </si>
  <si>
    <t>Product Warranty Accrual, Beginning Balance</t>
  </si>
  <si>
    <t>Accrual</t>
  </si>
  <si>
    <t>Warranty payments</t>
  </si>
  <si>
    <t>Product Warranty Accrual, Ending balance</t>
  </si>
  <si>
    <t>Noncontrolling Interest - Company's Ownership Percentage of its Majority Owned Operating Segments and Related Noncontrolling Interest (Detail) - USD ($) $ in Thousands</t>
  </si>
  <si>
    <t>Noncontrolling Interest [Line Items]</t>
  </si>
  <si>
    <t>Crosman | % Ownership Primary</t>
  </si>
  <si>
    <t>% Ownership</t>
  </si>
  <si>
    <t>98.80%</t>
  </si>
  <si>
    <t>Crosman | % Ownership Fully Diluted</t>
  </si>
  <si>
    <t>89.20%</t>
  </si>
  <si>
    <t>5.11 Tactical | % Ownership Primary</t>
  </si>
  <si>
    <t>97.50%</t>
  </si>
  <si>
    <t>5.11 Tactical | % Ownership Fully Diluted</t>
  </si>
  <si>
    <t>85.50%</t>
  </si>
  <si>
    <t>Ergobaby | % Ownership Primary</t>
  </si>
  <si>
    <t>82.70%</t>
  </si>
  <si>
    <t>Ergobaby | % Ownership Fully Diluted</t>
  </si>
  <si>
    <t>76.60%</t>
  </si>
  <si>
    <t>Liberty | % Ownership Primary</t>
  </si>
  <si>
    <t>88.60%</t>
  </si>
  <si>
    <t>Liberty | % Ownership Fully Diluted</t>
  </si>
  <si>
    <t>85.20%</t>
  </si>
  <si>
    <t>84.70%</t>
  </si>
  <si>
    <t>Manitoba Harvest | % Ownership Primary</t>
  </si>
  <si>
    <t>Manitoba Harvest | % Ownership Fully Diluted</t>
  </si>
  <si>
    <t>67.00%</t>
  </si>
  <si>
    <t>ACI | % Ownership Primary</t>
  </si>
  <si>
    <t>69.40%</t>
  </si>
  <si>
    <t>ACI | % Ownership Fully Diluted</t>
  </si>
  <si>
    <t>69.20%</t>
  </si>
  <si>
    <t>Arnold Magnetics</t>
  </si>
  <si>
    <t>Arnold Magnetics | % Ownership Primary</t>
  </si>
  <si>
    <t>96.70%</t>
  </si>
  <si>
    <t>Arnold Magnetics | % Ownership Fully Diluted</t>
  </si>
  <si>
    <t>79.90%</t>
  </si>
  <si>
    <t>Clean Earth | % Ownership Primary</t>
  </si>
  <si>
    <t>Clean Earth | % Ownership Fully Diluted</t>
  </si>
  <si>
    <t>79.80%</t>
  </si>
  <si>
    <t>Foam Fabricators | % Ownership Primary</t>
  </si>
  <si>
    <t>Foam Fabricators | % Ownership Fully Diluted</t>
  </si>
  <si>
    <t>91.50%</t>
  </si>
  <si>
    <t>Sterno</t>
  </si>
  <si>
    <t>Sterno | % Ownership Primary</t>
  </si>
  <si>
    <t>Sterno | % Ownership Fully Diluted</t>
  </si>
  <si>
    <t>88.50%</t>
  </si>
  <si>
    <t>89.50%</t>
  </si>
  <si>
    <t>Allocation Interests</t>
  </si>
  <si>
    <t>Noncontrolling Interest, Ownership Percentage by Parent</t>
  </si>
  <si>
    <t>85.40%</t>
  </si>
  <si>
    <t>The principal difference between primary and diluted percentages of our operating segments is due to stock option issuances of operating segment stock to management of the respective businesses.</t>
  </si>
  <si>
    <t>Noncontrolling Interest Noncontrolling Interest- Additional Information (Details) - USD ($) $ in Thousands</t>
  </si>
  <si>
    <t>Cash distributions funded by debt</t>
  </si>
  <si>
    <t>% Ownership Primary | ACI</t>
  </si>
  <si>
    <t>% Ownership Primary | Liberty</t>
  </si>
  <si>
    <t>% Ownership Fully Diluted | ACI</t>
  </si>
  <si>
    <t>% Ownership Fully Diluted | Liberty</t>
  </si>
  <si>
    <t>76.20%</t>
  </si>
  <si>
    <t>Income Taxes - Reconciliation between Federal Statutory Rate and Effective Income Tax Rate (Detail) - USD ($) $ in Millions</t>
  </si>
  <si>
    <t>Income Tax Contingency [Line Items]</t>
  </si>
  <si>
    <t>Tax Cuts And Jobs Act Of 2017, Transition Tax For Accumulated Foreign Earnings, Income Tax Expense (Benefit)</t>
  </si>
  <si>
    <t>United States Federal Statutory Rate</t>
  </si>
  <si>
    <t>(21.00%)</t>
  </si>
  <si>
    <t>(35.00%)</t>
  </si>
  <si>
    <t>State income taxes (net of Federal benefits)</t>
  </si>
  <si>
    <t>(8.60%)</t>
  </si>
  <si>
    <t>(2.00%)</t>
  </si>
  <si>
    <t>Foreign income taxes</t>
  </si>
  <si>
    <t>(2.70%)</t>
  </si>
  <si>
    <t>4.40%</t>
  </si>
  <si>
    <t>Expenses of Compass Group Diversified Holdings, LLC representing a pass through to shareholders</t>
  </si>
  <si>
    <t>(0.80%)</t>
  </si>
  <si>
    <t>0.00%</t>
  </si>
  <si>
    <t>12.70%</t>
  </si>
  <si>
    <t>Effect of (gain) loss on equity method investment</t>
  </si>
  <si>
    <t>7.80%</t>
  </si>
  <si>
    <t>Impact of subsidiary employee stock options</t>
  </si>
  <si>
    <t>(18.50%)</t>
  </si>
  <si>
    <t>0.40%</t>
  </si>
  <si>
    <t>Credit utilization</t>
  </si>
  <si>
    <t>(5.40%)</t>
  </si>
  <si>
    <t>(2.40%)</t>
  </si>
  <si>
    <t>Domestic production activities deduction</t>
  </si>
  <si>
    <t>(0.00%)</t>
  </si>
  <si>
    <t>(0.70%)</t>
  </si>
  <si>
    <t>Effect of undistributed foreign earnings</t>
  </si>
  <si>
    <t>0.70%</t>
  </si>
  <si>
    <t>Non-recognition of NOL carryforwards at subsidiaries</t>
  </si>
  <si>
    <t>6.70%</t>
  </si>
  <si>
    <t>Effect of Tax Act</t>
  </si>
  <si>
    <t>(2.20%)</t>
  </si>
  <si>
    <t>(6.60%)</t>
  </si>
  <si>
    <t>1.30%</t>
  </si>
  <si>
    <t>Effective income tax rate</t>
  </si>
  <si>
    <t>(59.10%)</t>
  </si>
  <si>
    <t>(14.50%)</t>
  </si>
  <si>
    <t>Defined Benefit Plan - Additional Information (Detail) $ in Millions</t>
  </si>
  <si>
    <t>Defined Benefit Plans and Other Postretirement Benefit Plans Table Text Block [Line Items]</t>
  </si>
  <si>
    <t>Unfunded liability</t>
  </si>
  <si>
    <t>Expected contribution to the Foreign Plan</t>
  </si>
  <si>
    <t>Arnold | Switzerland [Member]</t>
  </si>
  <si>
    <t>Contribution to the Foreign Plan</t>
  </si>
  <si>
    <t>Defined Benefit Plan - Summary of Net Periodic Benefit Cost (Detail) - USD ($) $ in Thousands</t>
  </si>
  <si>
    <t>Service cost</t>
  </si>
  <si>
    <t>Interest cost</t>
  </si>
  <si>
    <t>Expected return on plan assets</t>
  </si>
  <si>
    <t>Amortization of unrecognized loss</t>
  </si>
  <si>
    <t>Net periodic benefit cost</t>
  </si>
  <si>
    <t>Related Party Transactions (Details) - USD ($) $ in Thousands</t>
  </si>
  <si>
    <t>1 Months Ended</t>
  </si>
  <si>
    <t>Related Party Transaction [Line Items]</t>
  </si>
  <si>
    <t>Business Combination, Integration Related Costs</t>
  </si>
  <si>
    <t>Business Combination, Integration Services Payable In Year One</t>
  </si>
  <si>
    <t>Business Combination, Integration Services Payable In Year Two</t>
  </si>
  <si>
    <t>Options, exercises in period (shares)</t>
  </si>
  <si>
    <t>Stock Repurchased During Period, Shares</t>
  </si>
  <si>
    <t>Letter of Credit | Sterno Products</t>
  </si>
  <si>
    <t>Ownership Percentage, Intercompany Loan Agreement</t>
  </si>
  <si>
    <t>Related Party Vendor [Member]</t>
  </si>
  <si>
    <t>Ownership Percentage, Related Party Vendors</t>
  </si>
  <si>
    <t>40.00%</t>
  </si>
  <si>
    <t>Inventory, Gross</t>
  </si>
  <si>
    <t>Subsequent Event (Detail) - USD ($)</t>
  </si>
  <si>
    <t>Apr. 18, 2018</t>
  </si>
  <si>
    <t>Subsequent Event [Line Items]</t>
  </si>
  <si>
    <t>Subsequent Event | Senior Notes Due 2026 [Member]</t>
  </si>
  <si>
    <t>Debt Issuance, Aggregate Principal Amount</t>
  </si>
  <si>
    <t>Debt Instrument, Interest Rate, Stated Percentage</t>
  </si>
  <si>
    <t>8.00%</t>
  </si>
  <si>
    <t>Subsequent Event | Revolving Credit Facility | New Line Of Credit [Member]</t>
  </si>
  <si>
    <t>Debt Instrument, Letter Of Credit Fee, Credit Fronting, Percentage</t>
  </si>
  <si>
    <t>0.125%</t>
  </si>
  <si>
    <t>Subsequent Event | Line of Credit | Revolving Credit Facility | New Line Of Credit [Member]</t>
  </si>
  <si>
    <t>Subsequent Event | Term Loan [Member] | New Line Of Credit [Member]</t>
  </si>
  <si>
    <t>Debt Instrument, Quarterly Payment, Amount</t>
  </si>
  <si>
    <t>99.75%</t>
  </si>
  <si>
    <t>Subsequent Event | Term Loan [Member] | Revolving Credit Facility | New Line Of Credit [Member]</t>
  </si>
  <si>
    <t>Line of Credit Facility, Maximum Borrowing Capacity, Additional Amounts Available For Borrowing</t>
  </si>
  <si>
    <t>Minimum | Subsequent Event | Revolving Credit Facility | New Line Of Credit [Member]</t>
  </si>
  <si>
    <t>Debt Instrument, Lender Fee, Percentage Of Commitment Amount</t>
  </si>
  <si>
    <t>0.25%</t>
  </si>
  <si>
    <t>Debt Instrument, Letter Of Credit Fee, Percentage</t>
  </si>
  <si>
    <t>Maximum | Subsequent Event | Revolving Credit Facility | New Line Of Credit [Member]</t>
  </si>
  <si>
    <t>2.50%</t>
  </si>
  <si>
    <t>London Interbank Offered Rate (LIBOR) | Minimum | Subsequent Event | Revolving Credit Facility | New Line Of Credit [Member]</t>
  </si>
  <si>
    <t>London Interbank Offered Rate (LIBOR) | Maximum | Subsequent Event | Revolving Credit Facility | New Line Of Credit [Member]</t>
  </si>
  <si>
    <t>Base Rate | Minimum | Subsequent Event | Revolving Credit Facility | New Line Of Credit [Member]</t>
  </si>
  <si>
    <t>Base Rate | Minimum | Subsequent Event | Term Loan [Member] | New Line Of Credit [Member]</t>
  </si>
  <si>
    <t>1.25%</t>
  </si>
  <si>
    <t>Base Rate | Maximum | Subsequent Event | Revolving Credit Facility | New Line Of Credit [Member]</t>
  </si>
  <si>
    <t>Base Rate | Maximum | Subsequent Event | Term Loan [Member] | New Line Of Credit [Member]</t>
  </si>
  <si>
    <t>Eurodollar [Member] | Minimum | Subsequent Event | Term Loan [Member] | New Line Of Credit [Member]</t>
  </si>
  <si>
    <t>Eurodollar [Member] | Maximum | Subsequent Event | Term Loan [Member] | New Line Of Credi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000_);_(&quot;$ &quot;(#,##0.00000000)" numFmtId="167"/>
    <numFmt formatCode="_(&quot;Other &quot;#,##0_);_(&quot;Oth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5126</v>
      </c>
    </row>
    <row r="11" spans="1:3">
      <c r="A11" s="4" t="s">
        <v>17</v>
      </c>
      <c r="B11" s="4" t="s">
        <v>18</v>
      </c>
    </row>
    <row r="12" spans="1:3">
      <c r="A12" s="4" t="s">
        <v>19</v>
      </c>
      <c r="B12" s="4" t="s">
        <v>20</v>
      </c>
    </row>
    <row r="13" spans="1:3">
      <c r="A13" s="4" t="s">
        <v>21</v>
      </c>
      <c r="C13" s="5" t="n">
        <v>59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325</v>
      </c>
      <c r="C3" s="7" t="n">
        <v>39885</v>
      </c>
    </row>
    <row r="4" spans="1:3">
      <c r="A4" s="4" t="s">
        <v>26</v>
      </c>
      <c r="B4" s="5" t="n">
        <v>256807</v>
      </c>
      <c r="C4" s="5" t="n">
        <v>215108</v>
      </c>
    </row>
    <row r="5" spans="1:3">
      <c r="A5" s="4" t="s">
        <v>27</v>
      </c>
      <c r="B5" s="5" t="n">
        <v>294736</v>
      </c>
      <c r="C5" s="5" t="n">
        <v>246928</v>
      </c>
    </row>
    <row r="6" spans="1:3">
      <c r="A6" s="4" t="s">
        <v>28</v>
      </c>
      <c r="B6" s="5" t="n">
        <v>34686</v>
      </c>
      <c r="C6" s="5" t="n">
        <v>24897</v>
      </c>
    </row>
    <row r="7" spans="1:3">
      <c r="A7" s="4" t="s">
        <v>29</v>
      </c>
      <c r="B7" s="5" t="n">
        <v>632554</v>
      </c>
      <c r="C7" s="5" t="n">
        <v>526818</v>
      </c>
    </row>
    <row r="8" spans="1:3">
      <c r="A8" s="4" t="s">
        <v>30</v>
      </c>
      <c r="B8" s="5" t="n">
        <v>200230</v>
      </c>
      <c r="C8" s="5" t="n">
        <v>173081</v>
      </c>
    </row>
    <row r="9" spans="1:3">
      <c r="A9" s="4" t="s">
        <v>31</v>
      </c>
      <c r="B9" s="5" t="n">
        <v>728276</v>
      </c>
      <c r="C9" s="5" t="n">
        <v>531689</v>
      </c>
    </row>
    <row r="10" spans="1:3">
      <c r="A10" s="4" t="s">
        <v>32</v>
      </c>
      <c r="B10" s="5" t="n">
        <v>687622</v>
      </c>
      <c r="C10" s="5" t="n">
        <v>580517</v>
      </c>
    </row>
    <row r="11" spans="1:3">
      <c r="A11" s="4" t="s">
        <v>33</v>
      </c>
      <c r="B11" s="5" t="n">
        <v>9064</v>
      </c>
      <c r="C11" s="5" t="n">
        <v>8198</v>
      </c>
    </row>
    <row r="12" spans="1:3">
      <c r="A12" s="4" t="s">
        <v>34</v>
      </c>
      <c r="B12" s="5" t="n">
        <v>2257746</v>
      </c>
      <c r="C12" s="5" t="n">
        <v>1820303</v>
      </c>
    </row>
    <row r="13" spans="1:3">
      <c r="A13" s="3" t="s">
        <v>35</v>
      </c>
    </row>
    <row r="14" spans="1:3">
      <c r="A14" s="4" t="s">
        <v>36</v>
      </c>
      <c r="B14" s="5" t="n">
        <v>85295</v>
      </c>
      <c r="C14" s="5" t="n">
        <v>84538</v>
      </c>
    </row>
    <row r="15" spans="1:3">
      <c r="A15" s="4" t="s">
        <v>37</v>
      </c>
      <c r="B15" s="5" t="n">
        <v>108889</v>
      </c>
      <c r="C15" s="5" t="n">
        <v>106873</v>
      </c>
    </row>
    <row r="16" spans="1:3">
      <c r="A16" s="4" t="s">
        <v>38</v>
      </c>
      <c r="B16" s="5" t="n">
        <v>10299</v>
      </c>
      <c r="C16" s="5" t="n">
        <v>7796</v>
      </c>
    </row>
    <row r="17" spans="1:3">
      <c r="A17" s="4" t="s">
        <v>39</v>
      </c>
      <c r="B17" s="5" t="n">
        <v>5685</v>
      </c>
      <c r="C17" s="5" t="n">
        <v>5685</v>
      </c>
    </row>
    <row r="18" spans="1:3">
      <c r="A18" s="4" t="s">
        <v>40</v>
      </c>
      <c r="B18" s="5" t="n">
        <v>5873</v>
      </c>
      <c r="C18" s="5" t="n">
        <v>7301</v>
      </c>
    </row>
    <row r="19" spans="1:3">
      <c r="A19" s="4" t="s">
        <v>41</v>
      </c>
      <c r="B19" s="5" t="n">
        <v>216041</v>
      </c>
      <c r="C19" s="5" t="n">
        <v>212193</v>
      </c>
    </row>
    <row r="20" spans="1:3">
      <c r="A20" s="4" t="s">
        <v>42</v>
      </c>
      <c r="B20" s="5" t="n">
        <v>76538</v>
      </c>
      <c r="C20" s="5" t="n">
        <v>81049</v>
      </c>
    </row>
    <row r="21" spans="1:3">
      <c r="A21" s="4" t="s">
        <v>43</v>
      </c>
      <c r="B21" s="5" t="n">
        <v>932299</v>
      </c>
      <c r="C21" s="5" t="n">
        <v>584347</v>
      </c>
    </row>
    <row r="22" spans="1:3">
      <c r="A22" s="4" t="s">
        <v>44</v>
      </c>
      <c r="B22" s="5" t="n">
        <v>39577</v>
      </c>
      <c r="C22" s="5" t="n">
        <v>16715</v>
      </c>
    </row>
    <row r="23" spans="1:3">
      <c r="A23" s="4" t="s">
        <v>45</v>
      </c>
      <c r="B23" s="5" t="n">
        <v>1264455</v>
      </c>
      <c r="C23" s="5" t="n">
        <v>894304</v>
      </c>
    </row>
    <row r="24" spans="1:3">
      <c r="A24" s="4" t="s">
        <v>46</v>
      </c>
      <c r="B24" s="5" t="n">
        <v>0</v>
      </c>
    </row>
    <row r="25" spans="1:3">
      <c r="A25" s="3" t="s">
        <v>47</v>
      </c>
    </row>
    <row r="26" spans="1:3">
      <c r="A26" s="4" t="s">
        <v>48</v>
      </c>
      <c r="B26" s="5" t="n">
        <v>924680</v>
      </c>
      <c r="C26" s="5" t="n">
        <v>924680</v>
      </c>
    </row>
    <row r="27" spans="1:3">
      <c r="A27" s="4" t="s">
        <v>49</v>
      </c>
      <c r="B27" s="5" t="n">
        <v>-3155</v>
      </c>
      <c r="C27" s="5" t="n">
        <v>-2573</v>
      </c>
    </row>
    <row r="28" spans="1:3">
      <c r="A28" s="4" t="s">
        <v>50</v>
      </c>
      <c r="B28" s="5" t="n">
        <v>-171034</v>
      </c>
      <c r="C28" s="5" t="n">
        <v>-145316</v>
      </c>
    </row>
    <row r="29" spans="1:3">
      <c r="A29" s="4" t="s">
        <v>51</v>
      </c>
      <c r="B29" s="5" t="n">
        <v>943621</v>
      </c>
      <c r="C29" s="5" t="n">
        <v>873208</v>
      </c>
    </row>
    <row r="30" spans="1:3">
      <c r="A30" s="4" t="s">
        <v>52</v>
      </c>
      <c r="B30" s="5" t="n">
        <v>49670</v>
      </c>
      <c r="C30" s="5" t="n">
        <v>52791</v>
      </c>
    </row>
    <row r="31" spans="1:3">
      <c r="A31" s="4" t="s">
        <v>53</v>
      </c>
      <c r="B31" s="5" t="n">
        <v>993291</v>
      </c>
      <c r="C31" s="5" t="n">
        <v>925999</v>
      </c>
    </row>
    <row r="32" spans="1:3">
      <c r="A32" s="4" t="s">
        <v>54</v>
      </c>
      <c r="B32" s="5" t="n">
        <v>2257746</v>
      </c>
      <c r="C32" s="5" t="n">
        <v>1820303</v>
      </c>
    </row>
    <row r="33" spans="1:3">
      <c r="A33" s="4" t="s">
        <v>55</v>
      </c>
    </row>
    <row r="34" spans="1:3">
      <c r="A34" s="3" t="s">
        <v>35</v>
      </c>
    </row>
    <row r="35" spans="1:3">
      <c r="A35" s="4" t="s">
        <v>46</v>
      </c>
      <c r="B35" s="5" t="n">
        <v>96417</v>
      </c>
      <c r="C35" s="5" t="n">
        <v>96417</v>
      </c>
    </row>
    <row r="36" spans="1:3">
      <c r="A36" s="4" t="s">
        <v>56</v>
      </c>
    </row>
    <row r="37" spans="1:3">
      <c r="A37" s="3" t="s">
        <v>35</v>
      </c>
    </row>
    <row r="38" spans="1:3">
      <c r="A38" s="4" t="s">
        <v>46</v>
      </c>
      <c r="B38" s="7" t="n">
        <v>96713</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11856</v>
      </c>
      <c r="C3" s="7" t="n">
        <v>-9995</v>
      </c>
    </row>
    <row r="4" spans="1:3">
      <c r="A4" s="4" t="s">
        <v>60</v>
      </c>
      <c r="B4" s="7" t="n">
        <v>-11347</v>
      </c>
      <c r="C4" s="7" t="n">
        <v>-10250</v>
      </c>
    </row>
    <row r="5" spans="1:3">
      <c r="A5" s="4" t="s">
        <v>61</v>
      </c>
      <c r="B5" s="4" t="s">
        <v>62</v>
      </c>
      <c r="C5" s="4" t="s">
        <v>62</v>
      </c>
    </row>
    <row r="6" spans="1:3">
      <c r="A6" s="4" t="s">
        <v>63</v>
      </c>
      <c r="B6" s="5" t="n">
        <v>500000000</v>
      </c>
      <c r="C6" s="5" t="n">
        <v>500000000</v>
      </c>
    </row>
    <row r="7" spans="1:3">
      <c r="A7" s="4" t="s">
        <v>64</v>
      </c>
      <c r="B7" s="5" t="n">
        <v>59900000</v>
      </c>
      <c r="C7" s="5" t="n">
        <v>59900000</v>
      </c>
    </row>
    <row r="8" spans="1:3">
      <c r="A8" s="4" t="s">
        <v>65</v>
      </c>
      <c r="B8" s="5" t="n">
        <v>59900000</v>
      </c>
      <c r="C8" s="5" t="n">
        <v>59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69</v>
      </c>
    </row>
    <row r="4" spans="1:2">
      <c r="A4" s="4" t="s">
        <v>286</v>
      </c>
      <c r="B4" s="4" t="s">
        <v>287</v>
      </c>
    </row>
    <row r="5" spans="1:2">
      <c r="A5" s="4" t="s">
        <v>288</v>
      </c>
      <c r="B5"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360693</v>
      </c>
      <c r="C3" s="7" t="n">
        <v>289992</v>
      </c>
    </row>
    <row r="4" spans="1:3">
      <c r="A4" s="4" t="s">
        <v>69</v>
      </c>
      <c r="B4" s="5" t="n">
        <v>360693</v>
      </c>
      <c r="C4" s="5" t="n">
        <v>289992</v>
      </c>
    </row>
    <row r="5" spans="1:3">
      <c r="A5" s="4" t="s">
        <v>70</v>
      </c>
      <c r="B5" s="5" t="n">
        <v>234582</v>
      </c>
      <c r="C5" s="5" t="n">
        <v>195659</v>
      </c>
    </row>
    <row r="6" spans="1:3">
      <c r="A6" s="4" t="s">
        <v>71</v>
      </c>
      <c r="B6" s="5" t="n">
        <v>126111</v>
      </c>
      <c r="C6" s="5" t="n">
        <v>94333</v>
      </c>
    </row>
    <row r="7" spans="1:3">
      <c r="A7" s="3" t="s">
        <v>72</v>
      </c>
    </row>
    <row r="8" spans="1:3">
      <c r="A8" s="4" t="s">
        <v>73</v>
      </c>
      <c r="B8" s="5" t="n">
        <v>97865</v>
      </c>
      <c r="C8" s="5" t="n">
        <v>78723</v>
      </c>
    </row>
    <row r="9" spans="1:3">
      <c r="A9" s="4" t="s">
        <v>74</v>
      </c>
      <c r="B9" s="5" t="n">
        <v>10849</v>
      </c>
      <c r="C9" s="5" t="n">
        <v>7848</v>
      </c>
    </row>
    <row r="10" spans="1:3">
      <c r="A10" s="4" t="s">
        <v>75</v>
      </c>
      <c r="B10" s="5" t="n">
        <v>12699</v>
      </c>
      <c r="C10" s="5" t="n">
        <v>10310</v>
      </c>
    </row>
    <row r="11" spans="1:3">
      <c r="A11" s="4" t="s">
        <v>76</v>
      </c>
      <c r="B11" s="5" t="n">
        <v>0</v>
      </c>
      <c r="C11" s="5" t="n">
        <v>8864</v>
      </c>
    </row>
    <row r="12" spans="1:3">
      <c r="A12" s="4" t="s">
        <v>77</v>
      </c>
      <c r="B12" s="5" t="n">
        <v>4698</v>
      </c>
      <c r="C12" s="5" t="n">
        <v>-11412</v>
      </c>
    </row>
    <row r="13" spans="1:3">
      <c r="A13" s="3" t="s">
        <v>78</v>
      </c>
    </row>
    <row r="14" spans="1:3">
      <c r="A14" s="4" t="s">
        <v>79</v>
      </c>
      <c r="B14" s="5" t="n">
        <v>-6186</v>
      </c>
      <c r="C14" s="5" t="n">
        <v>-7136</v>
      </c>
    </row>
    <row r="15" spans="1:3">
      <c r="A15" s="4" t="s">
        <v>80</v>
      </c>
      <c r="B15" s="5" t="n">
        <v>-1098</v>
      </c>
      <c r="C15" s="5" t="n">
        <v>-933</v>
      </c>
    </row>
    <row r="16" spans="1:3">
      <c r="A16" s="4" t="s">
        <v>81</v>
      </c>
      <c r="B16" s="5" t="n">
        <v>0</v>
      </c>
      <c r="C16" s="5" t="n">
        <v>-5620</v>
      </c>
    </row>
    <row r="17" spans="1:3">
      <c r="A17" s="4" t="s">
        <v>82</v>
      </c>
      <c r="B17" s="5" t="n">
        <v>-1381</v>
      </c>
      <c r="C17" s="5" t="n">
        <v>-22</v>
      </c>
    </row>
    <row r="18" spans="1:3">
      <c r="A18" s="4" t="s">
        <v>83</v>
      </c>
      <c r="B18" s="5" t="n">
        <v>-3967</v>
      </c>
      <c r="C18" s="5" t="n">
        <v>-25123</v>
      </c>
    </row>
    <row r="19" spans="1:3">
      <c r="A19" s="4" t="s">
        <v>84</v>
      </c>
      <c r="B19" s="5" t="n">
        <v>-2346</v>
      </c>
      <c r="C19" s="5" t="n">
        <v>-3648</v>
      </c>
    </row>
    <row r="20" spans="1:3">
      <c r="A20" s="4" t="s">
        <v>85</v>
      </c>
      <c r="B20" s="5" t="n">
        <v>-1621</v>
      </c>
      <c r="C20" s="5" t="n">
        <v>-21475</v>
      </c>
    </row>
    <row r="21" spans="1:3">
      <c r="A21" s="4" t="s">
        <v>86</v>
      </c>
      <c r="B21" s="5" t="n">
        <v>0</v>
      </c>
      <c r="C21" s="5" t="n">
        <v>340</v>
      </c>
    </row>
    <row r="22" spans="1:3">
      <c r="A22" s="4" t="s">
        <v>87</v>
      </c>
      <c r="B22" s="5" t="n">
        <v>-1621</v>
      </c>
      <c r="C22" s="5" t="n">
        <v>-21135</v>
      </c>
    </row>
    <row r="23" spans="1:3">
      <c r="A23" s="4" t="s">
        <v>88</v>
      </c>
      <c r="B23" s="5" t="n">
        <v>-720</v>
      </c>
      <c r="C23" s="5" t="n">
        <v>-470</v>
      </c>
    </row>
    <row r="24" spans="1:3">
      <c r="A24" s="4" t="s">
        <v>89</v>
      </c>
      <c r="B24" s="5" t="n">
        <v>-2341</v>
      </c>
      <c r="C24" s="5" t="n">
        <v>-21605</v>
      </c>
    </row>
    <row r="25" spans="1:3">
      <c r="A25" s="4" t="s">
        <v>90</v>
      </c>
      <c r="B25" s="5" t="n">
        <v>0</v>
      </c>
      <c r="C25" s="5" t="n">
        <v>13354</v>
      </c>
    </row>
    <row r="26" spans="1:3">
      <c r="A26" s="4" t="s">
        <v>91</v>
      </c>
      <c r="B26" s="5" t="n">
        <v>1813</v>
      </c>
      <c r="C26" s="5" t="n">
        <v>0</v>
      </c>
    </row>
    <row r="27" spans="1:3">
      <c r="A27" s="4" t="s">
        <v>92</v>
      </c>
      <c r="B27" s="5" t="n">
        <v>-4154</v>
      </c>
      <c r="C27" s="5" t="n">
        <v>-34959</v>
      </c>
    </row>
    <row r="28" spans="1:3">
      <c r="A28" s="3" t="s">
        <v>93</v>
      </c>
    </row>
    <row r="29" spans="1:3">
      <c r="A29" s="4" t="s">
        <v>85</v>
      </c>
      <c r="B29" s="5" t="n">
        <v>-4154</v>
      </c>
      <c r="C29" s="5" t="n">
        <v>-35299</v>
      </c>
    </row>
    <row r="30" spans="1:3">
      <c r="A30" s="4" t="s">
        <v>86</v>
      </c>
      <c r="B30" s="5" t="n">
        <v>0</v>
      </c>
      <c r="C30" s="5" t="n">
        <v>340</v>
      </c>
    </row>
    <row r="31" spans="1:3">
      <c r="A31" s="4" t="s">
        <v>92</v>
      </c>
      <c r="B31" s="7" t="n">
        <v>-4154</v>
      </c>
      <c r="C31" s="7" t="n">
        <v>-34959</v>
      </c>
    </row>
    <row r="32" spans="1:3">
      <c r="A32" s="3" t="s">
        <v>94</v>
      </c>
    </row>
    <row r="33" spans="1:3">
      <c r="A33" s="4" t="s">
        <v>95</v>
      </c>
      <c r="B33" s="7" t="n">
        <v>0</v>
      </c>
      <c r="C33" s="7" t="n">
        <v>0</v>
      </c>
    </row>
    <row r="34" spans="1:3">
      <c r="A34" s="4" t="s">
        <v>96</v>
      </c>
      <c r="B34" s="5" t="n">
        <v>0</v>
      </c>
      <c r="C34" s="5" t="n">
        <v>0</v>
      </c>
    </row>
    <row r="35" spans="1:3">
      <c r="A35" s="4" t="s">
        <v>97</v>
      </c>
      <c r="B35" s="7" t="n">
        <v>0</v>
      </c>
      <c r="C35" s="7" t="n">
        <v>0</v>
      </c>
    </row>
    <row r="36" spans="1:3">
      <c r="A36" s="4" t="s">
        <v>98</v>
      </c>
      <c r="B36" s="5" t="n">
        <v>59900</v>
      </c>
      <c r="C36" s="5" t="n">
        <v>59900</v>
      </c>
    </row>
    <row r="37" spans="1:3">
      <c r="A37" s="4" t="s">
        <v>99</v>
      </c>
      <c r="B37" s="8" t="n">
        <v>0.36</v>
      </c>
      <c r="C37" s="8"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3</v>
      </c>
      <c r="D1" s="2" t="s">
        <v>290</v>
      </c>
    </row>
    <row r="2" spans="1:4">
      <c r="A2" s="3" t="s">
        <v>291</v>
      </c>
    </row>
    <row r="3" spans="1:4">
      <c r="A3" s="4" t="s">
        <v>292</v>
      </c>
      <c r="D3" s="9" t="n">
        <v>6.1</v>
      </c>
    </row>
    <row r="4" spans="1:4">
      <c r="A4" s="4" t="s">
        <v>293</v>
      </c>
    </row>
    <row r="5" spans="1:4">
      <c r="A5" s="3" t="s">
        <v>291</v>
      </c>
    </row>
    <row r="6" spans="1:4">
      <c r="A6" s="4" t="s">
        <v>294</v>
      </c>
      <c r="B6" s="9" t="n">
        <v>-4.4</v>
      </c>
      <c r="C6" s="9" t="n">
        <v>-4.6</v>
      </c>
    </row>
    <row r="7" spans="1:4">
      <c r="A7" s="4" t="s">
        <v>295</v>
      </c>
    </row>
    <row r="8" spans="1:4">
      <c r="A8" s="3" t="s">
        <v>291</v>
      </c>
    </row>
    <row r="9" spans="1:4">
      <c r="A9" s="4" t="s">
        <v>294</v>
      </c>
      <c r="B9" s="9" t="n">
        <v>-4.5</v>
      </c>
      <c r="C9" s="9"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96</v>
      </c>
      <c r="B1" s="2" t="s">
        <v>297</v>
      </c>
      <c r="C1" s="2" t="s">
        <v>298</v>
      </c>
      <c r="D1" s="2" t="s">
        <v>299</v>
      </c>
      <c r="E1" s="2" t="s">
        <v>300</v>
      </c>
      <c r="F1" s="2" t="s">
        <v>301</v>
      </c>
      <c r="G1" s="2" t="s">
        <v>302</v>
      </c>
      <c r="H1" s="2" t="s">
        <v>303</v>
      </c>
      <c r="I1" s="2" t="s">
        <v>304</v>
      </c>
      <c r="J1" s="2" t="s">
        <v>305</v>
      </c>
      <c r="K1" s="2" t="s">
        <v>306</v>
      </c>
    </row>
    <row r="2" spans="1:11">
      <c r="A2" s="3" t="s">
        <v>234</v>
      </c>
    </row>
    <row r="3" spans="1:11">
      <c r="A3" s="4" t="s">
        <v>307</v>
      </c>
      <c r="G3" s="7" t="n">
        <v>197631</v>
      </c>
    </row>
    <row r="4" spans="1:11">
      <c r="A4" s="4" t="s">
        <v>31</v>
      </c>
      <c r="G4" s="5" t="n">
        <v>728276</v>
      </c>
      <c r="J4" s="7" t="n">
        <v>531689</v>
      </c>
      <c r="K4" s="7" t="n">
        <v>531689</v>
      </c>
    </row>
    <row r="5" spans="1:11">
      <c r="A5" s="4" t="s">
        <v>146</v>
      </c>
      <c r="G5" s="5" t="n">
        <v>-402770</v>
      </c>
      <c r="H5" s="7" t="n">
        <v>-6721</v>
      </c>
    </row>
    <row r="6" spans="1:11">
      <c r="A6" s="4" t="s">
        <v>308</v>
      </c>
    </row>
    <row r="7" spans="1:11">
      <c r="A7" s="3" t="s">
        <v>234</v>
      </c>
    </row>
    <row r="8" spans="1:11">
      <c r="A8" s="4" t="s">
        <v>309</v>
      </c>
      <c r="I8" s="7" t="n">
        <v>6282</v>
      </c>
    </row>
    <row r="9" spans="1:11">
      <c r="A9" s="4" t="s">
        <v>310</v>
      </c>
      <c r="E9" s="7" t="n">
        <v>121392</v>
      </c>
    </row>
    <row r="10" spans="1:11">
      <c r="A10" s="4" t="s">
        <v>311</v>
      </c>
      <c r="C10" s="4" t="s">
        <v>287</v>
      </c>
    </row>
    <row r="11" spans="1:11">
      <c r="A11" s="4" t="s">
        <v>312</v>
      </c>
      <c r="C11" s="7" t="n">
        <v>250349</v>
      </c>
      <c r="E11" s="5" t="n">
        <v>250349</v>
      </c>
    </row>
    <row r="12" spans="1:11">
      <c r="A12" s="4" t="s">
        <v>313</v>
      </c>
      <c r="C12" s="5" t="n">
        <v>2250</v>
      </c>
      <c r="G12" s="5" t="n">
        <v>2300</v>
      </c>
    </row>
    <row r="13" spans="1:11">
      <c r="A13" s="4" t="s">
        <v>31</v>
      </c>
      <c r="I13" s="5" t="n">
        <v>71489</v>
      </c>
    </row>
    <row r="14" spans="1:11">
      <c r="A14" s="4" t="s">
        <v>314</v>
      </c>
      <c r="I14" s="5" t="n">
        <v>115033</v>
      </c>
    </row>
    <row r="15" spans="1:11">
      <c r="A15" s="4" t="s">
        <v>315</v>
      </c>
      <c r="C15" s="5" t="n">
        <v>1552</v>
      </c>
    </row>
    <row r="16" spans="1:11">
      <c r="A16" s="4" t="s">
        <v>316</v>
      </c>
      <c r="C16" s="5" t="n">
        <v>-755</v>
      </c>
    </row>
    <row r="17" spans="1:11">
      <c r="A17" s="4" t="s">
        <v>317</v>
      </c>
      <c r="C17" s="5" t="n">
        <v>247500</v>
      </c>
    </row>
    <row r="18" spans="1:11">
      <c r="A18" s="4" t="s">
        <v>146</v>
      </c>
      <c r="C18" s="7" t="n">
        <v>-251901</v>
      </c>
    </row>
    <row r="19" spans="1:11">
      <c r="A19" s="4" t="s">
        <v>318</v>
      </c>
      <c r="I19" s="5" t="n">
        <v>121392</v>
      </c>
    </row>
    <row r="20" spans="1:11">
      <c r="A20" s="4" t="s">
        <v>319</v>
      </c>
      <c r="I20" s="5" t="n">
        <v>13218</v>
      </c>
    </row>
    <row r="21" spans="1:11">
      <c r="A21" s="4" t="s">
        <v>320</v>
      </c>
      <c r="I21" s="5" t="n">
        <v>23485</v>
      </c>
    </row>
    <row r="22" spans="1:11">
      <c r="A22" s="4" t="s">
        <v>26</v>
      </c>
      <c r="I22" s="5" t="n">
        <v>19058</v>
      </c>
    </row>
    <row r="23" spans="1:11">
      <c r="A23" s="4" t="s">
        <v>321</v>
      </c>
      <c r="I23" s="5" t="n">
        <v>2945</v>
      </c>
    </row>
    <row r="24" spans="1:11">
      <c r="A24" s="4" t="s">
        <v>322</v>
      </c>
      <c r="I24" s="5" t="n">
        <v>257869</v>
      </c>
    </row>
    <row r="25" spans="1:11">
      <c r="A25" s="4" t="s">
        <v>323</v>
      </c>
      <c r="I25" s="5" t="n">
        <v>5968</v>
      </c>
    </row>
    <row r="26" spans="1:11">
      <c r="A26" s="4" t="s">
        <v>324</v>
      </c>
      <c r="I26" s="5" t="n">
        <v>115033</v>
      </c>
    </row>
    <row r="27" spans="1:11">
      <c r="A27" s="4" t="s">
        <v>325</v>
      </c>
      <c r="I27" s="5" t="n">
        <v>136868</v>
      </c>
    </row>
    <row r="28" spans="1:11">
      <c r="A28" s="4" t="s">
        <v>326</v>
      </c>
      <c r="I28" s="7" t="n">
        <v>251901</v>
      </c>
    </row>
    <row r="29" spans="1:11">
      <c r="A29" s="4" t="s">
        <v>327</v>
      </c>
    </row>
    <row r="30" spans="1:11">
      <c r="A30" s="3" t="s">
        <v>234</v>
      </c>
    </row>
    <row r="31" spans="1:11">
      <c r="A31" s="4" t="s">
        <v>309</v>
      </c>
      <c r="B31" s="7" t="n">
        <v>10025</v>
      </c>
    </row>
    <row r="32" spans="1:11">
      <c r="A32" s="4" t="s">
        <v>311</v>
      </c>
      <c r="B32" s="4" t="s">
        <v>287</v>
      </c>
    </row>
    <row r="33" spans="1:11">
      <c r="A33" s="4" t="s">
        <v>312</v>
      </c>
      <c r="B33" s="7" t="n">
        <v>149784</v>
      </c>
    </row>
    <row r="34" spans="1:11">
      <c r="A34" s="4" t="s">
        <v>328</v>
      </c>
      <c r="B34" s="5" t="n">
        <v>25000</v>
      </c>
    </row>
    <row r="35" spans="1:11">
      <c r="A35" s="4" t="s">
        <v>31</v>
      </c>
      <c r="B35" s="5" t="n">
        <v>121364</v>
      </c>
    </row>
    <row r="36" spans="1:11">
      <c r="A36" s="4" t="s">
        <v>315</v>
      </c>
      <c r="B36" s="5" t="n">
        <v>632</v>
      </c>
    </row>
    <row r="37" spans="1:11">
      <c r="A37" s="4" t="s">
        <v>316</v>
      </c>
      <c r="B37" s="5" t="n">
        <v>4084</v>
      </c>
    </row>
    <row r="38" spans="1:11">
      <c r="A38" s="4" t="s">
        <v>317</v>
      </c>
      <c r="B38" s="5" t="n">
        <v>145000</v>
      </c>
    </row>
    <row r="39" spans="1:11">
      <c r="A39" s="4" t="s">
        <v>146</v>
      </c>
      <c r="B39" s="5" t="n">
        <v>-150416</v>
      </c>
    </row>
    <row r="40" spans="1:11">
      <c r="A40" s="4" t="s">
        <v>318</v>
      </c>
      <c r="B40" s="5" t="n">
        <v>0</v>
      </c>
    </row>
    <row r="41" spans="1:11">
      <c r="A41" s="4" t="s">
        <v>319</v>
      </c>
      <c r="B41" s="5" t="n">
        <v>29691</v>
      </c>
    </row>
    <row r="42" spans="1:11">
      <c r="A42" s="4" t="s">
        <v>320</v>
      </c>
      <c r="B42" s="5" t="n">
        <v>1493</v>
      </c>
    </row>
    <row r="43" spans="1:11">
      <c r="A43" s="4" t="s">
        <v>26</v>
      </c>
      <c r="B43" s="5" t="n">
        <v>21431</v>
      </c>
    </row>
    <row r="44" spans="1:11">
      <c r="A44" s="4" t="s">
        <v>321</v>
      </c>
      <c r="B44" s="5" t="n">
        <v>446</v>
      </c>
    </row>
    <row r="45" spans="1:11">
      <c r="A45" s="4" t="s">
        <v>322</v>
      </c>
      <c r="B45" s="5" t="n">
        <v>184450</v>
      </c>
    </row>
    <row r="46" spans="1:11">
      <c r="A46" s="4" t="s">
        <v>323</v>
      </c>
      <c r="B46" s="5" t="n">
        <v>9034</v>
      </c>
    </row>
    <row r="47" spans="1:11">
      <c r="A47" s="4" t="s">
        <v>324</v>
      </c>
      <c r="B47" s="5" t="n">
        <v>25000</v>
      </c>
    </row>
    <row r="48" spans="1:11">
      <c r="A48" s="4" t="s">
        <v>329</v>
      </c>
      <c r="B48" s="5" t="n">
        <v>34034</v>
      </c>
    </row>
    <row r="49" spans="1:11">
      <c r="A49" s="4" t="s">
        <v>325</v>
      </c>
      <c r="B49" s="7" t="n">
        <v>150416</v>
      </c>
    </row>
    <row r="50" spans="1:11">
      <c r="A50" s="4" t="s">
        <v>330</v>
      </c>
    </row>
    <row r="51" spans="1:11">
      <c r="A51" s="3" t="s">
        <v>234</v>
      </c>
    </row>
    <row r="52" spans="1:11">
      <c r="A52" s="4" t="s">
        <v>331</v>
      </c>
      <c r="D52" s="5" t="n">
        <v>425</v>
      </c>
    </row>
    <row r="53" spans="1:11">
      <c r="A53" s="4" t="s">
        <v>309</v>
      </c>
      <c r="D53" s="7" t="n">
        <v>429</v>
      </c>
      <c r="G53" s="5" t="n">
        <v>1210</v>
      </c>
    </row>
    <row r="54" spans="1:11">
      <c r="A54" s="4" t="s">
        <v>310</v>
      </c>
      <c r="D54" s="7" t="n">
        <v>84594</v>
      </c>
    </row>
    <row r="55" spans="1:11">
      <c r="A55" s="4" t="s">
        <v>311</v>
      </c>
      <c r="D55" s="4" t="s">
        <v>332</v>
      </c>
    </row>
    <row r="56" spans="1:11">
      <c r="A56" s="4" t="s">
        <v>312</v>
      </c>
      <c r="D56" s="7" t="n">
        <v>150812</v>
      </c>
      <c r="G56" s="5" t="n">
        <v>150398</v>
      </c>
    </row>
    <row r="57" spans="1:11">
      <c r="A57" s="4" t="s">
        <v>313</v>
      </c>
      <c r="D57" s="5" t="n">
        <v>1500</v>
      </c>
      <c r="G57" s="5" t="n">
        <v>800</v>
      </c>
    </row>
    <row r="58" spans="1:11">
      <c r="A58" s="4" t="s">
        <v>31</v>
      </c>
      <c r="D58" s="5" t="n">
        <v>139434</v>
      </c>
      <c r="G58" s="5" t="n">
        <v>48759</v>
      </c>
    </row>
    <row r="59" spans="1:11">
      <c r="A59" s="4" t="s">
        <v>314</v>
      </c>
      <c r="D59" s="5" t="n">
        <v>90742</v>
      </c>
      <c r="G59" s="5" t="n">
        <v>90742</v>
      </c>
    </row>
    <row r="60" spans="1:11">
      <c r="A60" s="4" t="s">
        <v>315</v>
      </c>
      <c r="D60" s="5" t="n">
        <v>1397</v>
      </c>
      <c r="G60" s="5" t="n">
        <v>1473</v>
      </c>
    </row>
    <row r="61" spans="1:11">
      <c r="A61" s="4" t="s">
        <v>316</v>
      </c>
      <c r="D61" s="5" t="n">
        <v>1008</v>
      </c>
      <c r="G61" s="5" t="n">
        <v>1139</v>
      </c>
    </row>
    <row r="62" spans="1:11">
      <c r="A62" s="4" t="s">
        <v>317</v>
      </c>
      <c r="D62" s="5" t="n">
        <v>151800</v>
      </c>
      <c r="G62" s="5" t="n">
        <v>151800</v>
      </c>
    </row>
    <row r="63" spans="1:11">
      <c r="A63" s="4" t="s">
        <v>146</v>
      </c>
      <c r="D63" s="5" t="n">
        <v>-152209</v>
      </c>
      <c r="G63" s="5" t="n">
        <v>-151871</v>
      </c>
    </row>
    <row r="64" spans="1:11">
      <c r="A64" s="4" t="s">
        <v>318</v>
      </c>
      <c r="D64" s="5" t="n">
        <v>0</v>
      </c>
      <c r="G64" s="5" t="n">
        <v>84594</v>
      </c>
    </row>
    <row r="65" spans="1:11">
      <c r="A65" s="4" t="s">
        <v>319</v>
      </c>
      <c r="D65" s="5" t="n">
        <v>25598</v>
      </c>
      <c r="G65" s="5" t="n">
        <v>28873</v>
      </c>
    </row>
    <row r="66" spans="1:11">
      <c r="A66" s="4" t="s">
        <v>320</v>
      </c>
      <c r="D66" s="5" t="n">
        <v>10963</v>
      </c>
      <c r="G66" s="5" t="n">
        <v>15014</v>
      </c>
    </row>
    <row r="67" spans="1:11">
      <c r="A67" s="4" t="s">
        <v>26</v>
      </c>
      <c r="D67" s="5" t="n">
        <v>16751</v>
      </c>
      <c r="G67" s="5" t="n">
        <v>16751</v>
      </c>
    </row>
    <row r="68" spans="1:11">
      <c r="A68" s="4" t="s">
        <v>321</v>
      </c>
      <c r="D68" s="5" t="n">
        <v>2348</v>
      </c>
      <c r="G68" s="5" t="n">
        <v>2348</v>
      </c>
    </row>
    <row r="69" spans="1:11">
      <c r="A69" s="4" t="s">
        <v>322</v>
      </c>
      <c r="D69" s="5" t="n">
        <v>195523</v>
      </c>
      <c r="G69" s="5" t="n">
        <v>197549</v>
      </c>
    </row>
    <row r="70" spans="1:11">
      <c r="A70" s="4" t="s">
        <v>323</v>
      </c>
      <c r="D70" s="5" t="n">
        <v>15502</v>
      </c>
      <c r="G70" s="5" t="n">
        <v>16283</v>
      </c>
    </row>
    <row r="71" spans="1:11">
      <c r="A71" s="4" t="s">
        <v>324</v>
      </c>
      <c r="D71" s="5" t="n">
        <v>91268</v>
      </c>
      <c r="G71" s="5" t="n">
        <v>91622</v>
      </c>
    </row>
    <row r="72" spans="1:11">
      <c r="A72" s="4" t="s">
        <v>333</v>
      </c>
      <c r="D72" s="5" t="n">
        <v>27286</v>
      </c>
      <c r="G72" s="5" t="n">
        <v>28515</v>
      </c>
    </row>
    <row r="73" spans="1:11">
      <c r="A73" s="4" t="s">
        <v>52</v>
      </c>
      <c r="D73" s="5" t="n">
        <v>694</v>
      </c>
      <c r="G73" s="5" t="n">
        <v>694</v>
      </c>
    </row>
    <row r="74" spans="1:11">
      <c r="A74" s="4" t="s">
        <v>329</v>
      </c>
      <c r="D74" s="5" t="n">
        <v>134750</v>
      </c>
      <c r="G74" s="5" t="n">
        <v>137114</v>
      </c>
    </row>
    <row r="75" spans="1:11">
      <c r="A75" s="4" t="s">
        <v>325</v>
      </c>
      <c r="D75" s="5" t="n">
        <v>60773</v>
      </c>
      <c r="G75" s="5" t="n">
        <v>60435</v>
      </c>
    </row>
    <row r="76" spans="1:11">
      <c r="A76" s="4" t="s">
        <v>326</v>
      </c>
      <c r="D76" s="7" t="n">
        <v>152209</v>
      </c>
      <c r="G76" s="5" t="n">
        <v>151871</v>
      </c>
    </row>
    <row r="77" spans="1:11">
      <c r="A77" s="4" t="s">
        <v>334</v>
      </c>
    </row>
    <row r="78" spans="1:11">
      <c r="A78" s="3" t="s">
        <v>234</v>
      </c>
    </row>
    <row r="79" spans="1:11">
      <c r="A79" s="4" t="s">
        <v>335</v>
      </c>
      <c r="F79" s="7" t="n">
        <v>6000</v>
      </c>
    </row>
    <row r="80" spans="1:11">
      <c r="A80" s="4" t="s">
        <v>336</v>
      </c>
    </row>
    <row r="81" spans="1:11">
      <c r="A81" s="3" t="s">
        <v>234</v>
      </c>
    </row>
    <row r="82" spans="1:11">
      <c r="A82" s="4" t="s">
        <v>311</v>
      </c>
      <c r="D82" s="4" t="s">
        <v>337</v>
      </c>
    </row>
    <row r="83" spans="1:11">
      <c r="A83" s="4" t="s">
        <v>338</v>
      </c>
    </row>
    <row r="84" spans="1:11">
      <c r="A84" s="3" t="s">
        <v>234</v>
      </c>
    </row>
    <row r="85" spans="1:11">
      <c r="A85" s="4" t="s">
        <v>310</v>
      </c>
      <c r="E85" s="5" t="n">
        <v>117177</v>
      </c>
    </row>
    <row r="86" spans="1:11">
      <c r="A86" s="4" t="s">
        <v>339</v>
      </c>
      <c r="C86" s="4" t="s">
        <v>340</v>
      </c>
    </row>
    <row r="87" spans="1:11">
      <c r="A87" s="4" t="s">
        <v>341</v>
      </c>
    </row>
    <row r="88" spans="1:11">
      <c r="A88" s="3" t="s">
        <v>234</v>
      </c>
    </row>
    <row r="89" spans="1:11">
      <c r="A89" s="4" t="s">
        <v>310</v>
      </c>
      <c r="D89" s="7" t="n">
        <v>28718</v>
      </c>
    </row>
    <row r="90" spans="1:11">
      <c r="A90" s="4" t="s">
        <v>339</v>
      </c>
      <c r="D90" s="4" t="s">
        <v>340</v>
      </c>
    </row>
    <row r="91" spans="1:11">
      <c r="A91" s="4" t="s">
        <v>342</v>
      </c>
    </row>
    <row r="92" spans="1:11">
      <c r="A92" s="3" t="s">
        <v>234</v>
      </c>
    </row>
    <row r="93" spans="1:11">
      <c r="A93" s="4" t="s">
        <v>310</v>
      </c>
      <c r="E93" s="7" t="n">
        <v>4215</v>
      </c>
    </row>
    <row r="94" spans="1:11">
      <c r="A94" s="4" t="s">
        <v>339</v>
      </c>
      <c r="C94" s="4" t="s">
        <v>343</v>
      </c>
    </row>
    <row r="95" spans="1:11">
      <c r="A95" s="4" t="s">
        <v>344</v>
      </c>
    </row>
    <row r="96" spans="1:11">
      <c r="A96" s="3" t="s">
        <v>234</v>
      </c>
    </row>
    <row r="97" spans="1:11">
      <c r="A97" s="4" t="s">
        <v>310</v>
      </c>
      <c r="D97" s="7" t="n">
        <v>53463</v>
      </c>
    </row>
    <row r="98" spans="1:11">
      <c r="A98" s="4" t="s">
        <v>339</v>
      </c>
      <c r="D98" s="4" t="s">
        <v>345</v>
      </c>
    </row>
    <row r="99" spans="1:11">
      <c r="A99" s="4" t="s">
        <v>346</v>
      </c>
    </row>
    <row r="100" spans="1:11">
      <c r="A100" s="3" t="s">
        <v>234</v>
      </c>
    </row>
    <row r="101" spans="1:11">
      <c r="A101" s="4" t="s">
        <v>310</v>
      </c>
      <c r="D101" s="7" t="n">
        <v>2413</v>
      </c>
    </row>
    <row r="102" spans="1:11">
      <c r="A102" s="4" t="s">
        <v>339</v>
      </c>
      <c r="D102" s="4" t="s">
        <v>340</v>
      </c>
    </row>
    <row r="103" spans="1:11">
      <c r="A103" s="4" t="s">
        <v>347</v>
      </c>
    </row>
    <row r="104" spans="1:11">
      <c r="A104" s="3" t="s">
        <v>234</v>
      </c>
    </row>
    <row r="105" spans="1:11">
      <c r="A105" s="4" t="s">
        <v>307</v>
      </c>
      <c r="G105" s="5" t="n">
        <v>4778</v>
      </c>
    </row>
    <row r="106" spans="1:11">
      <c r="A106" s="4" t="s">
        <v>31</v>
      </c>
      <c r="G106" s="5" t="n">
        <v>123877</v>
      </c>
      <c r="J106" s="5" t="n">
        <v>119099</v>
      </c>
    </row>
    <row r="107" spans="1:11">
      <c r="A107" s="4" t="s">
        <v>348</v>
      </c>
    </row>
    <row r="108" spans="1:11">
      <c r="A108" s="3" t="s">
        <v>234</v>
      </c>
    </row>
    <row r="109" spans="1:11">
      <c r="A109" s="4" t="s">
        <v>31</v>
      </c>
      <c r="G109" s="5" t="n">
        <v>61031</v>
      </c>
      <c r="J109" s="7" t="n">
        <v>61031</v>
      </c>
    </row>
    <row r="110" spans="1:11">
      <c r="A110" s="4" t="s">
        <v>349</v>
      </c>
    </row>
    <row r="111" spans="1:11">
      <c r="A111" s="3" t="s">
        <v>234</v>
      </c>
    </row>
    <row r="112" spans="1:11">
      <c r="A112" s="4" t="s">
        <v>309</v>
      </c>
      <c r="G112" s="5" t="n">
        <v>781</v>
      </c>
    </row>
    <row r="113" spans="1:11">
      <c r="A113" s="4" t="s">
        <v>312</v>
      </c>
      <c r="G113" s="5" t="n">
        <v>-414</v>
      </c>
    </row>
    <row r="114" spans="1:11">
      <c r="A114" s="4" t="s">
        <v>31</v>
      </c>
      <c r="G114" s="5" t="n">
        <v>-90675</v>
      </c>
    </row>
    <row r="115" spans="1:11">
      <c r="A115" s="4" t="s">
        <v>314</v>
      </c>
      <c r="G115" s="5" t="n">
        <v>0</v>
      </c>
    </row>
    <row r="116" spans="1:11">
      <c r="A116" s="4" t="s">
        <v>315</v>
      </c>
      <c r="G116" s="5" t="n">
        <v>76</v>
      </c>
    </row>
    <row r="117" spans="1:11">
      <c r="A117" s="4" t="s">
        <v>316</v>
      </c>
      <c r="G117" s="5" t="n">
        <v>131</v>
      </c>
    </row>
    <row r="118" spans="1:11">
      <c r="A118" s="4" t="s">
        <v>317</v>
      </c>
      <c r="G118" s="5" t="n">
        <v>0</v>
      </c>
    </row>
    <row r="119" spans="1:11">
      <c r="A119" s="4" t="s">
        <v>146</v>
      </c>
      <c r="G119" s="5" t="n">
        <v>338</v>
      </c>
    </row>
    <row r="120" spans="1:11">
      <c r="A120" s="4" t="s">
        <v>318</v>
      </c>
      <c r="G120" s="5" t="n">
        <v>84594</v>
      </c>
    </row>
    <row r="121" spans="1:11">
      <c r="A121" s="4" t="s">
        <v>319</v>
      </c>
      <c r="G121" s="5" t="n">
        <v>3275</v>
      </c>
    </row>
    <row r="122" spans="1:11">
      <c r="A122" s="4" t="s">
        <v>320</v>
      </c>
      <c r="G122" s="5" t="n">
        <v>4051</v>
      </c>
    </row>
    <row r="123" spans="1:11">
      <c r="A123" s="4" t="s">
        <v>26</v>
      </c>
      <c r="G123" s="5" t="n">
        <v>0</v>
      </c>
    </row>
    <row r="124" spans="1:11">
      <c r="A124" s="4" t="s">
        <v>321</v>
      </c>
      <c r="G124" s="5" t="n">
        <v>0</v>
      </c>
    </row>
    <row r="125" spans="1:11">
      <c r="A125" s="4" t="s">
        <v>322</v>
      </c>
      <c r="G125" s="5" t="n">
        <v>2026</v>
      </c>
    </row>
    <row r="126" spans="1:11">
      <c r="A126" s="4" t="s">
        <v>323</v>
      </c>
      <c r="G126" s="5" t="n">
        <v>781</v>
      </c>
    </row>
    <row r="127" spans="1:11">
      <c r="A127" s="4" t="s">
        <v>324</v>
      </c>
      <c r="G127" s="5" t="n">
        <v>354</v>
      </c>
    </row>
    <row r="128" spans="1:11">
      <c r="A128" s="4" t="s">
        <v>333</v>
      </c>
      <c r="G128" s="5" t="n">
        <v>1229</v>
      </c>
    </row>
    <row r="129" spans="1:11">
      <c r="A129" s="4" t="s">
        <v>52</v>
      </c>
      <c r="G129" s="5" t="n">
        <v>0</v>
      </c>
    </row>
    <row r="130" spans="1:11">
      <c r="A130" s="4" t="s">
        <v>329</v>
      </c>
      <c r="G130" s="5" t="n">
        <v>2364</v>
      </c>
    </row>
    <row r="131" spans="1:11">
      <c r="A131" s="4" t="s">
        <v>325</v>
      </c>
      <c r="G131" s="5" t="n">
        <v>-338</v>
      </c>
    </row>
    <row r="132" spans="1:11">
      <c r="A132" s="4" t="s">
        <v>326</v>
      </c>
      <c r="G132" s="7" t="n">
        <v>-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354</v>
      </c>
      <c r="F1" s="2" t="s">
        <v>2</v>
      </c>
      <c r="G1" s="2" t="s">
        <v>67</v>
      </c>
      <c r="H1" s="2" t="s">
        <v>355</v>
      </c>
      <c r="I1" s="2" t="s">
        <v>356</v>
      </c>
      <c r="J1" s="2" t="s">
        <v>23</v>
      </c>
    </row>
    <row r="2" spans="1:10">
      <c r="A2" s="3" t="s">
        <v>357</v>
      </c>
    </row>
    <row r="3" spans="1:10">
      <c r="A3" s="4" t="s">
        <v>31</v>
      </c>
      <c r="F3" s="7" t="n">
        <v>728276</v>
      </c>
      <c r="I3" s="7" t="n">
        <v>531689</v>
      </c>
      <c r="J3" s="7" t="n">
        <v>531689</v>
      </c>
    </row>
    <row r="4" spans="1:10">
      <c r="A4" s="3" t="s">
        <v>358</v>
      </c>
    </row>
    <row r="5" spans="1:10">
      <c r="A5" s="4" t="s">
        <v>359</v>
      </c>
      <c r="F5" s="5" t="n">
        <v>402770</v>
      </c>
      <c r="G5" s="7" t="n">
        <v>6721</v>
      </c>
    </row>
    <row r="6" spans="1:10">
      <c r="A6" s="4" t="s">
        <v>308</v>
      </c>
    </row>
    <row r="7" spans="1:10">
      <c r="A7" s="3" t="s">
        <v>357</v>
      </c>
    </row>
    <row r="8" spans="1:10">
      <c r="A8" s="4" t="s">
        <v>309</v>
      </c>
      <c r="H8" s="7" t="n">
        <v>6282</v>
      </c>
    </row>
    <row r="9" spans="1:10">
      <c r="A9" s="4" t="s">
        <v>26</v>
      </c>
      <c r="H9" s="5" t="n">
        <v>19058</v>
      </c>
    </row>
    <row r="10" spans="1:10">
      <c r="A10" s="4" t="s">
        <v>319</v>
      </c>
      <c r="H10" s="5" t="n">
        <v>13218</v>
      </c>
    </row>
    <row r="11" spans="1:10">
      <c r="A11" s="4" t="s">
        <v>320</v>
      </c>
      <c r="H11" s="5" t="n">
        <v>23485</v>
      </c>
    </row>
    <row r="12" spans="1:10">
      <c r="A12" s="4" t="s">
        <v>318</v>
      </c>
      <c r="H12" s="5" t="n">
        <v>121392</v>
      </c>
    </row>
    <row r="13" spans="1:10">
      <c r="A13" s="4" t="s">
        <v>31</v>
      </c>
      <c r="H13" s="5" t="n">
        <v>71489</v>
      </c>
    </row>
    <row r="14" spans="1:10">
      <c r="A14" s="4" t="s">
        <v>321</v>
      </c>
      <c r="H14" s="5" t="n">
        <v>2945</v>
      </c>
    </row>
    <row r="15" spans="1:10">
      <c r="A15" s="4" t="s">
        <v>34</v>
      </c>
      <c r="H15" s="5" t="n">
        <v>257869</v>
      </c>
    </row>
    <row r="16" spans="1:10">
      <c r="A16" s="3" t="s">
        <v>360</v>
      </c>
    </row>
    <row r="17" spans="1:10">
      <c r="A17" s="4" t="s">
        <v>323</v>
      </c>
      <c r="H17" s="5" t="n">
        <v>5968</v>
      </c>
    </row>
    <row r="18" spans="1:10">
      <c r="A18" s="4" t="s">
        <v>324</v>
      </c>
      <c r="H18" s="5" t="n">
        <v>115033</v>
      </c>
    </row>
    <row r="19" spans="1:10">
      <c r="A19" s="4" t="s">
        <v>361</v>
      </c>
      <c r="C19" s="7" t="n">
        <v>300</v>
      </c>
    </row>
    <row r="20" spans="1:10">
      <c r="A20" s="4" t="s">
        <v>362</v>
      </c>
      <c r="F20" s="5" t="n">
        <v>700</v>
      </c>
    </row>
    <row r="21" spans="1:10">
      <c r="A21" s="4" t="s">
        <v>363</v>
      </c>
      <c r="F21" s="5" t="n">
        <v>15600</v>
      </c>
    </row>
    <row r="22" spans="1:10">
      <c r="A22" s="4" t="s">
        <v>364</v>
      </c>
      <c r="H22" s="5" t="n">
        <v>136868</v>
      </c>
    </row>
    <row r="23" spans="1:10">
      <c r="A23" s="4" t="s">
        <v>365</v>
      </c>
      <c r="H23" s="5" t="n">
        <v>115033</v>
      </c>
    </row>
    <row r="24" spans="1:10">
      <c r="A24" s="4" t="s">
        <v>326</v>
      </c>
      <c r="H24" s="5" t="n">
        <v>251901</v>
      </c>
    </row>
    <row r="25" spans="1:10">
      <c r="A25" s="3" t="s">
        <v>358</v>
      </c>
    </row>
    <row r="26" spans="1:10">
      <c r="A26" s="4" t="s">
        <v>366</v>
      </c>
      <c r="C26" s="5" t="n">
        <v>247500</v>
      </c>
    </row>
    <row r="27" spans="1:10">
      <c r="A27" s="4" t="s">
        <v>309</v>
      </c>
      <c r="C27" s="5" t="n">
        <v>3646</v>
      </c>
    </row>
    <row r="28" spans="1:10">
      <c r="A28" s="4" t="s">
        <v>316</v>
      </c>
      <c r="C28" s="5" t="n">
        <v>755</v>
      </c>
    </row>
    <row r="29" spans="1:10">
      <c r="A29" s="4" t="s">
        <v>359</v>
      </c>
      <c r="C29" s="5" t="n">
        <v>251901</v>
      </c>
    </row>
    <row r="30" spans="1:10">
      <c r="A30" s="4" t="s">
        <v>315</v>
      </c>
      <c r="C30" s="5" t="n">
        <v>1552</v>
      </c>
    </row>
    <row r="31" spans="1:10">
      <c r="A31" s="4" t="s">
        <v>367</v>
      </c>
      <c r="C31" s="5" t="n">
        <v>19400</v>
      </c>
    </row>
    <row r="32" spans="1:10">
      <c r="A32" s="4" t="s">
        <v>312</v>
      </c>
      <c r="C32" s="7" t="n">
        <v>250349</v>
      </c>
      <c r="E32" s="7" t="n">
        <v>250349</v>
      </c>
    </row>
    <row r="33" spans="1:10">
      <c r="A33" s="4" t="s">
        <v>368</v>
      </c>
      <c r="H33" s="7" t="n">
        <v>121001</v>
      </c>
    </row>
    <row r="34" spans="1:10">
      <c r="A34" s="4" t="s">
        <v>327</v>
      </c>
    </row>
    <row r="35" spans="1:10">
      <c r="A35" s="3" t="s">
        <v>357</v>
      </c>
    </row>
    <row r="36" spans="1:10">
      <c r="A36" s="4" t="s">
        <v>309</v>
      </c>
      <c r="B36" s="7" t="n">
        <v>10025</v>
      </c>
    </row>
    <row r="37" spans="1:10">
      <c r="A37" s="4" t="s">
        <v>26</v>
      </c>
      <c r="B37" s="5" t="n">
        <v>21431</v>
      </c>
    </row>
    <row r="38" spans="1:10">
      <c r="A38" s="4" t="s">
        <v>319</v>
      </c>
      <c r="B38" s="5" t="n">
        <v>29691</v>
      </c>
    </row>
    <row r="39" spans="1:10">
      <c r="A39" s="4" t="s">
        <v>320</v>
      </c>
      <c r="B39" s="5" t="n">
        <v>1493</v>
      </c>
    </row>
    <row r="40" spans="1:10">
      <c r="A40" s="4" t="s">
        <v>318</v>
      </c>
      <c r="B40" s="5" t="n">
        <v>0</v>
      </c>
    </row>
    <row r="41" spans="1:10">
      <c r="A41" s="4" t="s">
        <v>31</v>
      </c>
      <c r="B41" s="5" t="n">
        <v>121364</v>
      </c>
    </row>
    <row r="42" spans="1:10">
      <c r="A42" s="4" t="s">
        <v>321</v>
      </c>
      <c r="B42" s="5" t="n">
        <v>446</v>
      </c>
    </row>
    <row r="43" spans="1:10">
      <c r="A43" s="4" t="s">
        <v>34</v>
      </c>
      <c r="B43" s="5" t="n">
        <v>184450</v>
      </c>
    </row>
    <row r="44" spans="1:10">
      <c r="A44" s="3" t="s">
        <v>360</v>
      </c>
    </row>
    <row r="45" spans="1:10">
      <c r="A45" s="4" t="s">
        <v>323</v>
      </c>
      <c r="B45" s="5" t="n">
        <v>9034</v>
      </c>
    </row>
    <row r="46" spans="1:10">
      <c r="A46" s="4" t="s">
        <v>324</v>
      </c>
      <c r="B46" s="5" t="n">
        <v>25000</v>
      </c>
    </row>
    <row r="47" spans="1:10">
      <c r="A47" s="4" t="s">
        <v>361</v>
      </c>
      <c r="B47" s="5" t="n">
        <v>2400</v>
      </c>
    </row>
    <row r="48" spans="1:10">
      <c r="A48" s="4" t="s">
        <v>369</v>
      </c>
      <c r="B48" s="5" t="n">
        <v>34034</v>
      </c>
    </row>
    <row r="49" spans="1:10">
      <c r="A49" s="4" t="s">
        <v>328</v>
      </c>
      <c r="B49" s="5" t="n">
        <v>25000</v>
      </c>
    </row>
    <row r="50" spans="1:10">
      <c r="A50" s="4" t="s">
        <v>364</v>
      </c>
      <c r="B50" s="5" t="n">
        <v>150416</v>
      </c>
    </row>
    <row r="51" spans="1:10">
      <c r="A51" s="3" t="s">
        <v>358</v>
      </c>
    </row>
    <row r="52" spans="1:10">
      <c r="A52" s="4" t="s">
        <v>366</v>
      </c>
      <c r="B52" s="5" t="n">
        <v>145000</v>
      </c>
    </row>
    <row r="53" spans="1:10">
      <c r="A53" s="4" t="s">
        <v>309</v>
      </c>
      <c r="B53" s="5" t="n">
        <v>9500</v>
      </c>
    </row>
    <row r="54" spans="1:10">
      <c r="A54" s="4" t="s">
        <v>316</v>
      </c>
      <c r="B54" s="5" t="n">
        <v>-4084</v>
      </c>
    </row>
    <row r="55" spans="1:10">
      <c r="A55" s="4" t="s">
        <v>359</v>
      </c>
      <c r="B55" s="5" t="n">
        <v>150416</v>
      </c>
    </row>
    <row r="56" spans="1:10">
      <c r="A56" s="4" t="s">
        <v>315</v>
      </c>
      <c r="B56" s="5" t="n">
        <v>632</v>
      </c>
    </row>
    <row r="57" spans="1:10">
      <c r="A57" s="4" t="s">
        <v>367</v>
      </c>
      <c r="B57" s="5" t="n">
        <v>23800</v>
      </c>
    </row>
    <row r="58" spans="1:10">
      <c r="A58" s="4" t="s">
        <v>312</v>
      </c>
      <c r="B58" s="7" t="n">
        <v>149784</v>
      </c>
    </row>
    <row r="59" spans="1:10">
      <c r="A59" s="4" t="s">
        <v>330</v>
      </c>
    </row>
    <row r="60" spans="1:10">
      <c r="A60" s="3" t="s">
        <v>357</v>
      </c>
    </row>
    <row r="61" spans="1:10">
      <c r="A61" s="4" t="s">
        <v>309</v>
      </c>
      <c r="D61" s="7" t="n">
        <v>429</v>
      </c>
      <c r="F61" s="5" t="n">
        <v>1210</v>
      </c>
    </row>
    <row r="62" spans="1:10">
      <c r="A62" s="4" t="s">
        <v>26</v>
      </c>
      <c r="D62" s="5" t="n">
        <v>16751</v>
      </c>
      <c r="F62" s="5" t="n">
        <v>16751</v>
      </c>
    </row>
    <row r="63" spans="1:10">
      <c r="A63" s="4" t="s">
        <v>319</v>
      </c>
      <c r="D63" s="5" t="n">
        <v>25598</v>
      </c>
      <c r="F63" s="5" t="n">
        <v>28873</v>
      </c>
    </row>
    <row r="64" spans="1:10">
      <c r="A64" s="4" t="s">
        <v>320</v>
      </c>
      <c r="D64" s="5" t="n">
        <v>10963</v>
      </c>
      <c r="F64" s="5" t="n">
        <v>15014</v>
      </c>
    </row>
    <row r="65" spans="1:10">
      <c r="A65" s="4" t="s">
        <v>318</v>
      </c>
      <c r="D65" s="5" t="n">
        <v>0</v>
      </c>
      <c r="F65" s="5" t="n">
        <v>84594</v>
      </c>
    </row>
    <row r="66" spans="1:10">
      <c r="A66" s="4" t="s">
        <v>31</v>
      </c>
      <c r="D66" s="5" t="n">
        <v>139434</v>
      </c>
      <c r="F66" s="5" t="n">
        <v>48759</v>
      </c>
    </row>
    <row r="67" spans="1:10">
      <c r="A67" s="4" t="s">
        <v>321</v>
      </c>
      <c r="D67" s="5" t="n">
        <v>2348</v>
      </c>
      <c r="F67" s="5" t="n">
        <v>2348</v>
      </c>
    </row>
    <row r="68" spans="1:10">
      <c r="A68" s="4" t="s">
        <v>34</v>
      </c>
      <c r="D68" s="5" t="n">
        <v>195523</v>
      </c>
      <c r="F68" s="5" t="n">
        <v>197549</v>
      </c>
    </row>
    <row r="69" spans="1:10">
      <c r="A69" s="3" t="s">
        <v>360</v>
      </c>
    </row>
    <row r="70" spans="1:10">
      <c r="A70" s="4" t="s">
        <v>323</v>
      </c>
      <c r="D70" s="5" t="n">
        <v>15502</v>
      </c>
      <c r="F70" s="5" t="n">
        <v>16283</v>
      </c>
    </row>
    <row r="71" spans="1:10">
      <c r="A71" s="4" t="s">
        <v>324</v>
      </c>
      <c r="D71" s="5" t="n">
        <v>91268</v>
      </c>
      <c r="F71" s="5" t="n">
        <v>91622</v>
      </c>
    </row>
    <row r="72" spans="1:10">
      <c r="A72" s="4" t="s">
        <v>361</v>
      </c>
      <c r="D72" s="5" t="n">
        <v>1200</v>
      </c>
    </row>
    <row r="73" spans="1:10">
      <c r="A73" s="4" t="s">
        <v>333</v>
      </c>
      <c r="D73" s="5" t="n">
        <v>27286</v>
      </c>
      <c r="F73" s="5" t="n">
        <v>28515</v>
      </c>
    </row>
    <row r="74" spans="1:10">
      <c r="A74" s="4" t="s">
        <v>52</v>
      </c>
      <c r="D74" s="5" t="n">
        <v>694</v>
      </c>
      <c r="F74" s="5" t="n">
        <v>694</v>
      </c>
    </row>
    <row r="75" spans="1:10">
      <c r="A75" s="4" t="s">
        <v>369</v>
      </c>
      <c r="D75" s="5" t="n">
        <v>134750</v>
      </c>
      <c r="F75" s="5" t="n">
        <v>137114</v>
      </c>
    </row>
    <row r="76" spans="1:10">
      <c r="A76" s="4" t="s">
        <v>364</v>
      </c>
      <c r="D76" s="5" t="n">
        <v>60773</v>
      </c>
      <c r="F76" s="5" t="n">
        <v>60435</v>
      </c>
    </row>
    <row r="77" spans="1:10">
      <c r="A77" s="4" t="s">
        <v>52</v>
      </c>
      <c r="D77" s="5" t="n">
        <v>694</v>
      </c>
      <c r="F77" s="5" t="n">
        <v>694</v>
      </c>
    </row>
    <row r="78" spans="1:10">
      <c r="A78" s="4" t="s">
        <v>365</v>
      </c>
      <c r="D78" s="5" t="n">
        <v>90742</v>
      </c>
      <c r="F78" s="5" t="n">
        <v>90742</v>
      </c>
    </row>
    <row r="79" spans="1:10">
      <c r="A79" s="4" t="s">
        <v>326</v>
      </c>
      <c r="D79" s="5" t="n">
        <v>152209</v>
      </c>
      <c r="F79" s="5" t="n">
        <v>151871</v>
      </c>
    </row>
    <row r="80" spans="1:10">
      <c r="A80" s="3" t="s">
        <v>358</v>
      </c>
    </row>
    <row r="81" spans="1:10">
      <c r="A81" s="4" t="s">
        <v>366</v>
      </c>
      <c r="D81" s="5" t="n">
        <v>151800</v>
      </c>
      <c r="F81" s="5" t="n">
        <v>151800</v>
      </c>
    </row>
    <row r="82" spans="1:10">
      <c r="A82" s="4" t="s">
        <v>309</v>
      </c>
      <c r="D82" s="5" t="n">
        <v>1417</v>
      </c>
      <c r="F82" s="5" t="n">
        <v>1210</v>
      </c>
    </row>
    <row r="83" spans="1:10">
      <c r="A83" s="4" t="s">
        <v>316</v>
      </c>
      <c r="D83" s="5" t="n">
        <v>-1008</v>
      </c>
      <c r="F83" s="5" t="n">
        <v>-1139</v>
      </c>
    </row>
    <row r="84" spans="1:10">
      <c r="A84" s="4" t="s">
        <v>359</v>
      </c>
      <c r="D84" s="5" t="n">
        <v>152209</v>
      </c>
      <c r="F84" s="5" t="n">
        <v>151871</v>
      </c>
    </row>
    <row r="85" spans="1:10">
      <c r="A85" s="4" t="s">
        <v>315</v>
      </c>
      <c r="D85" s="5" t="n">
        <v>1397</v>
      </c>
      <c r="F85" s="5" t="n">
        <v>1473</v>
      </c>
    </row>
    <row r="86" spans="1:10">
      <c r="A86" s="4" t="s">
        <v>367</v>
      </c>
      <c r="D86" s="5" t="n">
        <v>18000</v>
      </c>
    </row>
    <row r="87" spans="1:10">
      <c r="A87" s="4" t="s">
        <v>312</v>
      </c>
      <c r="D87" s="7" t="n">
        <v>150812</v>
      </c>
      <c r="F87" s="5" t="n">
        <v>150398</v>
      </c>
    </row>
    <row r="88" spans="1:10">
      <c r="A88" s="4" t="s">
        <v>349</v>
      </c>
    </row>
    <row r="89" spans="1:10">
      <c r="A89" s="3" t="s">
        <v>357</v>
      </c>
    </row>
    <row r="90" spans="1:10">
      <c r="A90" s="4" t="s">
        <v>309</v>
      </c>
      <c r="F90" s="5" t="n">
        <v>781</v>
      </c>
    </row>
    <row r="91" spans="1:10">
      <c r="A91" s="4" t="s">
        <v>26</v>
      </c>
      <c r="F91" s="5" t="n">
        <v>0</v>
      </c>
    </row>
    <row r="92" spans="1:10">
      <c r="A92" s="4" t="s">
        <v>319</v>
      </c>
      <c r="F92" s="5" t="n">
        <v>3275</v>
      </c>
    </row>
    <row r="93" spans="1:10">
      <c r="A93" s="4" t="s">
        <v>320</v>
      </c>
      <c r="F93" s="5" t="n">
        <v>4051</v>
      </c>
    </row>
    <row r="94" spans="1:10">
      <c r="A94" s="4" t="s">
        <v>318</v>
      </c>
      <c r="F94" s="5" t="n">
        <v>84594</v>
      </c>
    </row>
    <row r="95" spans="1:10">
      <c r="A95" s="4" t="s">
        <v>31</v>
      </c>
      <c r="F95" s="5" t="n">
        <v>-90675</v>
      </c>
    </row>
    <row r="96" spans="1:10">
      <c r="A96" s="4" t="s">
        <v>321</v>
      </c>
      <c r="F96" s="5" t="n">
        <v>0</v>
      </c>
    </row>
    <row r="97" spans="1:10">
      <c r="A97" s="4" t="s">
        <v>34</v>
      </c>
      <c r="F97" s="5" t="n">
        <v>2026</v>
      </c>
    </row>
    <row r="98" spans="1:10">
      <c r="A98" s="3" t="s">
        <v>360</v>
      </c>
    </row>
    <row r="99" spans="1:10">
      <c r="A99" s="4" t="s">
        <v>323</v>
      </c>
      <c r="F99" s="5" t="n">
        <v>781</v>
      </c>
    </row>
    <row r="100" spans="1:10">
      <c r="A100" s="4" t="s">
        <v>324</v>
      </c>
      <c r="F100" s="5" t="n">
        <v>354</v>
      </c>
    </row>
    <row r="101" spans="1:10">
      <c r="A101" s="4" t="s">
        <v>333</v>
      </c>
      <c r="F101" s="5" t="n">
        <v>1229</v>
      </c>
    </row>
    <row r="102" spans="1:10">
      <c r="A102" s="4" t="s">
        <v>52</v>
      </c>
      <c r="F102" s="5" t="n">
        <v>0</v>
      </c>
    </row>
    <row r="103" spans="1:10">
      <c r="A103" s="4" t="s">
        <v>369</v>
      </c>
      <c r="F103" s="5" t="n">
        <v>2364</v>
      </c>
    </row>
    <row r="104" spans="1:10">
      <c r="A104" s="4" t="s">
        <v>364</v>
      </c>
      <c r="F104" s="5" t="n">
        <v>-338</v>
      </c>
    </row>
    <row r="105" spans="1:10">
      <c r="A105" s="4" t="s">
        <v>52</v>
      </c>
      <c r="F105" s="5" t="n">
        <v>0</v>
      </c>
    </row>
    <row r="106" spans="1:10">
      <c r="A106" s="4" t="s">
        <v>365</v>
      </c>
      <c r="F106" s="5" t="n">
        <v>0</v>
      </c>
    </row>
    <row r="107" spans="1:10">
      <c r="A107" s="4" t="s">
        <v>326</v>
      </c>
      <c r="F107" s="5" t="n">
        <v>-338</v>
      </c>
    </row>
    <row r="108" spans="1:10">
      <c r="A108" s="3" t="s">
        <v>358</v>
      </c>
    </row>
    <row r="109" spans="1:10">
      <c r="A109" s="4" t="s">
        <v>366</v>
      </c>
      <c r="F109" s="5" t="n">
        <v>0</v>
      </c>
    </row>
    <row r="110" spans="1:10">
      <c r="A110" s="4" t="s">
        <v>309</v>
      </c>
      <c r="F110" s="5" t="n">
        <v>-207</v>
      </c>
    </row>
    <row r="111" spans="1:10">
      <c r="A111" s="4" t="s">
        <v>316</v>
      </c>
      <c r="F111" s="5" t="n">
        <v>-131</v>
      </c>
    </row>
    <row r="112" spans="1:10">
      <c r="A112" s="4" t="s">
        <v>359</v>
      </c>
      <c r="F112" s="5" t="n">
        <v>-338</v>
      </c>
    </row>
    <row r="113" spans="1:10">
      <c r="A113" s="4" t="s">
        <v>315</v>
      </c>
      <c r="F113" s="5" t="n">
        <v>76</v>
      </c>
    </row>
    <row r="114" spans="1:10">
      <c r="A114" s="4" t="s">
        <v>312</v>
      </c>
      <c r="F114" s="7" t="n">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52</v>
      </c>
      <c r="C1" s="2" t="s">
        <v>353</v>
      </c>
      <c r="D1" s="2" t="s">
        <v>354</v>
      </c>
    </row>
    <row r="2" spans="1:4">
      <c r="A2" s="4" t="s">
        <v>308</v>
      </c>
    </row>
    <row r="3" spans="1:4">
      <c r="A3" s="3" t="s">
        <v>371</v>
      </c>
    </row>
    <row r="4" spans="1:4">
      <c r="A4" s="4" t="s">
        <v>310</v>
      </c>
      <c r="D4" s="7" t="n">
        <v>121392</v>
      </c>
    </row>
    <row r="5" spans="1:4">
      <c r="A5" s="4" t="s">
        <v>372</v>
      </c>
    </row>
    <row r="6" spans="1:4">
      <c r="A6" s="3" t="s">
        <v>371</v>
      </c>
    </row>
    <row r="7" spans="1:4">
      <c r="A7" s="4" t="s">
        <v>310</v>
      </c>
      <c r="D7" s="5" t="n">
        <v>4215</v>
      </c>
    </row>
    <row r="8" spans="1:4">
      <c r="A8" s="4" t="s">
        <v>339</v>
      </c>
      <c r="B8" s="4" t="s">
        <v>343</v>
      </c>
    </row>
    <row r="9" spans="1:4">
      <c r="A9" s="4" t="s">
        <v>373</v>
      </c>
    </row>
    <row r="10" spans="1:4">
      <c r="A10" s="3" t="s">
        <v>371</v>
      </c>
    </row>
    <row r="11" spans="1:4">
      <c r="A11" s="4" t="s">
        <v>310</v>
      </c>
      <c r="D11" s="7" t="n">
        <v>117177</v>
      </c>
    </row>
    <row r="12" spans="1:4">
      <c r="A12" s="4" t="s">
        <v>339</v>
      </c>
      <c r="B12" s="4" t="s">
        <v>340</v>
      </c>
    </row>
    <row r="13" spans="1:4">
      <c r="A13" s="4" t="s">
        <v>330</v>
      </c>
    </row>
    <row r="14" spans="1:4">
      <c r="A14" s="3" t="s">
        <v>371</v>
      </c>
    </row>
    <row r="15" spans="1:4">
      <c r="A15" s="4" t="s">
        <v>310</v>
      </c>
      <c r="C15" s="7" t="n">
        <v>84594</v>
      </c>
    </row>
    <row r="16" spans="1:4">
      <c r="A16" s="4" t="s">
        <v>374</v>
      </c>
    </row>
    <row r="17" spans="1:4">
      <c r="A17" s="3" t="s">
        <v>371</v>
      </c>
    </row>
    <row r="18" spans="1:4">
      <c r="A18" s="4" t="s">
        <v>310</v>
      </c>
      <c r="C18" s="7" t="n">
        <v>53463</v>
      </c>
    </row>
    <row r="19" spans="1:4">
      <c r="A19" s="4" t="s">
        <v>339</v>
      </c>
      <c r="C19" s="4" t="s">
        <v>345</v>
      </c>
    </row>
    <row r="20" spans="1:4">
      <c r="A20" s="4" t="s">
        <v>375</v>
      </c>
    </row>
    <row r="21" spans="1:4">
      <c r="A21" s="3" t="s">
        <v>371</v>
      </c>
    </row>
    <row r="22" spans="1:4">
      <c r="A22" s="4" t="s">
        <v>310</v>
      </c>
      <c r="C22" s="7" t="n">
        <v>28718</v>
      </c>
    </row>
    <row r="23" spans="1:4">
      <c r="A23" s="4" t="s">
        <v>339</v>
      </c>
      <c r="C23" s="4" t="s">
        <v>340</v>
      </c>
    </row>
    <row r="24" spans="1:4">
      <c r="A24" s="4" t="s">
        <v>376</v>
      </c>
    </row>
    <row r="25" spans="1:4">
      <c r="A25" s="3" t="s">
        <v>371</v>
      </c>
    </row>
    <row r="26" spans="1:4">
      <c r="A26" s="4" t="s">
        <v>310</v>
      </c>
      <c r="C26" s="7" t="n">
        <v>2413</v>
      </c>
    </row>
    <row r="27" spans="1:4">
      <c r="A27" s="4" t="s">
        <v>339</v>
      </c>
      <c r="C27" s="4"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7</v>
      </c>
    </row>
    <row r="3" spans="1:3">
      <c r="A3" s="3" t="s">
        <v>378</v>
      </c>
    </row>
    <row r="4" spans="1:3">
      <c r="A4" s="4" t="s">
        <v>89</v>
      </c>
      <c r="B4" s="7" t="n">
        <v>-2341</v>
      </c>
      <c r="C4" s="7" t="n">
        <v>-21605</v>
      </c>
    </row>
    <row r="5" spans="1:3">
      <c r="A5" s="4" t="s">
        <v>379</v>
      </c>
    </row>
    <row r="6" spans="1:3">
      <c r="A6" s="3" t="s">
        <v>378</v>
      </c>
    </row>
    <row r="7" spans="1:3">
      <c r="A7" s="4" t="s">
        <v>380</v>
      </c>
      <c r="B7" s="5" t="n">
        <v>400521</v>
      </c>
      <c r="C7" s="5" t="n">
        <v>375499</v>
      </c>
    </row>
    <row r="8" spans="1:3">
      <c r="A8" s="4" t="s">
        <v>71</v>
      </c>
      <c r="B8" s="5" t="n">
        <v>136457</v>
      </c>
      <c r="C8" s="5" t="n">
        <v>118870</v>
      </c>
    </row>
    <row r="9" spans="1:3">
      <c r="A9" s="4" t="s">
        <v>77</v>
      </c>
      <c r="B9" s="5" t="n">
        <v>8423</v>
      </c>
      <c r="C9" s="5" t="n">
        <v>-2056</v>
      </c>
    </row>
    <row r="10" spans="1:3">
      <c r="A10" s="4" t="s">
        <v>87</v>
      </c>
      <c r="B10" s="5" t="n">
        <v>-3240</v>
      </c>
      <c r="C10" s="5" t="n">
        <v>-8701</v>
      </c>
    </row>
    <row r="11" spans="1:3">
      <c r="A11" s="4" t="s">
        <v>89</v>
      </c>
      <c r="B11" s="7" t="n">
        <v>-3960</v>
      </c>
      <c r="C11" s="7" t="n">
        <v>-9171</v>
      </c>
    </row>
    <row r="12" spans="1:3">
      <c r="A12" s="4" t="s">
        <v>381</v>
      </c>
      <c r="B12" s="8" t="n">
        <v>-0.12</v>
      </c>
      <c r="C12" s="8"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7</v>
      </c>
    </row>
    <row r="3" spans="1:3">
      <c r="A3" s="3" t="s">
        <v>383</v>
      </c>
    </row>
    <row r="4" spans="1:3">
      <c r="A4" s="4" t="s">
        <v>86</v>
      </c>
      <c r="B4" s="7" t="n">
        <v>0</v>
      </c>
      <c r="C4" s="7" t="n">
        <v>340</v>
      </c>
    </row>
    <row r="5" spans="1:3">
      <c r="A5" s="4" t="s">
        <v>86</v>
      </c>
      <c r="B5" s="7" t="n">
        <v>0</v>
      </c>
      <c r="C5" s="7" t="n">
        <v>3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58"/>
    <col customWidth="1" max="3" min="3" width="21"/>
  </cols>
  <sheetData>
    <row r="1" spans="1:3">
      <c r="A1" s="1" t="s">
        <v>384</v>
      </c>
      <c r="B1" s="2" t="s">
        <v>1</v>
      </c>
    </row>
    <row r="2" spans="1:3">
      <c r="B2" s="2" t="s">
        <v>385</v>
      </c>
      <c r="C2" s="2" t="s">
        <v>303</v>
      </c>
    </row>
    <row r="3" spans="1:3">
      <c r="A3" s="3" t="s">
        <v>386</v>
      </c>
    </row>
    <row r="4" spans="1:3">
      <c r="A4" s="4" t="s">
        <v>387</v>
      </c>
      <c r="B4" s="7" t="n">
        <v>24286</v>
      </c>
      <c r="C4" s="7" t="n">
        <v>32594</v>
      </c>
    </row>
    <row r="5" spans="1:3">
      <c r="A5" s="4" t="s">
        <v>388</v>
      </c>
      <c r="B5" s="5" t="n">
        <v>10</v>
      </c>
    </row>
    <row r="6" spans="1:3">
      <c r="A6" s="4" t="s">
        <v>115</v>
      </c>
    </row>
    <row r="7" spans="1:3">
      <c r="A7" s="3" t="s">
        <v>386</v>
      </c>
    </row>
    <row r="8" spans="1:3">
      <c r="A8" s="4" t="s">
        <v>389</v>
      </c>
      <c r="B8" s="5" t="n">
        <v>300</v>
      </c>
    </row>
    <row r="9" spans="1:3">
      <c r="A9" s="4" t="s">
        <v>390</v>
      </c>
    </row>
    <row r="10" spans="1:3">
      <c r="A10" s="3" t="s">
        <v>386</v>
      </c>
    </row>
    <row r="11" spans="1:3">
      <c r="A11" s="4" t="s">
        <v>391</v>
      </c>
      <c r="B11" s="5" t="n">
        <v>13</v>
      </c>
    </row>
    <row r="12" spans="1:3">
      <c r="A12" s="4" t="s">
        <v>392</v>
      </c>
    </row>
    <row r="13" spans="1:3">
      <c r="A13" s="3" t="s">
        <v>386</v>
      </c>
    </row>
    <row r="14" spans="1:3">
      <c r="A14" s="4" t="s">
        <v>393</v>
      </c>
      <c r="B14" s="5" t="n">
        <v>2</v>
      </c>
    </row>
    <row r="15" spans="1:3">
      <c r="A15" s="4" t="s">
        <v>347</v>
      </c>
    </row>
    <row r="16" spans="1:3">
      <c r="A16" s="3" t="s">
        <v>386</v>
      </c>
    </row>
    <row r="17" spans="1:3">
      <c r="A17" s="4" t="s">
        <v>394</v>
      </c>
      <c r="B17" s="5" t="n">
        <v>24</v>
      </c>
    </row>
    <row r="18" spans="1:3">
      <c r="A18" s="4" t="s">
        <v>395</v>
      </c>
    </row>
    <row r="19" spans="1:3">
      <c r="A19" s="3" t="s">
        <v>386</v>
      </c>
    </row>
    <row r="20" spans="1:3">
      <c r="A20" s="4" t="s">
        <v>396</v>
      </c>
      <c r="B20" s="4" t="s">
        <v>397</v>
      </c>
    </row>
    <row r="21" spans="1:3">
      <c r="A21" s="4" t="s">
        <v>398</v>
      </c>
    </row>
    <row r="22" spans="1:3">
      <c r="A22" s="3" t="s">
        <v>386</v>
      </c>
    </row>
    <row r="23" spans="1:3">
      <c r="A23" s="4" t="s">
        <v>387</v>
      </c>
      <c r="B23" s="7" t="n">
        <v>22933</v>
      </c>
      <c r="C23" s="5" t="n">
        <v>31395</v>
      </c>
    </row>
    <row r="24" spans="1:3">
      <c r="A24" s="4" t="s">
        <v>399</v>
      </c>
    </row>
    <row r="25" spans="1:3">
      <c r="A25" s="3" t="s">
        <v>386</v>
      </c>
    </row>
    <row r="26" spans="1:3">
      <c r="A26" s="4" t="s">
        <v>387</v>
      </c>
      <c r="B26" s="5" t="n">
        <v>5372</v>
      </c>
      <c r="C26" s="5" t="n">
        <v>17532</v>
      </c>
    </row>
    <row r="27" spans="1:3">
      <c r="A27" s="4" t="s">
        <v>400</v>
      </c>
    </row>
    <row r="28" spans="1:3">
      <c r="A28" s="3" t="s">
        <v>386</v>
      </c>
    </row>
    <row r="29" spans="1:3">
      <c r="A29" s="4" t="s">
        <v>387</v>
      </c>
      <c r="B29" s="5" t="n">
        <v>1991</v>
      </c>
      <c r="C29" s="5" t="n">
        <v>0</v>
      </c>
    </row>
    <row r="30" spans="1:3">
      <c r="A30" s="4" t="s">
        <v>401</v>
      </c>
    </row>
    <row r="31" spans="1:3">
      <c r="A31" s="3" t="s">
        <v>386</v>
      </c>
    </row>
    <row r="32" spans="1:3">
      <c r="A32" s="4" t="s">
        <v>387</v>
      </c>
      <c r="B32" s="5" t="n">
        <v>2042</v>
      </c>
      <c r="C32" s="5" t="n">
        <v>653</v>
      </c>
    </row>
    <row r="33" spans="1:3">
      <c r="A33" s="4" t="s">
        <v>402</v>
      </c>
    </row>
    <row r="34" spans="1:3">
      <c r="A34" s="3" t="s">
        <v>386</v>
      </c>
    </row>
    <row r="35" spans="1:3">
      <c r="A35" s="4" t="s">
        <v>387</v>
      </c>
      <c r="B35" s="5" t="n">
        <v>343</v>
      </c>
      <c r="C35" s="5" t="n">
        <v>599</v>
      </c>
    </row>
    <row r="36" spans="1:3">
      <c r="A36" s="4" t="s">
        <v>403</v>
      </c>
    </row>
    <row r="37" spans="1:3">
      <c r="A37" s="3" t="s">
        <v>386</v>
      </c>
    </row>
    <row r="38" spans="1:3">
      <c r="A38" s="4" t="s">
        <v>387</v>
      </c>
      <c r="B38" s="5" t="n">
        <v>1621</v>
      </c>
      <c r="C38" s="5" t="n">
        <v>1510</v>
      </c>
    </row>
    <row r="39" spans="1:3">
      <c r="A39" s="4" t="s">
        <v>404</v>
      </c>
    </row>
    <row r="40" spans="1:3">
      <c r="A40" s="3" t="s">
        <v>386</v>
      </c>
    </row>
    <row r="41" spans="1:3">
      <c r="A41" s="4" t="s">
        <v>387</v>
      </c>
      <c r="B41" s="5" t="n">
        <v>804</v>
      </c>
      <c r="C41" s="5" t="n">
        <v>873</v>
      </c>
    </row>
    <row r="42" spans="1:3">
      <c r="A42" s="4" t="s">
        <v>405</v>
      </c>
    </row>
    <row r="43" spans="1:3">
      <c r="A43" s="3" t="s">
        <v>386</v>
      </c>
    </row>
    <row r="44" spans="1:3">
      <c r="A44" s="4" t="s">
        <v>387</v>
      </c>
      <c r="B44" s="5" t="n">
        <v>1516</v>
      </c>
      <c r="C44" s="5" t="n">
        <v>2045</v>
      </c>
    </row>
    <row r="45" spans="1:3">
      <c r="A45" s="4" t="s">
        <v>406</v>
      </c>
    </row>
    <row r="46" spans="1:3">
      <c r="A46" s="3" t="s">
        <v>386</v>
      </c>
    </row>
    <row r="47" spans="1:3">
      <c r="A47" s="4" t="s">
        <v>387</v>
      </c>
      <c r="B47" s="5" t="n">
        <v>5460</v>
      </c>
      <c r="C47" s="5" t="n">
        <v>5227</v>
      </c>
    </row>
    <row r="48" spans="1:3">
      <c r="A48" s="4" t="s">
        <v>407</v>
      </c>
    </row>
    <row r="49" spans="1:3">
      <c r="A49" s="3" t="s">
        <v>386</v>
      </c>
    </row>
    <row r="50" spans="1:3">
      <c r="A50" s="4" t="s">
        <v>387</v>
      </c>
      <c r="B50" s="5" t="n">
        <v>885</v>
      </c>
    </row>
    <row r="51" spans="1:3">
      <c r="A51" s="4" t="s">
        <v>408</v>
      </c>
    </row>
    <row r="52" spans="1:3">
      <c r="A52" s="3" t="s">
        <v>386</v>
      </c>
    </row>
    <row r="53" spans="1:3">
      <c r="A53" s="4" t="s">
        <v>387</v>
      </c>
      <c r="B53" s="5" t="n">
        <v>2899</v>
      </c>
      <c r="C53" s="5" t="n">
        <v>2956</v>
      </c>
    </row>
    <row r="54" spans="1:3">
      <c r="A54" s="4" t="s">
        <v>409</v>
      </c>
    </row>
    <row r="55" spans="1:3">
      <c r="A55" s="3" t="s">
        <v>386</v>
      </c>
    </row>
    <row r="56" spans="1:3">
      <c r="A56" s="4" t="s">
        <v>387</v>
      </c>
      <c r="B56" s="7" t="n">
        <v>1353</v>
      </c>
      <c r="C56" s="7" t="n">
        <v>1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7</v>
      </c>
    </row>
    <row r="3" spans="1:3">
      <c r="A3" s="3" t="s">
        <v>411</v>
      </c>
    </row>
    <row r="4" spans="1:3">
      <c r="A4" s="4" t="s">
        <v>412</v>
      </c>
      <c r="B4" s="7" t="n">
        <v>360693</v>
      </c>
      <c r="C4" s="7" t="n">
        <v>289992</v>
      </c>
    </row>
    <row r="5" spans="1:3">
      <c r="A5" s="4" t="s">
        <v>412</v>
      </c>
      <c r="B5" s="5" t="n">
        <v>360693</v>
      </c>
      <c r="C5" s="5" t="n">
        <v>289992</v>
      </c>
    </row>
    <row r="6" spans="1:3">
      <c r="A6" s="4" t="s">
        <v>398</v>
      </c>
    </row>
    <row r="7" spans="1:3">
      <c r="A7" s="3" t="s">
        <v>411</v>
      </c>
    </row>
    <row r="8" spans="1:3">
      <c r="A8" s="4" t="s">
        <v>412</v>
      </c>
      <c r="B8" s="5" t="n">
        <v>360693</v>
      </c>
      <c r="C8" s="5" t="n">
        <v>289992</v>
      </c>
    </row>
    <row r="9" spans="1:3">
      <c r="A9" s="4" t="s">
        <v>399</v>
      </c>
    </row>
    <row r="10" spans="1:3">
      <c r="A10" s="3" t="s">
        <v>411</v>
      </c>
    </row>
    <row r="11" spans="1:3">
      <c r="A11" s="4" t="s">
        <v>412</v>
      </c>
      <c r="B11" s="5" t="n">
        <v>83957</v>
      </c>
      <c r="C11" s="5" t="n">
        <v>78513</v>
      </c>
    </row>
    <row r="12" spans="1:3">
      <c r="A12" s="4" t="s">
        <v>400</v>
      </c>
    </row>
    <row r="13" spans="1:3">
      <c r="A13" s="3" t="s">
        <v>411</v>
      </c>
    </row>
    <row r="14" spans="1:3">
      <c r="A14" s="4" t="s">
        <v>412</v>
      </c>
      <c r="B14" s="5" t="n">
        <v>24407</v>
      </c>
      <c r="C14" s="5" t="n">
        <v>0</v>
      </c>
    </row>
    <row r="15" spans="1:3">
      <c r="A15" s="4" t="s">
        <v>401</v>
      </c>
    </row>
    <row r="16" spans="1:3">
      <c r="A16" s="3" t="s">
        <v>411</v>
      </c>
    </row>
    <row r="17" spans="1:3">
      <c r="A17" s="4" t="s">
        <v>412</v>
      </c>
      <c r="B17" s="5" t="n">
        <v>22162</v>
      </c>
      <c r="C17" s="5" t="n">
        <v>22613</v>
      </c>
    </row>
    <row r="18" spans="1:3">
      <c r="A18" s="4" t="s">
        <v>402</v>
      </c>
    </row>
    <row r="19" spans="1:3">
      <c r="A19" s="3" t="s">
        <v>411</v>
      </c>
    </row>
    <row r="20" spans="1:3">
      <c r="A20" s="4" t="s">
        <v>412</v>
      </c>
      <c r="B20" s="5" t="n">
        <v>23453</v>
      </c>
      <c r="C20" s="5" t="n">
        <v>27978</v>
      </c>
    </row>
    <row r="21" spans="1:3">
      <c r="A21" s="4" t="s">
        <v>403</v>
      </c>
    </row>
    <row r="22" spans="1:3">
      <c r="A22" s="3" t="s">
        <v>411</v>
      </c>
    </row>
    <row r="23" spans="1:3">
      <c r="A23" s="4" t="s">
        <v>412</v>
      </c>
      <c r="B23" s="5" t="n">
        <v>16342</v>
      </c>
      <c r="C23" s="5" t="n">
        <v>13128</v>
      </c>
    </row>
    <row r="24" spans="1:3">
      <c r="A24" s="4" t="s">
        <v>404</v>
      </c>
    </row>
    <row r="25" spans="1:3">
      <c r="A25" s="3" t="s">
        <v>411</v>
      </c>
    </row>
    <row r="26" spans="1:3">
      <c r="A26" s="4" t="s">
        <v>412</v>
      </c>
      <c r="B26" s="5" t="n">
        <v>22063</v>
      </c>
      <c r="C26" s="5" t="n">
        <v>21460</v>
      </c>
    </row>
    <row r="27" spans="1:3">
      <c r="A27" s="4" t="s">
        <v>413</v>
      </c>
    </row>
    <row r="28" spans="1:3">
      <c r="A28" s="3" t="s">
        <v>411</v>
      </c>
    </row>
    <row r="29" spans="1:3">
      <c r="A29" s="4" t="s">
        <v>412</v>
      </c>
      <c r="B29" s="5" t="n">
        <v>29399</v>
      </c>
      <c r="C29" s="5" t="n">
        <v>26496</v>
      </c>
    </row>
    <row r="30" spans="1:3">
      <c r="A30" s="4" t="s">
        <v>406</v>
      </c>
    </row>
    <row r="31" spans="1:3">
      <c r="A31" s="3" t="s">
        <v>411</v>
      </c>
    </row>
    <row r="32" spans="1:3">
      <c r="A32" s="4" t="s">
        <v>412</v>
      </c>
      <c r="B32" s="5" t="n">
        <v>58221</v>
      </c>
      <c r="C32" s="5" t="n">
        <v>47276</v>
      </c>
    </row>
    <row r="33" spans="1:3">
      <c r="A33" s="4" t="s">
        <v>407</v>
      </c>
    </row>
    <row r="34" spans="1:3">
      <c r="A34" s="3" t="s">
        <v>411</v>
      </c>
    </row>
    <row r="35" spans="1:3">
      <c r="A35" s="4" t="s">
        <v>412</v>
      </c>
      <c r="B35" s="5" t="n">
        <v>15457</v>
      </c>
    </row>
    <row r="36" spans="1:3">
      <c r="A36" s="4" t="s">
        <v>414</v>
      </c>
    </row>
    <row r="37" spans="1:3">
      <c r="A37" s="3" t="s">
        <v>411</v>
      </c>
    </row>
    <row r="38" spans="1:3">
      <c r="A38" s="4" t="s">
        <v>412</v>
      </c>
      <c r="B38" s="5" t="n">
        <v>65232</v>
      </c>
      <c r="C38" s="5" t="n">
        <v>52528</v>
      </c>
    </row>
    <row r="39" spans="1:3">
      <c r="A39" s="4" t="s">
        <v>415</v>
      </c>
    </row>
    <row r="40" spans="1:3">
      <c r="A40" s="3" t="s">
        <v>411</v>
      </c>
    </row>
    <row r="41" spans="1:3">
      <c r="A41" s="4" t="s">
        <v>412</v>
      </c>
      <c r="B41" s="7" t="n">
        <v>0</v>
      </c>
      <c r="C4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7</v>
      </c>
    </row>
    <row r="3" spans="1:3">
      <c r="A3" s="3" t="s">
        <v>411</v>
      </c>
    </row>
    <row r="4" spans="1:3">
      <c r="A4" s="4" t="s">
        <v>417</v>
      </c>
      <c r="B4" s="7" t="n">
        <v>-3967</v>
      </c>
      <c r="C4" s="7" t="n">
        <v>-25123</v>
      </c>
    </row>
    <row r="5" spans="1:3">
      <c r="A5" s="4" t="s">
        <v>418</v>
      </c>
      <c r="B5" s="5" t="n">
        <v>-1381</v>
      </c>
      <c r="C5" s="5" t="n">
        <v>-22</v>
      </c>
    </row>
    <row r="6" spans="1:3">
      <c r="A6" s="4" t="s">
        <v>419</v>
      </c>
      <c r="B6" s="5" t="n">
        <v>0</v>
      </c>
      <c r="C6" s="5" t="n">
        <v>-5620</v>
      </c>
    </row>
    <row r="7" spans="1:3">
      <c r="A7" s="4" t="s">
        <v>398</v>
      </c>
    </row>
    <row r="8" spans="1:3">
      <c r="A8" s="3" t="s">
        <v>411</v>
      </c>
    </row>
    <row r="9" spans="1:3">
      <c r="A9" s="4" t="s">
        <v>417</v>
      </c>
      <c r="B9" s="5" t="n">
        <v>17834</v>
      </c>
      <c r="C9" s="5" t="n">
        <v>-1133</v>
      </c>
    </row>
    <row r="10" spans="1:3">
      <c r="A10" s="4" t="s">
        <v>399</v>
      </c>
    </row>
    <row r="11" spans="1:3">
      <c r="A11" s="3" t="s">
        <v>411</v>
      </c>
    </row>
    <row r="12" spans="1:3">
      <c r="A12" s="4" t="s">
        <v>417</v>
      </c>
      <c r="B12" s="5" t="n">
        <v>-617</v>
      </c>
      <c r="C12" s="5" t="n">
        <v>-9485</v>
      </c>
    </row>
    <row r="13" spans="1:3">
      <c r="A13" s="4" t="s">
        <v>400</v>
      </c>
    </row>
    <row r="14" spans="1:3">
      <c r="A14" s="3" t="s">
        <v>411</v>
      </c>
    </row>
    <row r="15" spans="1:3">
      <c r="A15" s="4" t="s">
        <v>417</v>
      </c>
      <c r="B15" s="5" t="n">
        <v>273</v>
      </c>
    </row>
    <row r="16" spans="1:3">
      <c r="A16" s="4" t="s">
        <v>401</v>
      </c>
    </row>
    <row r="17" spans="1:3">
      <c r="A17" s="3" t="s">
        <v>411</v>
      </c>
    </row>
    <row r="18" spans="1:3">
      <c r="A18" s="4" t="s">
        <v>417</v>
      </c>
      <c r="B18" s="5" t="n">
        <v>2340</v>
      </c>
      <c r="C18" s="5" t="n">
        <v>5200</v>
      </c>
    </row>
    <row r="19" spans="1:3">
      <c r="A19" s="4" t="s">
        <v>402</v>
      </c>
    </row>
    <row r="20" spans="1:3">
      <c r="A20" s="3" t="s">
        <v>411</v>
      </c>
    </row>
    <row r="21" spans="1:3">
      <c r="A21" s="4" t="s">
        <v>417</v>
      </c>
      <c r="B21" s="5" t="n">
        <v>2815</v>
      </c>
      <c r="C21" s="5" t="n">
        <v>2480</v>
      </c>
    </row>
    <row r="22" spans="1:3">
      <c r="A22" s="4" t="s">
        <v>403</v>
      </c>
    </row>
    <row r="23" spans="1:3">
      <c r="A23" s="3" t="s">
        <v>411</v>
      </c>
    </row>
    <row r="24" spans="1:3">
      <c r="A24" s="4" t="s">
        <v>417</v>
      </c>
      <c r="B24" s="5" t="n">
        <v>-869</v>
      </c>
      <c r="C24" s="5" t="n">
        <v>223</v>
      </c>
    </row>
    <row r="25" spans="1:3">
      <c r="A25" s="4" t="s">
        <v>404</v>
      </c>
    </row>
    <row r="26" spans="1:3">
      <c r="A26" s="3" t="s">
        <v>411</v>
      </c>
    </row>
    <row r="27" spans="1:3">
      <c r="A27" s="4" t="s">
        <v>417</v>
      </c>
      <c r="B27" s="5" t="n">
        <v>5932</v>
      </c>
      <c r="C27" s="5" t="n">
        <v>5640</v>
      </c>
    </row>
    <row r="28" spans="1:3">
      <c r="A28" s="4" t="s">
        <v>413</v>
      </c>
    </row>
    <row r="29" spans="1:3">
      <c r="A29" s="3" t="s">
        <v>411</v>
      </c>
    </row>
    <row r="30" spans="1:3">
      <c r="A30" s="4" t="s">
        <v>417</v>
      </c>
      <c r="B30" s="5" t="n">
        <v>1725</v>
      </c>
      <c r="C30" s="5" t="n">
        <v>-8397</v>
      </c>
    </row>
    <row r="31" spans="1:3">
      <c r="A31" s="4" t="s">
        <v>406</v>
      </c>
    </row>
    <row r="32" spans="1:3">
      <c r="A32" s="3" t="s">
        <v>411</v>
      </c>
    </row>
    <row r="33" spans="1:3">
      <c r="A33" s="4" t="s">
        <v>417</v>
      </c>
      <c r="B33" s="5" t="n">
        <v>759</v>
      </c>
      <c r="C33" s="5" t="n">
        <v>-446</v>
      </c>
    </row>
    <row r="34" spans="1:3">
      <c r="A34" s="4" t="s">
        <v>407</v>
      </c>
    </row>
    <row r="35" spans="1:3">
      <c r="A35" s="3" t="s">
        <v>411</v>
      </c>
    </row>
    <row r="36" spans="1:3">
      <c r="A36" s="4" t="s">
        <v>417</v>
      </c>
      <c r="B36" s="5" t="n">
        <v>725</v>
      </c>
    </row>
    <row r="37" spans="1:3">
      <c r="A37" s="4" t="s">
        <v>414</v>
      </c>
    </row>
    <row r="38" spans="1:3">
      <c r="A38" s="3" t="s">
        <v>411</v>
      </c>
    </row>
    <row r="39" spans="1:3">
      <c r="A39" s="4" t="s">
        <v>417</v>
      </c>
      <c r="B39" s="5" t="n">
        <v>4751</v>
      </c>
      <c r="C39" s="5" t="n">
        <v>3652</v>
      </c>
    </row>
    <row r="40" spans="1:3">
      <c r="A40" s="4" t="s">
        <v>420</v>
      </c>
    </row>
    <row r="41" spans="1:3">
      <c r="A41" s="3" t="s">
        <v>411</v>
      </c>
    </row>
    <row r="42" spans="1:3">
      <c r="A42" s="4" t="s">
        <v>79</v>
      </c>
      <c r="B42" s="5" t="n">
        <v>-6186</v>
      </c>
      <c r="C42" s="5" t="n">
        <v>-7136</v>
      </c>
    </row>
    <row r="43" spans="1:3">
      <c r="A43" s="4" t="s">
        <v>418</v>
      </c>
      <c r="B43" s="5" t="n">
        <v>-1381</v>
      </c>
      <c r="C43" s="5" t="n">
        <v>-22</v>
      </c>
    </row>
    <row r="44" spans="1:3">
      <c r="A44" s="4" t="s">
        <v>419</v>
      </c>
      <c r="B44" s="5" t="n">
        <v>0</v>
      </c>
      <c r="C44" s="5" t="n">
        <v>-5620</v>
      </c>
    </row>
    <row r="45" spans="1:3">
      <c r="A45" s="4" t="s">
        <v>415</v>
      </c>
    </row>
    <row r="46" spans="1:3">
      <c r="A46" s="3" t="s">
        <v>411</v>
      </c>
    </row>
    <row r="47" spans="1:3">
      <c r="A47" s="4" t="s">
        <v>417</v>
      </c>
      <c r="B47" s="7" t="n">
        <v>-14234</v>
      </c>
      <c r="C47" s="7" t="n">
        <v>-11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21</v>
      </c>
      <c r="C1" s="2" t="s">
        <v>1</v>
      </c>
    </row>
    <row r="2" spans="1:7">
      <c r="C2" s="2" t="s">
        <v>2</v>
      </c>
      <c r="E2" s="2" t="s">
        <v>67</v>
      </c>
      <c r="F2" s="2" t="s">
        <v>23</v>
      </c>
    </row>
    <row r="3" spans="1:7">
      <c r="A3" s="3" t="s">
        <v>422</v>
      </c>
    </row>
    <row r="4" spans="1:7">
      <c r="A4" s="4" t="s">
        <v>59</v>
      </c>
      <c r="C4" s="7" t="n">
        <v>-11856</v>
      </c>
      <c r="F4" s="7" t="n">
        <v>-9995</v>
      </c>
    </row>
    <row r="5" spans="1:7">
      <c r="A5" s="4" t="s">
        <v>423</v>
      </c>
      <c r="B5" s="4" t="s">
        <v>424</v>
      </c>
      <c r="C5" s="5" t="n">
        <v>1272663</v>
      </c>
      <c r="F5" s="5" t="n">
        <v>1073506</v>
      </c>
    </row>
    <row r="6" spans="1:7">
      <c r="A6" s="4" t="s">
        <v>387</v>
      </c>
      <c r="C6" s="5" t="n">
        <v>24286</v>
      </c>
      <c r="E6" s="7" t="n">
        <v>32594</v>
      </c>
    </row>
    <row r="7" spans="1:7">
      <c r="A7" s="4" t="s">
        <v>398</v>
      </c>
    </row>
    <row r="8" spans="1:7">
      <c r="A8" s="3" t="s">
        <v>422</v>
      </c>
    </row>
    <row r="9" spans="1:7">
      <c r="A9" s="4" t="s">
        <v>425</v>
      </c>
      <c r="C9" s="5" t="n">
        <v>256807</v>
      </c>
      <c r="F9" s="5" t="n">
        <v>215108</v>
      </c>
    </row>
    <row r="10" spans="1:7">
      <c r="A10" s="4" t="s">
        <v>423</v>
      </c>
      <c r="B10" s="4" t="s">
        <v>424</v>
      </c>
      <c r="C10" s="5" t="n">
        <v>1267711</v>
      </c>
      <c r="F10" s="5" t="n">
        <v>1071480</v>
      </c>
    </row>
    <row r="11" spans="1:7">
      <c r="A11" s="4" t="s">
        <v>387</v>
      </c>
      <c r="C11" s="5" t="n">
        <v>22933</v>
      </c>
      <c r="E11" s="5" t="n">
        <v>31395</v>
      </c>
    </row>
    <row r="12" spans="1:7">
      <c r="A12" s="4" t="s">
        <v>399</v>
      </c>
    </row>
    <row r="13" spans="1:7">
      <c r="A13" s="3" t="s">
        <v>422</v>
      </c>
    </row>
    <row r="14" spans="1:7">
      <c r="A14" s="4" t="s">
        <v>426</v>
      </c>
      <c r="C14" s="5" t="n">
        <v>62088</v>
      </c>
      <c r="F14" s="5" t="n">
        <v>60481</v>
      </c>
    </row>
    <row r="15" spans="1:7">
      <c r="A15" s="4" t="s">
        <v>423</v>
      </c>
      <c r="B15" s="4" t="s">
        <v>424</v>
      </c>
      <c r="C15" s="5" t="n">
        <v>313859</v>
      </c>
      <c r="F15" s="5" t="n">
        <v>324068</v>
      </c>
    </row>
    <row r="16" spans="1:7">
      <c r="A16" s="4" t="s">
        <v>387</v>
      </c>
      <c r="C16" s="5" t="n">
        <v>5372</v>
      </c>
      <c r="E16" s="5" t="n">
        <v>17532</v>
      </c>
    </row>
    <row r="17" spans="1:7">
      <c r="A17" s="4" t="s">
        <v>400</v>
      </c>
    </row>
    <row r="18" spans="1:7">
      <c r="A18" s="3" t="s">
        <v>422</v>
      </c>
    </row>
    <row r="19" spans="1:7">
      <c r="A19" s="4" t="s">
        <v>426</v>
      </c>
      <c r="C19" s="5" t="n">
        <v>15922</v>
      </c>
      <c r="F19" s="5" t="n">
        <v>20396</v>
      </c>
    </row>
    <row r="20" spans="1:7">
      <c r="A20" s="4" t="s">
        <v>423</v>
      </c>
      <c r="B20" s="4" t="s">
        <v>424</v>
      </c>
      <c r="C20" s="5" t="n">
        <v>131709</v>
      </c>
      <c r="F20" s="5" t="n">
        <v>129033</v>
      </c>
    </row>
    <row r="21" spans="1:7">
      <c r="A21" s="4" t="s">
        <v>387</v>
      </c>
      <c r="C21" s="5" t="n">
        <v>1991</v>
      </c>
      <c r="E21" s="5" t="n">
        <v>0</v>
      </c>
    </row>
    <row r="22" spans="1:7">
      <c r="A22" s="4" t="s">
        <v>401</v>
      </c>
    </row>
    <row r="23" spans="1:7">
      <c r="A23" s="3" t="s">
        <v>422</v>
      </c>
    </row>
    <row r="24" spans="1:7">
      <c r="A24" s="4" t="s">
        <v>426</v>
      </c>
      <c r="C24" s="5" t="n">
        <v>12265</v>
      </c>
      <c r="F24" s="5" t="n">
        <v>12869</v>
      </c>
    </row>
    <row r="25" spans="1:7">
      <c r="A25" s="4" t="s">
        <v>423</v>
      </c>
      <c r="B25" s="4" t="s">
        <v>424</v>
      </c>
      <c r="C25" s="5" t="n">
        <v>106142</v>
      </c>
      <c r="F25" s="5" t="n">
        <v>105672</v>
      </c>
    </row>
    <row r="26" spans="1:7">
      <c r="A26" s="4" t="s">
        <v>387</v>
      </c>
      <c r="C26" s="5" t="n">
        <v>2042</v>
      </c>
      <c r="E26" s="5" t="n">
        <v>653</v>
      </c>
    </row>
    <row r="27" spans="1:7">
      <c r="A27" s="4" t="s">
        <v>402</v>
      </c>
    </row>
    <row r="28" spans="1:7">
      <c r="A28" s="3" t="s">
        <v>422</v>
      </c>
    </row>
    <row r="29" spans="1:7">
      <c r="A29" s="4" t="s">
        <v>426</v>
      </c>
      <c r="C29" s="5" t="n">
        <v>13083</v>
      </c>
      <c r="F29" s="5" t="n">
        <v>13679</v>
      </c>
    </row>
    <row r="30" spans="1:7">
      <c r="A30" s="4" t="s">
        <v>423</v>
      </c>
      <c r="C30" s="5" t="n">
        <v>28175</v>
      </c>
      <c r="F30" s="5" t="n">
        <v>26715</v>
      </c>
      <c r="G30" s="4" t="s">
        <v>424</v>
      </c>
    </row>
    <row r="31" spans="1:7">
      <c r="A31" s="4" t="s">
        <v>387</v>
      </c>
      <c r="C31" s="5" t="n">
        <v>343</v>
      </c>
      <c r="E31" s="5" t="n">
        <v>599</v>
      </c>
    </row>
    <row r="32" spans="1:7">
      <c r="A32" s="4" t="s">
        <v>403</v>
      </c>
    </row>
    <row r="33" spans="1:7">
      <c r="A33" s="3" t="s">
        <v>422</v>
      </c>
    </row>
    <row r="34" spans="1:7">
      <c r="A34" s="4" t="s">
        <v>426</v>
      </c>
      <c r="C34" s="5" t="n">
        <v>6704</v>
      </c>
      <c r="F34" s="5" t="n">
        <v>5663</v>
      </c>
    </row>
    <row r="35" spans="1:7">
      <c r="A35" s="4" t="s">
        <v>423</v>
      </c>
      <c r="C35" s="5" t="n">
        <v>92841</v>
      </c>
      <c r="F35" s="5" t="n">
        <v>95046</v>
      </c>
      <c r="G35" s="4" t="s">
        <v>424</v>
      </c>
    </row>
    <row r="36" spans="1:7">
      <c r="A36" s="4" t="s">
        <v>387</v>
      </c>
      <c r="C36" s="5" t="n">
        <v>1621</v>
      </c>
      <c r="E36" s="5" t="n">
        <v>1510</v>
      </c>
    </row>
    <row r="37" spans="1:7">
      <c r="A37" s="4" t="s">
        <v>404</v>
      </c>
    </row>
    <row r="38" spans="1:7">
      <c r="A38" s="3" t="s">
        <v>422</v>
      </c>
    </row>
    <row r="39" spans="1:7">
      <c r="A39" s="4" t="s">
        <v>426</v>
      </c>
      <c r="C39" s="5" t="n">
        <v>6591</v>
      </c>
      <c r="D39" s="4" t="s">
        <v>424</v>
      </c>
      <c r="F39" s="5" t="n">
        <v>6525</v>
      </c>
    </row>
    <row r="40" spans="1:7">
      <c r="A40" s="4" t="s">
        <v>423</v>
      </c>
      <c r="B40" s="4" t="s">
        <v>424</v>
      </c>
      <c r="C40" s="5" t="n">
        <v>15365</v>
      </c>
      <c r="F40" s="5" t="n">
        <v>14522</v>
      </c>
    </row>
    <row r="41" spans="1:7">
      <c r="A41" s="4" t="s">
        <v>387</v>
      </c>
      <c r="C41" s="5" t="n">
        <v>804</v>
      </c>
      <c r="E41" s="5" t="n">
        <v>873</v>
      </c>
    </row>
    <row r="42" spans="1:7">
      <c r="A42" s="4" t="s">
        <v>413</v>
      </c>
    </row>
    <row r="43" spans="1:7">
      <c r="A43" s="3" t="s">
        <v>422</v>
      </c>
    </row>
    <row r="44" spans="1:7">
      <c r="A44" s="4" t="s">
        <v>426</v>
      </c>
      <c r="C44" s="5" t="n">
        <v>17658</v>
      </c>
      <c r="D44" s="4" t="s">
        <v>424</v>
      </c>
      <c r="F44" s="5" t="n">
        <v>14804</v>
      </c>
    </row>
    <row r="45" spans="1:7">
      <c r="A45" s="4" t="s">
        <v>423</v>
      </c>
      <c r="B45" s="4" t="s">
        <v>424</v>
      </c>
      <c r="C45" s="5" t="n">
        <v>67204</v>
      </c>
      <c r="F45" s="5" t="n">
        <v>66979</v>
      </c>
    </row>
    <row r="46" spans="1:7">
      <c r="A46" s="4" t="s">
        <v>406</v>
      </c>
    </row>
    <row r="47" spans="1:7">
      <c r="A47" s="3" t="s">
        <v>422</v>
      </c>
    </row>
    <row r="48" spans="1:7">
      <c r="A48" s="4" t="s">
        <v>426</v>
      </c>
      <c r="C48" s="5" t="n">
        <v>51137</v>
      </c>
      <c r="D48" s="4" t="s">
        <v>424</v>
      </c>
      <c r="F48" s="5" t="n">
        <v>50599</v>
      </c>
    </row>
    <row r="49" spans="1:7">
      <c r="A49" s="4" t="s">
        <v>423</v>
      </c>
      <c r="C49" s="5" t="n">
        <v>182611</v>
      </c>
      <c r="D49" s="4" t="s">
        <v>424</v>
      </c>
      <c r="F49" s="5" t="n">
        <v>183508</v>
      </c>
    </row>
    <row r="50" spans="1:7">
      <c r="A50" s="4" t="s">
        <v>387</v>
      </c>
      <c r="C50" s="5" t="n">
        <v>5460</v>
      </c>
      <c r="E50" s="5" t="n">
        <v>5227</v>
      </c>
    </row>
    <row r="51" spans="1:7">
      <c r="A51" s="4" t="s">
        <v>407</v>
      </c>
    </row>
    <row r="52" spans="1:7">
      <c r="A52" s="3" t="s">
        <v>422</v>
      </c>
    </row>
    <row r="53" spans="1:7">
      <c r="A53" s="4" t="s">
        <v>426</v>
      </c>
      <c r="B53" s="4" t="s">
        <v>424</v>
      </c>
      <c r="C53" s="5" t="n">
        <v>20596</v>
      </c>
    </row>
    <row r="54" spans="1:7">
      <c r="A54" s="4" t="s">
        <v>423</v>
      </c>
      <c r="B54" s="4" t="s">
        <v>424</v>
      </c>
      <c r="C54" s="5" t="n">
        <v>165490</v>
      </c>
    </row>
    <row r="55" spans="1:7">
      <c r="A55" s="4" t="s">
        <v>387</v>
      </c>
      <c r="C55" s="5" t="n">
        <v>885</v>
      </c>
    </row>
    <row r="56" spans="1:7">
      <c r="A56" s="4" t="s">
        <v>414</v>
      </c>
    </row>
    <row r="57" spans="1:7">
      <c r="A57" s="3" t="s">
        <v>422</v>
      </c>
    </row>
    <row r="58" spans="1:7">
      <c r="A58" s="4" t="s">
        <v>426</v>
      </c>
      <c r="C58" s="5" t="n">
        <v>62619</v>
      </c>
      <c r="F58" s="5" t="n">
        <v>40087</v>
      </c>
    </row>
    <row r="59" spans="1:7">
      <c r="A59" s="4" t="s">
        <v>423</v>
      </c>
      <c r="C59" s="5" t="n">
        <v>164315</v>
      </c>
      <c r="F59" s="5" t="n">
        <v>125937</v>
      </c>
      <c r="G59" s="4" t="s">
        <v>424</v>
      </c>
    </row>
    <row r="60" spans="1:7">
      <c r="A60" s="4" t="s">
        <v>427</v>
      </c>
    </row>
    <row r="61" spans="1:7">
      <c r="A61" s="3" t="s">
        <v>422</v>
      </c>
    </row>
    <row r="62" spans="1:7">
      <c r="A62" s="4" t="s">
        <v>387</v>
      </c>
      <c r="C62" s="5" t="n">
        <v>1353</v>
      </c>
      <c r="E62" s="7" t="n">
        <v>1199</v>
      </c>
    </row>
    <row r="63" spans="1:7">
      <c r="A63" s="4" t="s">
        <v>415</v>
      </c>
    </row>
    <row r="64" spans="1:7">
      <c r="A64" s="3" t="s">
        <v>422</v>
      </c>
    </row>
    <row r="65" spans="1:7">
      <c r="A65" s="4" t="s">
        <v>423</v>
      </c>
      <c r="B65" s="4" t="s">
        <v>424</v>
      </c>
      <c r="C65" s="7" t="n">
        <v>4952</v>
      </c>
      <c r="F65" s="7" t="n">
        <v>2026</v>
      </c>
    </row>
    <row r="66" spans="1:7"/>
    <row r="67" spans="1:7">
      <c r="A67" s="4" t="s">
        <v>424</v>
      </c>
      <c r="B67" s="4" t="s">
        <v>428</v>
      </c>
    </row>
  </sheetData>
  <mergeCells count="7">
    <mergeCell ref="A1:B2"/>
    <mergeCell ref="C1:E1"/>
    <mergeCell ref="F1:G1"/>
    <mergeCell ref="C2:D2"/>
    <mergeCell ref="F2:G2"/>
    <mergeCell ref="A66:F66"/>
    <mergeCell ref="B67:F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4" t="s">
        <v>87</v>
      </c>
      <c r="B3" s="7" t="n">
        <v>-1621</v>
      </c>
      <c r="C3" s="7" t="n">
        <v>-21135</v>
      </c>
    </row>
    <row r="4" spans="1:3">
      <c r="A4" s="3" t="s">
        <v>101</v>
      </c>
    </row>
    <row r="5" spans="1:3">
      <c r="A5" s="4" t="s">
        <v>102</v>
      </c>
      <c r="B5" s="5" t="n">
        <v>-1023</v>
      </c>
      <c r="C5" s="5" t="n">
        <v>1031</v>
      </c>
    </row>
    <row r="6" spans="1:3">
      <c r="A6" s="4" t="s">
        <v>103</v>
      </c>
      <c r="B6" s="5" t="n">
        <v>441</v>
      </c>
      <c r="C6" s="5" t="n">
        <v>56</v>
      </c>
    </row>
    <row r="7" spans="1:3">
      <c r="A7" s="4" t="s">
        <v>101</v>
      </c>
      <c r="B7" s="5" t="n">
        <v>-582</v>
      </c>
      <c r="C7" s="5" t="n">
        <v>1087</v>
      </c>
    </row>
    <row r="8" spans="1:3">
      <c r="A8" s="4" t="s">
        <v>104</v>
      </c>
      <c r="B8" s="5" t="n">
        <v>-2203</v>
      </c>
      <c r="C8" s="5" t="n">
        <v>-20048</v>
      </c>
    </row>
    <row r="9" spans="1:3">
      <c r="A9" s="4" t="s">
        <v>105</v>
      </c>
      <c r="B9" s="5" t="n">
        <v>720</v>
      </c>
      <c r="C9" s="5" t="n">
        <v>470</v>
      </c>
    </row>
    <row r="10" spans="1:3">
      <c r="A10" s="4" t="s">
        <v>106</v>
      </c>
      <c r="B10" s="5" t="n">
        <v>354</v>
      </c>
      <c r="C10" s="5" t="n">
        <v>185</v>
      </c>
    </row>
    <row r="11" spans="1:3">
      <c r="A11" s="4" t="s">
        <v>107</v>
      </c>
      <c r="B11" s="7" t="n">
        <v>-3277</v>
      </c>
      <c r="C11" s="7" t="n">
        <v>-20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7</v>
      </c>
    </row>
    <row r="3" spans="1:3">
      <c r="A3" s="3" t="s">
        <v>430</v>
      </c>
    </row>
    <row r="4" spans="1:3">
      <c r="A4" s="4" t="s">
        <v>431</v>
      </c>
      <c r="B4" s="7" t="n">
        <v>360693</v>
      </c>
      <c r="C4" s="7" t="n">
        <v>289992</v>
      </c>
    </row>
    <row r="5" spans="1:3">
      <c r="A5" s="4" t="s">
        <v>398</v>
      </c>
    </row>
    <row r="6" spans="1:3">
      <c r="A6" s="3" t="s">
        <v>430</v>
      </c>
    </row>
    <row r="7" spans="1:3">
      <c r="A7" s="4" t="s">
        <v>431</v>
      </c>
      <c r="B7" s="5" t="n">
        <v>360693</v>
      </c>
      <c r="C7" s="5" t="n">
        <v>289992</v>
      </c>
    </row>
    <row r="8" spans="1:3">
      <c r="A8" s="4" t="s">
        <v>399</v>
      </c>
    </row>
    <row r="9" spans="1:3">
      <c r="A9" s="3" t="s">
        <v>430</v>
      </c>
    </row>
    <row r="10" spans="1:3">
      <c r="A10" s="4" t="s">
        <v>431</v>
      </c>
      <c r="B10" s="5" t="n">
        <v>83957</v>
      </c>
      <c r="C10" s="5" t="n">
        <v>78513</v>
      </c>
    </row>
    <row r="11" spans="1:3">
      <c r="A11" s="4" t="s">
        <v>400</v>
      </c>
    </row>
    <row r="12" spans="1:3">
      <c r="A12" s="3" t="s">
        <v>430</v>
      </c>
    </row>
    <row r="13" spans="1:3">
      <c r="A13" s="4" t="s">
        <v>431</v>
      </c>
      <c r="B13" s="5" t="n">
        <v>24407</v>
      </c>
      <c r="C13" s="5" t="n">
        <v>0</v>
      </c>
    </row>
    <row r="14" spans="1:3">
      <c r="A14" s="4" t="s">
        <v>401</v>
      </c>
    </row>
    <row r="15" spans="1:3">
      <c r="A15" s="3" t="s">
        <v>430</v>
      </c>
    </row>
    <row r="16" spans="1:3">
      <c r="A16" s="4" t="s">
        <v>431</v>
      </c>
      <c r="B16" s="5" t="n">
        <v>22162</v>
      </c>
      <c r="C16" s="5" t="n">
        <v>22613</v>
      </c>
    </row>
    <row r="17" spans="1:3">
      <c r="A17" s="4" t="s">
        <v>403</v>
      </c>
    </row>
    <row r="18" spans="1:3">
      <c r="A18" s="3" t="s">
        <v>430</v>
      </c>
    </row>
    <row r="19" spans="1:3">
      <c r="A19" s="4" t="s">
        <v>431</v>
      </c>
      <c r="B19" s="5" t="n">
        <v>16342</v>
      </c>
      <c r="C19" s="5" t="n">
        <v>13128</v>
      </c>
    </row>
    <row r="20" spans="1:3">
      <c r="A20" s="4" t="s">
        <v>413</v>
      </c>
    </row>
    <row r="21" spans="1:3">
      <c r="A21" s="3" t="s">
        <v>430</v>
      </c>
    </row>
    <row r="22" spans="1:3">
      <c r="A22" s="4" t="s">
        <v>431</v>
      </c>
      <c r="B22" s="5" t="n">
        <v>29399</v>
      </c>
      <c r="C22" s="5" t="n">
        <v>26496</v>
      </c>
    </row>
    <row r="23" spans="1:3">
      <c r="A23" s="4" t="s">
        <v>402</v>
      </c>
    </row>
    <row r="24" spans="1:3">
      <c r="A24" s="3" t="s">
        <v>430</v>
      </c>
    </row>
    <row r="25" spans="1:3">
      <c r="A25" s="4" t="s">
        <v>431</v>
      </c>
      <c r="B25" s="5" t="n">
        <v>23453</v>
      </c>
      <c r="C25" s="5" t="n">
        <v>27978</v>
      </c>
    </row>
    <row r="26" spans="1:3">
      <c r="A26" s="4" t="s">
        <v>404</v>
      </c>
    </row>
    <row r="27" spans="1:3">
      <c r="A27" s="3" t="s">
        <v>430</v>
      </c>
    </row>
    <row r="28" spans="1:3">
      <c r="A28" s="4" t="s">
        <v>431</v>
      </c>
      <c r="B28" s="5" t="n">
        <v>22063</v>
      </c>
      <c r="C28" s="5" t="n">
        <v>21460</v>
      </c>
    </row>
    <row r="29" spans="1:3">
      <c r="A29" s="4" t="s">
        <v>406</v>
      </c>
    </row>
    <row r="30" spans="1:3">
      <c r="A30" s="3" t="s">
        <v>430</v>
      </c>
    </row>
    <row r="31" spans="1:3">
      <c r="A31" s="4" t="s">
        <v>431</v>
      </c>
      <c r="B31" s="5" t="n">
        <v>58221</v>
      </c>
      <c r="C31" s="5" t="n">
        <v>47276</v>
      </c>
    </row>
    <row r="32" spans="1:3">
      <c r="A32" s="4" t="s">
        <v>408</v>
      </c>
    </row>
    <row r="33" spans="1:3">
      <c r="A33" s="3" t="s">
        <v>430</v>
      </c>
    </row>
    <row r="34" spans="1:3">
      <c r="A34" s="4" t="s">
        <v>431</v>
      </c>
      <c r="B34" s="5" t="n">
        <v>65232</v>
      </c>
    </row>
    <row r="35" spans="1:3">
      <c r="A35" s="4" t="s">
        <v>407</v>
      </c>
    </row>
    <row r="36" spans="1:3">
      <c r="A36" s="3" t="s">
        <v>430</v>
      </c>
    </row>
    <row r="37" spans="1:3">
      <c r="A37" s="4" t="s">
        <v>431</v>
      </c>
      <c r="B37" s="5" t="n">
        <v>15457</v>
      </c>
    </row>
    <row r="38" spans="1:3">
      <c r="A38" s="4" t="s">
        <v>432</v>
      </c>
    </row>
    <row r="39" spans="1:3">
      <c r="A39" s="3" t="s">
        <v>430</v>
      </c>
    </row>
    <row r="40" spans="1:3">
      <c r="A40" s="4" t="s">
        <v>431</v>
      </c>
      <c r="B40" s="5" t="n">
        <v>297822</v>
      </c>
      <c r="C40" s="5" t="n">
        <v>228467</v>
      </c>
    </row>
    <row r="41" spans="1:3">
      <c r="A41" s="4" t="s">
        <v>433</v>
      </c>
    </row>
    <row r="42" spans="1:3">
      <c r="A42" s="3" t="s">
        <v>430</v>
      </c>
    </row>
    <row r="43" spans="1:3">
      <c r="A43" s="4" t="s">
        <v>431</v>
      </c>
      <c r="B43" s="5" t="n">
        <v>64452</v>
      </c>
      <c r="C43" s="5" t="n">
        <v>53247</v>
      </c>
    </row>
    <row r="44" spans="1:3">
      <c r="A44" s="4" t="s">
        <v>434</v>
      </c>
    </row>
    <row r="45" spans="1:3">
      <c r="A45" s="3" t="s">
        <v>430</v>
      </c>
    </row>
    <row r="46" spans="1:3">
      <c r="A46" s="4" t="s">
        <v>431</v>
      </c>
      <c r="B46" s="5" t="n">
        <v>20085</v>
      </c>
    </row>
    <row r="47" spans="1:3">
      <c r="A47" s="4" t="s">
        <v>435</v>
      </c>
    </row>
    <row r="48" spans="1:3">
      <c r="A48" s="3" t="s">
        <v>430</v>
      </c>
    </row>
    <row r="49" spans="1:3">
      <c r="A49" s="4" t="s">
        <v>431</v>
      </c>
      <c r="B49" s="5" t="n">
        <v>8203</v>
      </c>
      <c r="C49" s="5" t="n">
        <v>9815</v>
      </c>
    </row>
    <row r="50" spans="1:3">
      <c r="A50" s="4" t="s">
        <v>436</v>
      </c>
    </row>
    <row r="51" spans="1:3">
      <c r="A51" s="3" t="s">
        <v>430</v>
      </c>
    </row>
    <row r="52" spans="1:3">
      <c r="A52" s="4" t="s">
        <v>431</v>
      </c>
      <c r="B52" s="5" t="n">
        <v>11015</v>
      </c>
      <c r="C52" s="5" t="n">
        <v>7232</v>
      </c>
    </row>
    <row r="53" spans="1:3">
      <c r="A53" s="4" t="s">
        <v>437</v>
      </c>
    </row>
    <row r="54" spans="1:3">
      <c r="A54" s="3" t="s">
        <v>430</v>
      </c>
    </row>
    <row r="55" spans="1:3">
      <c r="A55" s="4" t="s">
        <v>431</v>
      </c>
      <c r="B55" s="5" t="n">
        <v>17282</v>
      </c>
      <c r="C55" s="5" t="n">
        <v>15442</v>
      </c>
    </row>
    <row r="56" spans="1:3">
      <c r="A56" s="4" t="s">
        <v>438</v>
      </c>
    </row>
    <row r="57" spans="1:3">
      <c r="A57" s="3" t="s">
        <v>430</v>
      </c>
    </row>
    <row r="58" spans="1:3">
      <c r="A58" s="4" t="s">
        <v>431</v>
      </c>
      <c r="B58" s="5" t="n">
        <v>22756</v>
      </c>
      <c r="C58" s="5" t="n">
        <v>27978</v>
      </c>
    </row>
    <row r="59" spans="1:3">
      <c r="A59" s="4" t="s">
        <v>439</v>
      </c>
    </row>
    <row r="60" spans="1:3">
      <c r="A60" s="3" t="s">
        <v>430</v>
      </c>
    </row>
    <row r="61" spans="1:3">
      <c r="A61" s="4" t="s">
        <v>431</v>
      </c>
      <c r="B61" s="5" t="n">
        <v>22063</v>
      </c>
      <c r="C61" s="5" t="n">
        <v>21460</v>
      </c>
    </row>
    <row r="62" spans="1:3">
      <c r="A62" s="4" t="s">
        <v>440</v>
      </c>
    </row>
    <row r="63" spans="1:3">
      <c r="A63" s="3" t="s">
        <v>430</v>
      </c>
    </row>
    <row r="64" spans="1:3">
      <c r="A64" s="4" t="s">
        <v>431</v>
      </c>
      <c r="B64" s="5" t="n">
        <v>58221</v>
      </c>
      <c r="C64" s="5" t="n">
        <v>47276</v>
      </c>
    </row>
    <row r="65" spans="1:3">
      <c r="A65" s="4" t="s">
        <v>441</v>
      </c>
    </row>
    <row r="66" spans="1:3">
      <c r="A66" s="3" t="s">
        <v>430</v>
      </c>
    </row>
    <row r="67" spans="1:3">
      <c r="A67" s="4" t="s">
        <v>431</v>
      </c>
      <c r="B67" s="5" t="n">
        <v>60259</v>
      </c>
      <c r="C67" s="5" t="n">
        <v>46017</v>
      </c>
    </row>
    <row r="68" spans="1:3">
      <c r="A68" s="4" t="s">
        <v>442</v>
      </c>
    </row>
    <row r="69" spans="1:3">
      <c r="A69" s="3" t="s">
        <v>430</v>
      </c>
    </row>
    <row r="70" spans="1:3">
      <c r="A70" s="4" t="s">
        <v>431</v>
      </c>
      <c r="B70" s="5" t="n">
        <v>13486</v>
      </c>
    </row>
    <row r="71" spans="1:3">
      <c r="A71" s="4" t="s">
        <v>443</v>
      </c>
    </row>
    <row r="72" spans="1:3">
      <c r="A72" s="3" t="s">
        <v>430</v>
      </c>
    </row>
    <row r="73" spans="1:3">
      <c r="A73" s="4" t="s">
        <v>431</v>
      </c>
      <c r="B73" s="5" t="n">
        <v>13655</v>
      </c>
      <c r="C73" s="5" t="n">
        <v>12634</v>
      </c>
    </row>
    <row r="74" spans="1:3">
      <c r="A74" s="4" t="s">
        <v>444</v>
      </c>
    </row>
    <row r="75" spans="1:3">
      <c r="A75" s="3" t="s">
        <v>430</v>
      </c>
    </row>
    <row r="76" spans="1:3">
      <c r="A76" s="4" t="s">
        <v>431</v>
      </c>
      <c r="B76" s="5" t="n">
        <v>2017</v>
      </c>
      <c r="C76" s="5" t="n">
        <v>1529</v>
      </c>
    </row>
    <row r="77" spans="1:3">
      <c r="A77" s="4" t="s">
        <v>445</v>
      </c>
    </row>
    <row r="78" spans="1:3">
      <c r="A78" s="3" t="s">
        <v>430</v>
      </c>
    </row>
    <row r="79" spans="1:3">
      <c r="A79" s="4" t="s">
        <v>431</v>
      </c>
      <c r="B79" s="5" t="n">
        <v>1353</v>
      </c>
    </row>
    <row r="80" spans="1:3">
      <c r="A80" s="4" t="s">
        <v>446</v>
      </c>
    </row>
    <row r="81" spans="1:3">
      <c r="A81" s="3" t="s">
        <v>430</v>
      </c>
    </row>
    <row r="82" spans="1:3">
      <c r="A82" s="4" t="s">
        <v>431</v>
      </c>
      <c r="B82" s="5" t="n">
        <v>765</v>
      </c>
      <c r="C82" s="5" t="n">
        <v>662</v>
      </c>
    </row>
    <row r="83" spans="1:3">
      <c r="A83" s="4" t="s">
        <v>447</v>
      </c>
    </row>
    <row r="84" spans="1:3">
      <c r="A84" s="3" t="s">
        <v>430</v>
      </c>
    </row>
    <row r="85" spans="1:3">
      <c r="A85" s="4" t="s">
        <v>431</v>
      </c>
      <c r="B85" s="5" t="n">
        <v>4514</v>
      </c>
      <c r="C85" s="5" t="n">
        <v>5086</v>
      </c>
    </row>
    <row r="86" spans="1:3">
      <c r="A86" s="4" t="s">
        <v>448</v>
      </c>
    </row>
    <row r="87" spans="1:3">
      <c r="A87" s="3" t="s">
        <v>430</v>
      </c>
    </row>
    <row r="88" spans="1:3">
      <c r="A88" s="4" t="s">
        <v>431</v>
      </c>
      <c r="B88" s="5" t="n">
        <v>368</v>
      </c>
      <c r="C88" s="5" t="n">
        <v>327</v>
      </c>
    </row>
    <row r="89" spans="1:3">
      <c r="A89" s="4" t="s">
        <v>449</v>
      </c>
    </row>
    <row r="90" spans="1:3">
      <c r="A90" s="3" t="s">
        <v>430</v>
      </c>
    </row>
    <row r="91" spans="1:3">
      <c r="A91" s="4" t="s">
        <v>431</v>
      </c>
      <c r="B91" s="5" t="n">
        <v>697</v>
      </c>
      <c r="C91" s="5" t="n">
        <v>0</v>
      </c>
    </row>
    <row r="92" spans="1:3">
      <c r="A92" s="4" t="s">
        <v>450</v>
      </c>
    </row>
    <row r="93" spans="1:3">
      <c r="A93" s="3" t="s">
        <v>430</v>
      </c>
    </row>
    <row r="94" spans="1:3">
      <c r="A94" s="4" t="s">
        <v>431</v>
      </c>
      <c r="B94" s="5" t="n">
        <v>0</v>
      </c>
      <c r="C94" s="5" t="n">
        <v>0</v>
      </c>
    </row>
    <row r="95" spans="1:3">
      <c r="A95" s="4" t="s">
        <v>451</v>
      </c>
    </row>
    <row r="96" spans="1:3">
      <c r="A96" s="3" t="s">
        <v>430</v>
      </c>
    </row>
    <row r="97" spans="1:3">
      <c r="A97" s="4" t="s">
        <v>431</v>
      </c>
      <c r="B97" s="5" t="n">
        <v>0</v>
      </c>
      <c r="C97" s="5" t="n">
        <v>0</v>
      </c>
    </row>
    <row r="98" spans="1:3">
      <c r="A98" s="4" t="s">
        <v>452</v>
      </c>
    </row>
    <row r="99" spans="1:3">
      <c r="A99" s="3" t="s">
        <v>430</v>
      </c>
    </row>
    <row r="100" spans="1:3">
      <c r="A100" s="4" t="s">
        <v>431</v>
      </c>
      <c r="B100" s="5" t="n">
        <v>3941</v>
      </c>
      <c r="C100" s="5" t="n">
        <v>5030</v>
      </c>
    </row>
    <row r="101" spans="1:3">
      <c r="A101" s="4" t="s">
        <v>453</v>
      </c>
    </row>
    <row r="102" spans="1:3">
      <c r="A102" s="3" t="s">
        <v>430</v>
      </c>
    </row>
    <row r="103" spans="1:3">
      <c r="A103" s="4" t="s">
        <v>431</v>
      </c>
      <c r="B103" s="5" t="n">
        <v>0</v>
      </c>
    </row>
    <row r="104" spans="1:3">
      <c r="A104" s="4" t="s">
        <v>454</v>
      </c>
    </row>
    <row r="105" spans="1:3">
      <c r="A105" s="3" t="s">
        <v>430</v>
      </c>
    </row>
    <row r="106" spans="1:3">
      <c r="A106" s="4" t="s">
        <v>431</v>
      </c>
      <c r="B106" s="5" t="n">
        <v>28742</v>
      </c>
      <c r="C106" s="5" t="n">
        <v>20418</v>
      </c>
    </row>
    <row r="107" spans="1:3">
      <c r="A107" s="4" t="s">
        <v>455</v>
      </c>
    </row>
    <row r="108" spans="1:3">
      <c r="A108" s="3" t="s">
        <v>430</v>
      </c>
    </row>
    <row r="109" spans="1:3">
      <c r="A109" s="4" t="s">
        <v>431</v>
      </c>
      <c r="B109" s="5" t="n">
        <v>8558</v>
      </c>
      <c r="C109" s="5" t="n">
        <v>4815</v>
      </c>
    </row>
    <row r="110" spans="1:3">
      <c r="A110" s="4" t="s">
        <v>456</v>
      </c>
    </row>
    <row r="111" spans="1:3">
      <c r="A111" s="3" t="s">
        <v>430</v>
      </c>
    </row>
    <row r="112" spans="1:3">
      <c r="A112" s="4" t="s">
        <v>431</v>
      </c>
      <c r="B112" s="5" t="n">
        <v>1508</v>
      </c>
    </row>
    <row r="113" spans="1:3">
      <c r="A113" s="4" t="s">
        <v>457</v>
      </c>
    </row>
    <row r="114" spans="1:3">
      <c r="A114" s="3" t="s">
        <v>430</v>
      </c>
    </row>
    <row r="115" spans="1:3">
      <c r="A115" s="4" t="s">
        <v>431</v>
      </c>
      <c r="B115" s="5" t="n">
        <v>7158</v>
      </c>
      <c r="C115" s="5" t="n">
        <v>5267</v>
      </c>
    </row>
    <row r="116" spans="1:3">
      <c r="A116" s="4" t="s">
        <v>458</v>
      </c>
    </row>
    <row r="117" spans="1:3">
      <c r="A117" s="3" t="s">
        <v>430</v>
      </c>
    </row>
    <row r="118" spans="1:3">
      <c r="A118" s="4" t="s">
        <v>431</v>
      </c>
      <c r="B118" s="5" t="n">
        <v>532</v>
      </c>
      <c r="C118" s="5" t="n">
        <v>713</v>
      </c>
    </row>
    <row r="119" spans="1:3">
      <c r="A119" s="4" t="s">
        <v>459</v>
      </c>
    </row>
    <row r="120" spans="1:3">
      <c r="A120" s="3" t="s">
        <v>430</v>
      </c>
    </row>
    <row r="121" spans="1:3">
      <c r="A121" s="4" t="s">
        <v>431</v>
      </c>
      <c r="B121" s="5" t="n">
        <v>10146</v>
      </c>
      <c r="C121" s="5" t="n">
        <v>8564</v>
      </c>
    </row>
    <row r="122" spans="1:3">
      <c r="A122" s="4" t="s">
        <v>460</v>
      </c>
    </row>
    <row r="123" spans="1:3">
      <c r="A123" s="3" t="s">
        <v>430</v>
      </c>
    </row>
    <row r="124" spans="1:3">
      <c r="A124" s="4" t="s">
        <v>431</v>
      </c>
      <c r="B124" s="5" t="n">
        <v>0</v>
      </c>
      <c r="C124" s="5" t="n">
        <v>0</v>
      </c>
    </row>
    <row r="125" spans="1:3">
      <c r="A125" s="4" t="s">
        <v>461</v>
      </c>
    </row>
    <row r="126" spans="1:3">
      <c r="A126" s="3" t="s">
        <v>430</v>
      </c>
    </row>
    <row r="127" spans="1:3">
      <c r="A127" s="4" t="s">
        <v>431</v>
      </c>
      <c r="B127" s="5" t="n">
        <v>0</v>
      </c>
      <c r="C127" s="5" t="n">
        <v>0</v>
      </c>
    </row>
    <row r="128" spans="1:3">
      <c r="A128" s="4" t="s">
        <v>462</v>
      </c>
    </row>
    <row r="129" spans="1:3">
      <c r="A129" s="3" t="s">
        <v>430</v>
      </c>
    </row>
    <row r="130" spans="1:3">
      <c r="A130" s="4" t="s">
        <v>431</v>
      </c>
      <c r="B130" s="5" t="n">
        <v>0</v>
      </c>
      <c r="C130" s="5" t="n">
        <v>0</v>
      </c>
    </row>
    <row r="131" spans="1:3">
      <c r="A131" s="4" t="s">
        <v>463</v>
      </c>
    </row>
    <row r="132" spans="1:3">
      <c r="A132" s="3" t="s">
        <v>430</v>
      </c>
    </row>
    <row r="133" spans="1:3">
      <c r="A133" s="4" t="s">
        <v>431</v>
      </c>
      <c r="B133" s="5" t="n">
        <v>840</v>
      </c>
      <c r="C133" s="5" t="n">
        <v>1059</v>
      </c>
    </row>
    <row r="134" spans="1:3">
      <c r="A134" s="4" t="s">
        <v>464</v>
      </c>
    </row>
    <row r="135" spans="1:3">
      <c r="A135" s="3" t="s">
        <v>430</v>
      </c>
    </row>
    <row r="136" spans="1:3">
      <c r="A136" s="4" t="s">
        <v>431</v>
      </c>
      <c r="B136" s="5" t="n">
        <v>0</v>
      </c>
    </row>
    <row r="137" spans="1:3">
      <c r="A137" s="4" t="s">
        <v>465</v>
      </c>
    </row>
    <row r="138" spans="1:3">
      <c r="A138" s="3" t="s">
        <v>430</v>
      </c>
    </row>
    <row r="139" spans="1:3">
      <c r="A139" s="4" t="s">
        <v>431</v>
      </c>
      <c r="B139" s="5" t="n">
        <v>11607</v>
      </c>
      <c r="C139" s="5" t="n">
        <v>12133</v>
      </c>
    </row>
    <row r="140" spans="1:3">
      <c r="A140" s="4" t="s">
        <v>466</v>
      </c>
    </row>
    <row r="141" spans="1:3">
      <c r="A141" s="3" t="s">
        <v>430</v>
      </c>
    </row>
    <row r="142" spans="1:3">
      <c r="A142" s="4" t="s">
        <v>431</v>
      </c>
      <c r="B142" s="5" t="n">
        <v>4241</v>
      </c>
      <c r="C142" s="5" t="n">
        <v>3592</v>
      </c>
    </row>
    <row r="143" spans="1:3">
      <c r="A143" s="4" t="s">
        <v>467</v>
      </c>
    </row>
    <row r="144" spans="1:3">
      <c r="A144" s="3" t="s">
        <v>430</v>
      </c>
    </row>
    <row r="145" spans="1:3">
      <c r="A145" s="4" t="s">
        <v>431</v>
      </c>
      <c r="B145" s="5" t="n">
        <v>330</v>
      </c>
    </row>
    <row r="146" spans="1:3">
      <c r="A146" s="4" t="s">
        <v>468</v>
      </c>
    </row>
    <row r="147" spans="1:3">
      <c r="A147" s="3" t="s">
        <v>430</v>
      </c>
    </row>
    <row r="148" spans="1:3">
      <c r="A148" s="4" t="s">
        <v>431</v>
      </c>
      <c r="B148" s="5" t="n">
        <v>5692</v>
      </c>
      <c r="C148" s="5" t="n">
        <v>6479</v>
      </c>
    </row>
    <row r="149" spans="1:3">
      <c r="A149" s="4" t="s">
        <v>469</v>
      </c>
    </row>
    <row r="150" spans="1:3">
      <c r="A150" s="3" t="s">
        <v>430</v>
      </c>
    </row>
    <row r="151" spans="1:3">
      <c r="A151" s="4" t="s">
        <v>431</v>
      </c>
      <c r="B151" s="5" t="n">
        <v>270</v>
      </c>
      <c r="C151" s="5" t="n">
        <v>97</v>
      </c>
    </row>
    <row r="152" spans="1:3">
      <c r="A152" s="4" t="s">
        <v>470</v>
      </c>
    </row>
    <row r="153" spans="1:3">
      <c r="A153" s="3" t="s">
        <v>430</v>
      </c>
    </row>
    <row r="154" spans="1:3">
      <c r="A154" s="4" t="s">
        <v>431</v>
      </c>
      <c r="B154" s="5" t="n">
        <v>911</v>
      </c>
      <c r="C154" s="5" t="n">
        <v>1630</v>
      </c>
    </row>
    <row r="155" spans="1:3">
      <c r="A155" s="4" t="s">
        <v>471</v>
      </c>
    </row>
    <row r="156" spans="1:3">
      <c r="A156" s="3" t="s">
        <v>430</v>
      </c>
    </row>
    <row r="157" spans="1:3">
      <c r="A157" s="4" t="s">
        <v>431</v>
      </c>
      <c r="B157" s="5" t="n">
        <v>0</v>
      </c>
      <c r="C157" s="5" t="n">
        <v>0</v>
      </c>
    </row>
    <row r="158" spans="1:3">
      <c r="A158" s="4" t="s">
        <v>472</v>
      </c>
    </row>
    <row r="159" spans="1:3">
      <c r="A159" s="3" t="s">
        <v>430</v>
      </c>
    </row>
    <row r="160" spans="1:3">
      <c r="A160" s="4" t="s">
        <v>431</v>
      </c>
      <c r="B160" s="5" t="n">
        <v>0</v>
      </c>
      <c r="C160" s="5" t="n">
        <v>0</v>
      </c>
    </row>
    <row r="161" spans="1:3">
      <c r="A161" s="4" t="s">
        <v>473</v>
      </c>
    </row>
    <row r="162" spans="1:3">
      <c r="A162" s="3" t="s">
        <v>430</v>
      </c>
    </row>
    <row r="163" spans="1:3">
      <c r="A163" s="4" t="s">
        <v>431</v>
      </c>
      <c r="B163" s="5" t="n">
        <v>0</v>
      </c>
      <c r="C163" s="5" t="n">
        <v>0</v>
      </c>
    </row>
    <row r="164" spans="1:3">
      <c r="A164" s="4" t="s">
        <v>474</v>
      </c>
    </row>
    <row r="165" spans="1:3">
      <c r="A165" s="3" t="s">
        <v>430</v>
      </c>
    </row>
    <row r="166" spans="1:3">
      <c r="A166" s="4" t="s">
        <v>431</v>
      </c>
      <c r="B166" s="5" t="n">
        <v>163</v>
      </c>
      <c r="C166" s="5" t="n">
        <v>335</v>
      </c>
    </row>
    <row r="167" spans="1:3">
      <c r="A167" s="4" t="s">
        <v>475</v>
      </c>
    </row>
    <row r="168" spans="1:3">
      <c r="A168" s="3" t="s">
        <v>430</v>
      </c>
    </row>
    <row r="169" spans="1:3">
      <c r="A169" s="4" t="s">
        <v>431</v>
      </c>
      <c r="B169" s="5" t="n">
        <v>0</v>
      </c>
    </row>
    <row r="170" spans="1:3">
      <c r="A170" s="4" t="s">
        <v>476</v>
      </c>
    </row>
    <row r="171" spans="1:3">
      <c r="A171" s="3" t="s">
        <v>430</v>
      </c>
    </row>
    <row r="172" spans="1:3">
      <c r="A172" s="4" t="s">
        <v>431</v>
      </c>
      <c r="B172" s="5" t="n">
        <v>8867</v>
      </c>
      <c r="C172" s="5" t="n">
        <v>16340</v>
      </c>
    </row>
    <row r="173" spans="1:3">
      <c r="A173" s="4" t="s">
        <v>477</v>
      </c>
    </row>
    <row r="174" spans="1:3">
      <c r="A174" s="3" t="s">
        <v>430</v>
      </c>
    </row>
    <row r="175" spans="1:3">
      <c r="A175" s="4" t="s">
        <v>431</v>
      </c>
      <c r="B175" s="5" t="n">
        <v>4689</v>
      </c>
      <c r="C175" s="5" t="n">
        <v>15330</v>
      </c>
    </row>
    <row r="176" spans="1:3">
      <c r="A176" s="4" t="s">
        <v>478</v>
      </c>
    </row>
    <row r="177" spans="1:3">
      <c r="A177" s="3" t="s">
        <v>430</v>
      </c>
    </row>
    <row r="178" spans="1:3">
      <c r="A178" s="4" t="s">
        <v>431</v>
      </c>
      <c r="B178" s="5" t="n">
        <v>1131</v>
      </c>
    </row>
    <row r="179" spans="1:3">
      <c r="A179" s="4" t="s">
        <v>479</v>
      </c>
    </row>
    <row r="180" spans="1:3">
      <c r="A180" s="3" t="s">
        <v>430</v>
      </c>
    </row>
    <row r="181" spans="1:3">
      <c r="A181" s="4" t="s">
        <v>431</v>
      </c>
      <c r="B181" s="5" t="n">
        <v>344</v>
      </c>
      <c r="C181" s="5" t="n">
        <v>390</v>
      </c>
    </row>
    <row r="182" spans="1:3">
      <c r="A182" s="4" t="s">
        <v>480</v>
      </c>
    </row>
    <row r="183" spans="1:3">
      <c r="A183" s="3" t="s">
        <v>430</v>
      </c>
    </row>
    <row r="184" spans="1:3">
      <c r="A184" s="4" t="s">
        <v>431</v>
      </c>
      <c r="B184" s="5" t="n">
        <v>11</v>
      </c>
      <c r="C184" s="5" t="n">
        <v>0</v>
      </c>
    </row>
    <row r="185" spans="1:3">
      <c r="A185" s="4" t="s">
        <v>481</v>
      </c>
    </row>
    <row r="186" spans="1:3">
      <c r="A186" s="3" t="s">
        <v>430</v>
      </c>
    </row>
    <row r="187" spans="1:3">
      <c r="A187" s="4" t="s">
        <v>431</v>
      </c>
      <c r="B187" s="5" t="n">
        <v>692</v>
      </c>
      <c r="C187" s="5" t="n">
        <v>533</v>
      </c>
    </row>
    <row r="188" spans="1:3">
      <c r="A188" s="4" t="s">
        <v>482</v>
      </c>
    </row>
    <row r="189" spans="1:3">
      <c r="A189" s="3" t="s">
        <v>430</v>
      </c>
    </row>
    <row r="190" spans="1:3">
      <c r="A190" s="4" t="s">
        <v>431</v>
      </c>
      <c r="B190" s="5" t="n">
        <v>0</v>
      </c>
      <c r="C190" s="5" t="n">
        <v>0</v>
      </c>
    </row>
    <row r="191" spans="1:3">
      <c r="A191" s="4" t="s">
        <v>483</v>
      </c>
    </row>
    <row r="192" spans="1:3">
      <c r="A192" s="3" t="s">
        <v>430</v>
      </c>
    </row>
    <row r="193" spans="1:3">
      <c r="A193" s="4" t="s">
        <v>431</v>
      </c>
      <c r="B193" s="5" t="n">
        <v>0</v>
      </c>
      <c r="C193" s="5" t="n">
        <v>0</v>
      </c>
    </row>
    <row r="194" spans="1:3">
      <c r="A194" s="4" t="s">
        <v>484</v>
      </c>
    </row>
    <row r="195" spans="1:3">
      <c r="A195" s="3" t="s">
        <v>430</v>
      </c>
    </row>
    <row r="196" spans="1:3">
      <c r="A196" s="4" t="s">
        <v>431</v>
      </c>
      <c r="B196" s="5" t="n">
        <v>0</v>
      </c>
      <c r="C196" s="5" t="n">
        <v>0</v>
      </c>
    </row>
    <row r="197" spans="1:3">
      <c r="A197" s="4" t="s">
        <v>485</v>
      </c>
    </row>
    <row r="198" spans="1:3">
      <c r="A198" s="3" t="s">
        <v>430</v>
      </c>
    </row>
    <row r="199" spans="1:3">
      <c r="A199" s="4" t="s">
        <v>431</v>
      </c>
      <c r="B199" s="5" t="n">
        <v>29</v>
      </c>
      <c r="C199" s="7" t="n">
        <v>87</v>
      </c>
    </row>
    <row r="200" spans="1:3">
      <c r="A200" s="4" t="s">
        <v>486</v>
      </c>
    </row>
    <row r="201" spans="1:3">
      <c r="A201" s="3" t="s">
        <v>430</v>
      </c>
    </row>
    <row r="202" spans="1:3">
      <c r="A202" s="4" t="s">
        <v>431</v>
      </c>
      <c r="B202" s="7" t="n">
        <v>19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87</v>
      </c>
      <c r="B1" s="2" t="s">
        <v>1</v>
      </c>
    </row>
    <row r="2" spans="1:4">
      <c r="B2" s="2" t="s">
        <v>2</v>
      </c>
      <c r="C2" s="2" t="s">
        <v>67</v>
      </c>
      <c r="D2" s="2" t="s">
        <v>488</v>
      </c>
    </row>
    <row r="3" spans="1:4">
      <c r="A3" s="3" t="s">
        <v>489</v>
      </c>
    </row>
    <row r="4" spans="1:4">
      <c r="A4" s="4" t="s">
        <v>148</v>
      </c>
      <c r="B4" s="7" t="n">
        <v>0</v>
      </c>
      <c r="C4" s="7" t="n">
        <v>136147</v>
      </c>
    </row>
    <row r="5" spans="1:4">
      <c r="A5" s="4" t="s">
        <v>490</v>
      </c>
    </row>
    <row r="6" spans="1:4">
      <c r="A6" s="3" t="s">
        <v>489</v>
      </c>
    </row>
    <row r="7" spans="1:4">
      <c r="A7" s="4" t="s">
        <v>491</v>
      </c>
      <c r="D7" s="4" t="s">
        <v>492</v>
      </c>
    </row>
    <row r="8" spans="1:4">
      <c r="A8" s="4" t="s">
        <v>493</v>
      </c>
      <c r="B8" s="7" t="n">
        <v>136147</v>
      </c>
    </row>
    <row r="9" spans="1:4">
      <c r="A9" s="4" t="s">
        <v>494</v>
      </c>
    </row>
    <row r="10" spans="1:4">
      <c r="A10" s="3" t="s">
        <v>489</v>
      </c>
    </row>
    <row r="11" spans="1:4">
      <c r="A11" s="4" t="s">
        <v>495</v>
      </c>
      <c r="B11" s="5" t="n">
        <v>51087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67</v>
      </c>
      <c r="D2" s="2" t="s">
        <v>23</v>
      </c>
    </row>
    <row r="3" spans="1:4">
      <c r="A3" s="3" t="s">
        <v>497</v>
      </c>
    </row>
    <row r="4" spans="1:4">
      <c r="A4" s="4" t="s">
        <v>132</v>
      </c>
      <c r="B4" s="7" t="n">
        <v>9590</v>
      </c>
      <c r="C4" s="7" t="n">
        <v>8046</v>
      </c>
    </row>
    <row r="5" spans="1:4">
      <c r="A5" s="4" t="s">
        <v>498</v>
      </c>
      <c r="B5" s="5" t="n">
        <v>326545</v>
      </c>
      <c r="D5" s="7" t="n">
        <v>285809</v>
      </c>
    </row>
    <row r="6" spans="1:4">
      <c r="A6" s="4" t="s">
        <v>499</v>
      </c>
      <c r="B6" s="5" t="n">
        <v>25625</v>
      </c>
      <c r="D6" s="5" t="n">
        <v>18153</v>
      </c>
    </row>
    <row r="7" spans="1:4">
      <c r="A7" s="4" t="s">
        <v>500</v>
      </c>
      <c r="B7" s="5" t="n">
        <v>-126315</v>
      </c>
      <c r="D7" s="5" t="n">
        <v>-112728</v>
      </c>
    </row>
    <row r="8" spans="1:4">
      <c r="A8" s="4" t="s">
        <v>109</v>
      </c>
      <c r="B8" s="5" t="n">
        <v>200230</v>
      </c>
      <c r="D8" s="5" t="n">
        <v>173081</v>
      </c>
    </row>
    <row r="9" spans="1:4">
      <c r="A9" s="4" t="s">
        <v>501</v>
      </c>
    </row>
    <row r="10" spans="1:4">
      <c r="A10" s="3" t="s">
        <v>497</v>
      </c>
    </row>
    <row r="11" spans="1:4">
      <c r="A11" s="4" t="s">
        <v>498</v>
      </c>
      <c r="B11" s="5" t="n">
        <v>194651</v>
      </c>
      <c r="D11" s="5" t="n">
        <v>178187</v>
      </c>
    </row>
    <row r="12" spans="1:4">
      <c r="A12" s="4" t="s">
        <v>502</v>
      </c>
    </row>
    <row r="13" spans="1:4">
      <c r="A13" s="3" t="s">
        <v>497</v>
      </c>
    </row>
    <row r="14" spans="1:4">
      <c r="A14" s="4" t="s">
        <v>498</v>
      </c>
      <c r="B14" s="5" t="n">
        <v>39954</v>
      </c>
      <c r="D14" s="5" t="n">
        <v>28824</v>
      </c>
    </row>
    <row r="15" spans="1:4">
      <c r="A15" s="4" t="s">
        <v>503</v>
      </c>
    </row>
    <row r="16" spans="1:4">
      <c r="A16" s="3" t="s">
        <v>497</v>
      </c>
    </row>
    <row r="17" spans="1:4">
      <c r="A17" s="4" t="s">
        <v>498</v>
      </c>
      <c r="B17" s="5" t="n">
        <v>23422</v>
      </c>
      <c r="D17" s="5" t="n">
        <v>20630</v>
      </c>
    </row>
    <row r="18" spans="1:4">
      <c r="A18" s="4" t="s">
        <v>504</v>
      </c>
    </row>
    <row r="19" spans="1:4">
      <c r="A19" s="3" t="s">
        <v>497</v>
      </c>
    </row>
    <row r="20" spans="1:4">
      <c r="A20" s="4" t="s">
        <v>498</v>
      </c>
      <c r="B20" s="7" t="n">
        <v>42893</v>
      </c>
      <c r="D20" s="7" t="n">
        <v>40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67</v>
      </c>
      <c r="D2" s="2" t="s">
        <v>23</v>
      </c>
    </row>
    <row r="3" spans="1:4">
      <c r="A3" s="3" t="s">
        <v>185</v>
      </c>
    </row>
    <row r="4" spans="1:4">
      <c r="A4" s="4" t="s">
        <v>132</v>
      </c>
      <c r="B4" s="7" t="n">
        <v>9590</v>
      </c>
      <c r="C4" s="7" t="n">
        <v>8046</v>
      </c>
    </row>
    <row r="5" spans="1:4">
      <c r="A5" s="4" t="s">
        <v>506</v>
      </c>
      <c r="B5" s="5" t="n">
        <v>55636</v>
      </c>
      <c r="D5" s="7" t="n">
        <v>36124</v>
      </c>
    </row>
    <row r="6" spans="1:4">
      <c r="A6" s="4" t="s">
        <v>507</v>
      </c>
      <c r="B6" s="5" t="n">
        <v>16357</v>
      </c>
      <c r="D6" s="5" t="n">
        <v>13921</v>
      </c>
    </row>
    <row r="7" spans="1:4">
      <c r="A7" s="4" t="s">
        <v>508</v>
      </c>
      <c r="B7" s="5" t="n">
        <v>237364</v>
      </c>
      <c r="D7" s="5" t="n">
        <v>205512</v>
      </c>
    </row>
    <row r="8" spans="1:4">
      <c r="A8" s="4" t="s">
        <v>509</v>
      </c>
      <c r="B8" s="5" t="n">
        <v>-14621</v>
      </c>
      <c r="D8" s="5" t="n">
        <v>-8629</v>
      </c>
    </row>
    <row r="9" spans="1:4">
      <c r="A9" s="4" t="s">
        <v>109</v>
      </c>
      <c r="B9" s="7" t="n">
        <v>294736</v>
      </c>
      <c r="D9" s="7" t="n">
        <v>2469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10</v>
      </c>
      <c r="B1" s="2" t="s">
        <v>1</v>
      </c>
      <c r="D1" s="2" t="s">
        <v>125</v>
      </c>
    </row>
    <row r="2" spans="1:5">
      <c r="B2" s="2" t="s">
        <v>511</v>
      </c>
      <c r="C2" s="2" t="s">
        <v>303</v>
      </c>
      <c r="D2" s="2" t="s">
        <v>306</v>
      </c>
      <c r="E2" s="2" t="s">
        <v>305</v>
      </c>
    </row>
    <row r="3" spans="1:5">
      <c r="A3" s="3" t="s">
        <v>512</v>
      </c>
    </row>
    <row r="4" spans="1:5">
      <c r="A4" s="4" t="s">
        <v>31</v>
      </c>
      <c r="B4" s="7" t="n">
        <v>728276</v>
      </c>
      <c r="D4" s="7" t="n">
        <v>531689</v>
      </c>
      <c r="E4" s="7" t="n">
        <v>531689</v>
      </c>
    </row>
    <row r="5" spans="1:5">
      <c r="A5" s="4" t="s">
        <v>307</v>
      </c>
      <c r="B5" s="5" t="n">
        <v>197631</v>
      </c>
    </row>
    <row r="6" spans="1:5">
      <c r="A6" s="4" t="s">
        <v>513</v>
      </c>
      <c r="B6" s="5" t="n">
        <v>759429</v>
      </c>
      <c r="D6" s="5" t="n">
        <v>562842</v>
      </c>
    </row>
    <row r="7" spans="1:5">
      <c r="A7" s="4" t="s">
        <v>514</v>
      </c>
      <c r="B7" s="5" t="n">
        <v>31153</v>
      </c>
      <c r="D7" s="7" t="n">
        <v>31153</v>
      </c>
    </row>
    <row r="8" spans="1:5">
      <c r="A8" s="4" t="s">
        <v>76</v>
      </c>
      <c r="B8" s="5" t="n">
        <v>0</v>
      </c>
      <c r="C8" s="7" t="n">
        <v>8864</v>
      </c>
    </row>
    <row r="9" spans="1:5">
      <c r="A9" s="4" t="s">
        <v>75</v>
      </c>
      <c r="B9" s="5" t="n">
        <v>12699</v>
      </c>
      <c r="C9" s="5" t="n">
        <v>10310</v>
      </c>
    </row>
    <row r="10" spans="1:5">
      <c r="A10" s="4" t="s">
        <v>515</v>
      </c>
    </row>
    <row r="11" spans="1:5">
      <c r="A11" s="3" t="s">
        <v>512</v>
      </c>
    </row>
    <row r="12" spans="1:5">
      <c r="A12" s="4" t="s">
        <v>31</v>
      </c>
      <c r="B12" s="5" t="n">
        <v>58019</v>
      </c>
      <c r="E12" s="5" t="n">
        <v>58019</v>
      </c>
    </row>
    <row r="13" spans="1:5">
      <c r="A13" s="4" t="s">
        <v>516</v>
      </c>
    </row>
    <row r="14" spans="1:5">
      <c r="A14" s="3" t="s">
        <v>512</v>
      </c>
    </row>
    <row r="15" spans="1:5">
      <c r="A15" s="4" t="s">
        <v>31</v>
      </c>
      <c r="B15" s="5" t="n">
        <v>92966</v>
      </c>
      <c r="E15" s="5" t="n">
        <v>92966</v>
      </c>
    </row>
    <row r="16" spans="1:5">
      <c r="A16" s="4" t="s">
        <v>330</v>
      </c>
    </row>
    <row r="17" spans="1:5">
      <c r="A17" s="3" t="s">
        <v>512</v>
      </c>
    </row>
    <row r="18" spans="1:5">
      <c r="A18" s="4" t="s">
        <v>31</v>
      </c>
      <c r="B18" s="5" t="n">
        <v>49422</v>
      </c>
      <c r="E18" s="5" t="n">
        <v>49352</v>
      </c>
    </row>
    <row r="19" spans="1:5">
      <c r="A19" s="4" t="s">
        <v>517</v>
      </c>
      <c r="B19" s="5" t="n">
        <v>70</v>
      </c>
    </row>
    <row r="20" spans="1:5">
      <c r="A20" s="4" t="s">
        <v>307</v>
      </c>
      <c r="B20" s="5" t="n">
        <v>0</v>
      </c>
    </row>
    <row r="21" spans="1:5">
      <c r="A21" s="4" t="s">
        <v>348</v>
      </c>
    </row>
    <row r="22" spans="1:5">
      <c r="A22" s="3" t="s">
        <v>512</v>
      </c>
    </row>
    <row r="23" spans="1:5">
      <c r="A23" s="4" t="s">
        <v>31</v>
      </c>
      <c r="B23" s="5" t="n">
        <v>61031</v>
      </c>
      <c r="E23" s="5" t="n">
        <v>61031</v>
      </c>
    </row>
    <row r="24" spans="1:5">
      <c r="A24" s="4" t="s">
        <v>115</v>
      </c>
    </row>
    <row r="25" spans="1:5">
      <c r="A25" s="3" t="s">
        <v>512</v>
      </c>
    </row>
    <row r="26" spans="1:5">
      <c r="A26" s="4" t="s">
        <v>31</v>
      </c>
      <c r="B26" s="5" t="n">
        <v>32828</v>
      </c>
      <c r="E26" s="5" t="n">
        <v>32828</v>
      </c>
    </row>
    <row r="27" spans="1:5">
      <c r="A27" s="4" t="s">
        <v>390</v>
      </c>
    </row>
    <row r="28" spans="1:5">
      <c r="A28" s="3" t="s">
        <v>512</v>
      </c>
    </row>
    <row r="29" spans="1:5">
      <c r="A29" s="4" t="s">
        <v>31</v>
      </c>
      <c r="B29" s="5" t="n">
        <v>39910</v>
      </c>
      <c r="E29" s="5" t="n">
        <v>41024</v>
      </c>
    </row>
    <row r="30" spans="1:5">
      <c r="A30" s="4" t="s">
        <v>518</v>
      </c>
      <c r="B30" s="5" t="n">
        <v>-1114</v>
      </c>
    </row>
    <row r="31" spans="1:5">
      <c r="A31" s="4" t="s">
        <v>519</v>
      </c>
      <c r="D31" s="4" t="s">
        <v>520</v>
      </c>
    </row>
    <row r="32" spans="1:5">
      <c r="A32" s="4" t="s">
        <v>513</v>
      </c>
      <c r="C32" s="7" t="n">
        <v>44500</v>
      </c>
      <c r="D32" s="7" t="n">
        <v>6300</v>
      </c>
    </row>
    <row r="33" spans="1:5">
      <c r="A33" s="4" t="s">
        <v>521</v>
      </c>
    </row>
    <row r="34" spans="1:5">
      <c r="A34" s="3" t="s">
        <v>512</v>
      </c>
    </row>
    <row r="35" spans="1:5">
      <c r="A35" s="4" t="s">
        <v>31</v>
      </c>
      <c r="B35" s="5" t="n">
        <v>26903</v>
      </c>
      <c r="E35" s="5" t="n">
        <v>26903</v>
      </c>
    </row>
    <row r="36" spans="1:5">
      <c r="A36" s="4" t="s">
        <v>522</v>
      </c>
      <c r="B36" s="7" t="n">
        <v>0</v>
      </c>
    </row>
    <row r="37" spans="1:5">
      <c r="A37" s="4" t="s">
        <v>523</v>
      </c>
      <c r="B37" s="5" t="n">
        <v>3</v>
      </c>
    </row>
    <row r="38" spans="1:5">
      <c r="A38" s="4" t="s">
        <v>524</v>
      </c>
      <c r="B38" s="5" t="n">
        <v>3</v>
      </c>
    </row>
    <row r="39" spans="1:5">
      <c r="A39" s="4" t="s">
        <v>347</v>
      </c>
    </row>
    <row r="40" spans="1:5">
      <c r="A40" s="3" t="s">
        <v>512</v>
      </c>
    </row>
    <row r="41" spans="1:5">
      <c r="A41" s="4" t="s">
        <v>31</v>
      </c>
      <c r="B41" s="7" t="n">
        <v>123877</v>
      </c>
      <c r="E41" s="5" t="n">
        <v>119099</v>
      </c>
    </row>
    <row r="42" spans="1:5">
      <c r="A42" s="4" t="s">
        <v>307</v>
      </c>
      <c r="B42" s="5" t="n">
        <v>4778</v>
      </c>
    </row>
    <row r="43" spans="1:5">
      <c r="A43" s="4" t="s">
        <v>308</v>
      </c>
    </row>
    <row r="44" spans="1:5">
      <c r="A44" s="3" t="s">
        <v>512</v>
      </c>
    </row>
    <row r="45" spans="1:5">
      <c r="A45" s="4" t="s">
        <v>307</v>
      </c>
      <c r="B45" s="5" t="n">
        <v>71489</v>
      </c>
    </row>
    <row r="46" spans="1:5">
      <c r="A46" s="4" t="s">
        <v>334</v>
      </c>
    </row>
    <row r="47" spans="1:5">
      <c r="A47" s="3" t="s">
        <v>512</v>
      </c>
    </row>
    <row r="48" spans="1:5">
      <c r="A48" s="4" t="s">
        <v>31</v>
      </c>
      <c r="B48" s="5" t="n">
        <v>163182</v>
      </c>
      <c r="E48" s="5" t="n">
        <v>41818</v>
      </c>
    </row>
    <row r="49" spans="1:5">
      <c r="A49" s="4" t="s">
        <v>307</v>
      </c>
      <c r="B49" s="5" t="n">
        <v>121364</v>
      </c>
    </row>
    <row r="50" spans="1:5">
      <c r="A50" s="4" t="s">
        <v>525</v>
      </c>
    </row>
    <row r="51" spans="1:5">
      <c r="A51" s="3" t="s">
        <v>512</v>
      </c>
    </row>
    <row r="52" spans="1:5">
      <c r="A52" s="4" t="s">
        <v>31</v>
      </c>
      <c r="B52" s="7" t="n">
        <v>8649</v>
      </c>
      <c r="E52" s="7" t="n">
        <v>8649</v>
      </c>
    </row>
    <row r="53" spans="1:5">
      <c r="A53" s="4" t="s">
        <v>390</v>
      </c>
    </row>
    <row r="54" spans="1:5">
      <c r="A54" s="3" t="s">
        <v>512</v>
      </c>
    </row>
    <row r="55" spans="1:5">
      <c r="A55" s="4" t="s">
        <v>519</v>
      </c>
      <c r="B55" s="4" t="s">
        <v>526</v>
      </c>
    </row>
    <row r="56" spans="1:5">
      <c r="A56" s="4" t="s">
        <v>527</v>
      </c>
      <c r="B56" s="4" t="s">
        <v>528</v>
      </c>
    </row>
    <row r="57" spans="1:5">
      <c r="A57" s="4" t="s">
        <v>529</v>
      </c>
    </row>
    <row r="58" spans="1:5">
      <c r="A58" s="3" t="s">
        <v>512</v>
      </c>
    </row>
    <row r="59" spans="1:5">
      <c r="A59" s="4" t="s">
        <v>514</v>
      </c>
      <c r="B59" s="7" t="n">
        <v>24900</v>
      </c>
      <c r="D59" s="5" t="n">
        <v>16000</v>
      </c>
    </row>
    <row r="60" spans="1:5">
      <c r="A60" s="4" t="s">
        <v>76</v>
      </c>
      <c r="B60" s="7" t="n">
        <v>8900</v>
      </c>
    </row>
    <row r="61" spans="1:5">
      <c r="A61" s="4" t="s">
        <v>530</v>
      </c>
    </row>
    <row r="62" spans="1:5">
      <c r="A62" s="3" t="s">
        <v>512</v>
      </c>
    </row>
    <row r="63" spans="1:5">
      <c r="A63" s="4" t="s">
        <v>514</v>
      </c>
      <c r="D63" s="5" t="n">
        <v>14000</v>
      </c>
    </row>
    <row r="64" spans="1:5">
      <c r="A64" s="4" t="s">
        <v>531</v>
      </c>
    </row>
    <row r="65" spans="1:5">
      <c r="A65" s="3" t="s">
        <v>512</v>
      </c>
    </row>
    <row r="66" spans="1:5">
      <c r="A66" s="4" t="s">
        <v>514</v>
      </c>
      <c r="D66" s="5" t="n">
        <v>19000</v>
      </c>
    </row>
    <row r="67" spans="1:5">
      <c r="A67" s="4" t="s">
        <v>532</v>
      </c>
    </row>
    <row r="68" spans="1:5">
      <c r="A68" s="3" t="s">
        <v>512</v>
      </c>
    </row>
    <row r="69" spans="1:5">
      <c r="A69" s="4" t="s">
        <v>76</v>
      </c>
      <c r="D69" s="5" t="n">
        <v>8864</v>
      </c>
    </row>
    <row r="70" spans="1:5">
      <c r="A70" s="4" t="s">
        <v>533</v>
      </c>
    </row>
    <row r="71" spans="1:5">
      <c r="A71" s="3" t="s">
        <v>512</v>
      </c>
    </row>
    <row r="72" spans="1:5">
      <c r="A72" s="4" t="s">
        <v>76</v>
      </c>
      <c r="D72" s="5" t="n">
        <v>6188</v>
      </c>
    </row>
    <row r="73" spans="1:5">
      <c r="A73" s="4" t="s">
        <v>534</v>
      </c>
    </row>
    <row r="74" spans="1:5">
      <c r="A74" s="3" t="s">
        <v>512</v>
      </c>
    </row>
    <row r="75" spans="1:5">
      <c r="A75" s="4" t="s">
        <v>76</v>
      </c>
      <c r="D75" s="5" t="n">
        <v>2273</v>
      </c>
    </row>
    <row r="76" spans="1:5">
      <c r="A76" s="4" t="s">
        <v>535</v>
      </c>
    </row>
    <row r="77" spans="1:5">
      <c r="A77" s="3" t="s">
        <v>512</v>
      </c>
    </row>
    <row r="78" spans="1:5">
      <c r="A78" s="4" t="s">
        <v>76</v>
      </c>
      <c r="D78" s="5" t="n">
        <v>2273</v>
      </c>
    </row>
    <row r="79" spans="1:5">
      <c r="A79" s="4" t="s">
        <v>536</v>
      </c>
    </row>
    <row r="80" spans="1:5">
      <c r="A80" s="3" t="s">
        <v>512</v>
      </c>
    </row>
    <row r="81" spans="1:5">
      <c r="A81" s="4" t="s">
        <v>513</v>
      </c>
      <c r="D81" s="7" t="n">
        <v>2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7</v>
      </c>
      <c r="B1" s="2" t="s">
        <v>1</v>
      </c>
    </row>
    <row r="2" spans="1:6">
      <c r="B2" s="2" t="s">
        <v>2</v>
      </c>
      <c r="C2" s="2" t="s">
        <v>67</v>
      </c>
      <c r="D2" s="2" t="s">
        <v>2</v>
      </c>
      <c r="E2" s="2" t="s">
        <v>356</v>
      </c>
      <c r="F2" s="2" t="s">
        <v>23</v>
      </c>
    </row>
    <row r="3" spans="1:6">
      <c r="A3" s="3" t="s">
        <v>538</v>
      </c>
    </row>
    <row r="4" spans="1:6">
      <c r="A4" s="4" t="s">
        <v>513</v>
      </c>
      <c r="D4" s="7" t="n">
        <v>759429</v>
      </c>
      <c r="F4" s="7" t="n">
        <v>562842</v>
      </c>
    </row>
    <row r="5" spans="1:6">
      <c r="A5" s="4" t="s">
        <v>539</v>
      </c>
      <c r="D5" s="5" t="n">
        <v>-31153</v>
      </c>
      <c r="F5" s="5" t="n">
        <v>-31153</v>
      </c>
    </row>
    <row r="6" spans="1:6">
      <c r="A6" s="4" t="s">
        <v>540</v>
      </c>
      <c r="B6" s="7" t="n">
        <v>531689</v>
      </c>
      <c r="D6" s="5" t="n">
        <v>728276</v>
      </c>
      <c r="E6" s="7" t="n">
        <v>531689</v>
      </c>
      <c r="F6" s="5" t="n">
        <v>531689</v>
      </c>
    </row>
    <row r="7" spans="1:6">
      <c r="A7" s="3" t="s">
        <v>541</v>
      </c>
    </row>
    <row r="8" spans="1:6">
      <c r="A8" s="4" t="s">
        <v>542</v>
      </c>
      <c r="B8" s="5" t="n">
        <v>728276</v>
      </c>
    </row>
    <row r="9" spans="1:6">
      <c r="A9" s="4" t="s">
        <v>176</v>
      </c>
      <c r="B9" s="5" t="n">
        <v>197631</v>
      </c>
    </row>
    <row r="10" spans="1:6">
      <c r="A10" s="4" t="s">
        <v>76</v>
      </c>
      <c r="B10" s="5" t="n">
        <v>0</v>
      </c>
      <c r="C10" s="7" t="n">
        <v>-8864</v>
      </c>
    </row>
    <row r="11" spans="1:6">
      <c r="A11" s="4" t="s">
        <v>543</v>
      </c>
      <c r="B11" s="5" t="n">
        <v>531689</v>
      </c>
    </row>
    <row r="12" spans="1:6">
      <c r="A12" s="4" t="s">
        <v>525</v>
      </c>
    </row>
    <row r="13" spans="1:6">
      <c r="A13" s="3" t="s">
        <v>538</v>
      </c>
    </row>
    <row r="14" spans="1:6">
      <c r="A14" s="4" t="s">
        <v>540</v>
      </c>
      <c r="B14" s="5" t="n">
        <v>8649</v>
      </c>
      <c r="D14" s="5" t="n">
        <v>8649</v>
      </c>
      <c r="E14" s="5" t="n">
        <v>8649</v>
      </c>
    </row>
    <row r="15" spans="1:6">
      <c r="A15" s="3" t="s">
        <v>541</v>
      </c>
    </row>
    <row r="16" spans="1:6">
      <c r="A16" s="4" t="s">
        <v>542</v>
      </c>
      <c r="B16" s="5" t="n">
        <v>8649</v>
      </c>
    </row>
    <row r="17" spans="1:6">
      <c r="A17" s="4" t="s">
        <v>516</v>
      </c>
    </row>
    <row r="18" spans="1:6">
      <c r="A18" s="3" t="s">
        <v>538</v>
      </c>
    </row>
    <row r="19" spans="1:6">
      <c r="A19" s="4" t="s">
        <v>540</v>
      </c>
      <c r="B19" s="5" t="n">
        <v>92966</v>
      </c>
      <c r="D19" s="5" t="n">
        <v>92966</v>
      </c>
      <c r="E19" s="5" t="n">
        <v>92966</v>
      </c>
    </row>
    <row r="20" spans="1:6">
      <c r="A20" s="3" t="s">
        <v>541</v>
      </c>
    </row>
    <row r="21" spans="1:6">
      <c r="A21" s="4" t="s">
        <v>542</v>
      </c>
      <c r="B21" s="5" t="n">
        <v>92966</v>
      </c>
    </row>
    <row r="22" spans="1:6">
      <c r="A22" s="4" t="s">
        <v>348</v>
      </c>
    </row>
    <row r="23" spans="1:6">
      <c r="A23" s="3" t="s">
        <v>538</v>
      </c>
    </row>
    <row r="24" spans="1:6">
      <c r="A24" s="4" t="s">
        <v>540</v>
      </c>
      <c r="B24" s="5" t="n">
        <v>61031</v>
      </c>
      <c r="D24" s="5" t="n">
        <v>61031</v>
      </c>
      <c r="E24" s="5" t="n">
        <v>61031</v>
      </c>
    </row>
    <row r="25" spans="1:6">
      <c r="A25" s="3" t="s">
        <v>541</v>
      </c>
    </row>
    <row r="26" spans="1:6">
      <c r="A26" s="4" t="s">
        <v>542</v>
      </c>
      <c r="B26" s="5" t="n">
        <v>61031</v>
      </c>
    </row>
    <row r="27" spans="1:6">
      <c r="A27" s="4" t="s">
        <v>115</v>
      </c>
    </row>
    <row r="28" spans="1:6">
      <c r="A28" s="3" t="s">
        <v>538</v>
      </c>
    </row>
    <row r="29" spans="1:6">
      <c r="A29" s="4" t="s">
        <v>540</v>
      </c>
      <c r="B29" s="5" t="n">
        <v>32828</v>
      </c>
      <c r="D29" s="5" t="n">
        <v>32828</v>
      </c>
      <c r="E29" s="5" t="n">
        <v>32828</v>
      </c>
    </row>
    <row r="30" spans="1:6">
      <c r="A30" s="3" t="s">
        <v>541</v>
      </c>
    </row>
    <row r="31" spans="1:6">
      <c r="A31" s="4" t="s">
        <v>542</v>
      </c>
      <c r="B31" s="5" t="n">
        <v>32828</v>
      </c>
    </row>
    <row r="32" spans="1:6">
      <c r="A32" s="4" t="s">
        <v>390</v>
      </c>
    </row>
    <row r="33" spans="1:6">
      <c r="A33" s="3" t="s">
        <v>538</v>
      </c>
    </row>
    <row r="34" spans="1:6">
      <c r="A34" s="4" t="s">
        <v>513</v>
      </c>
      <c r="C34" s="7" t="n">
        <v>44500</v>
      </c>
      <c r="F34" s="7" t="n">
        <v>6300</v>
      </c>
    </row>
    <row r="35" spans="1:6">
      <c r="A35" s="4" t="s">
        <v>540</v>
      </c>
      <c r="B35" s="5" t="n">
        <v>39910</v>
      </c>
      <c r="D35" s="5" t="n">
        <v>39910</v>
      </c>
      <c r="E35" s="5" t="n">
        <v>41024</v>
      </c>
    </row>
    <row r="36" spans="1:6">
      <c r="A36" s="3" t="s">
        <v>541</v>
      </c>
    </row>
    <row r="37" spans="1:6">
      <c r="A37" s="4" t="s">
        <v>542</v>
      </c>
      <c r="B37" s="5" t="n">
        <v>39910</v>
      </c>
    </row>
    <row r="38" spans="1:6">
      <c r="A38" s="4" t="s">
        <v>515</v>
      </c>
    </row>
    <row r="39" spans="1:6">
      <c r="A39" s="3" t="s">
        <v>538</v>
      </c>
    </row>
    <row r="40" spans="1:6">
      <c r="A40" s="4" t="s">
        <v>540</v>
      </c>
      <c r="B40" s="5" t="n">
        <v>58019</v>
      </c>
      <c r="D40" s="5" t="n">
        <v>58019</v>
      </c>
      <c r="E40" s="5" t="n">
        <v>58019</v>
      </c>
    </row>
    <row r="41" spans="1:6">
      <c r="A41" s="3" t="s">
        <v>541</v>
      </c>
    </row>
    <row r="42" spans="1:6">
      <c r="A42" s="4" t="s">
        <v>542</v>
      </c>
      <c r="B42" s="5" t="n">
        <v>58019</v>
      </c>
    </row>
    <row r="43" spans="1:6">
      <c r="A43" s="4" t="s">
        <v>521</v>
      </c>
    </row>
    <row r="44" spans="1:6">
      <c r="A44" s="3" t="s">
        <v>538</v>
      </c>
    </row>
    <row r="45" spans="1:6">
      <c r="A45" s="4" t="s">
        <v>540</v>
      </c>
      <c r="B45" s="5" t="n">
        <v>26903</v>
      </c>
      <c r="D45" s="5" t="n">
        <v>26903</v>
      </c>
      <c r="E45" s="5" t="n">
        <v>26903</v>
      </c>
    </row>
    <row r="46" spans="1:6">
      <c r="A46" s="3" t="s">
        <v>541</v>
      </c>
    </row>
    <row r="47" spans="1:6">
      <c r="A47" s="4" t="s">
        <v>542</v>
      </c>
      <c r="B47" s="5" t="n">
        <v>26903</v>
      </c>
    </row>
    <row r="48" spans="1:6">
      <c r="A48" s="4" t="s">
        <v>347</v>
      </c>
    </row>
    <row r="49" spans="1:6">
      <c r="A49" s="3" t="s">
        <v>538</v>
      </c>
    </row>
    <row r="50" spans="1:6">
      <c r="A50" s="4" t="s">
        <v>540</v>
      </c>
      <c r="B50" s="5" t="n">
        <v>123877</v>
      </c>
      <c r="D50" s="5" t="n">
        <v>123877</v>
      </c>
      <c r="E50" s="5" t="n">
        <v>119099</v>
      </c>
    </row>
    <row r="51" spans="1:6">
      <c r="A51" s="3" t="s">
        <v>541</v>
      </c>
    </row>
    <row r="52" spans="1:6">
      <c r="A52" s="4" t="s">
        <v>542</v>
      </c>
      <c r="B52" s="5" t="n">
        <v>123877</v>
      </c>
    </row>
    <row r="53" spans="1:6">
      <c r="A53" s="4" t="s">
        <v>176</v>
      </c>
      <c r="B53" s="5" t="n">
        <v>4778</v>
      </c>
    </row>
    <row r="54" spans="1:6">
      <c r="A54" s="4" t="s">
        <v>334</v>
      </c>
    </row>
    <row r="55" spans="1:6">
      <c r="A55" s="3" t="s">
        <v>538</v>
      </c>
    </row>
    <row r="56" spans="1:6">
      <c r="A56" s="4" t="s">
        <v>540</v>
      </c>
      <c r="B56" s="5" t="n">
        <v>163182</v>
      </c>
      <c r="D56" s="5" t="n">
        <v>163182</v>
      </c>
      <c r="E56" s="7" t="n">
        <v>41818</v>
      </c>
    </row>
    <row r="57" spans="1:6">
      <c r="A57" s="3" t="s">
        <v>541</v>
      </c>
    </row>
    <row r="58" spans="1:6">
      <c r="A58" s="4" t="s">
        <v>542</v>
      </c>
      <c r="B58" s="5" t="n">
        <v>163182</v>
      </c>
    </row>
    <row r="59" spans="1:6">
      <c r="A59" s="4" t="s">
        <v>176</v>
      </c>
      <c r="B59" s="5" t="n">
        <v>121364</v>
      </c>
    </row>
    <row r="60" spans="1:6">
      <c r="A60" s="4" t="s">
        <v>529</v>
      </c>
    </row>
    <row r="61" spans="1:6">
      <c r="A61" s="3" t="s">
        <v>538</v>
      </c>
    </row>
    <row r="62" spans="1:6">
      <c r="A62" s="4" t="s">
        <v>540</v>
      </c>
      <c r="B62" s="5" t="n">
        <v>15600</v>
      </c>
      <c r="D62" s="5" t="n">
        <v>15600</v>
      </c>
    </row>
    <row r="63" spans="1:6">
      <c r="A63" s="3" t="s">
        <v>541</v>
      </c>
    </row>
    <row r="64" spans="1:6">
      <c r="A64" s="4" t="s">
        <v>542</v>
      </c>
      <c r="B64" s="5" t="n">
        <v>15600</v>
      </c>
    </row>
    <row r="65" spans="1:6">
      <c r="A65" s="4" t="s">
        <v>544</v>
      </c>
    </row>
    <row r="66" spans="1:6">
      <c r="A66" s="3" t="s">
        <v>538</v>
      </c>
    </row>
    <row r="67" spans="1:6">
      <c r="A67" s="4" t="s">
        <v>540</v>
      </c>
      <c r="B67" s="5" t="n">
        <v>4800</v>
      </c>
      <c r="D67" s="5" t="n">
        <v>4800</v>
      </c>
    </row>
    <row r="68" spans="1:6">
      <c r="A68" s="3" t="s">
        <v>541</v>
      </c>
    </row>
    <row r="69" spans="1:6">
      <c r="A69" s="4" t="s">
        <v>542</v>
      </c>
      <c r="B69" s="5" t="n">
        <v>4800</v>
      </c>
    </row>
    <row r="70" spans="1:6">
      <c r="A70" s="4" t="s">
        <v>545</v>
      </c>
    </row>
    <row r="71" spans="1:6">
      <c r="A71" s="3" t="s">
        <v>538</v>
      </c>
    </row>
    <row r="72" spans="1:6">
      <c r="A72" s="4" t="s">
        <v>540</v>
      </c>
      <c r="B72" s="5" t="n">
        <v>6500</v>
      </c>
      <c r="D72" s="7" t="n">
        <v>6500</v>
      </c>
    </row>
    <row r="73" spans="1:6">
      <c r="A73" s="3" t="s">
        <v>541</v>
      </c>
    </row>
    <row r="74" spans="1:6">
      <c r="A74" s="4" t="s">
        <v>542</v>
      </c>
      <c r="B74" s="7" t="n">
        <v>6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547</v>
      </c>
    </row>
    <row r="3" spans="1:3">
      <c r="A3" s="4" t="s">
        <v>548</v>
      </c>
      <c r="B3" s="7" t="n">
        <v>814518000</v>
      </c>
      <c r="C3" s="7" t="n">
        <v>694691000</v>
      </c>
    </row>
    <row r="4" spans="1:3">
      <c r="A4" s="4" t="s">
        <v>549</v>
      </c>
      <c r="B4" s="5" t="n">
        <v>197809000</v>
      </c>
      <c r="C4" s="5" t="n">
        <v>-185441000</v>
      </c>
    </row>
    <row r="5" spans="1:3">
      <c r="A5" s="4" t="s">
        <v>550</v>
      </c>
      <c r="B5" s="5" t="n">
        <v>-616709000</v>
      </c>
      <c r="C5" s="5" t="n">
        <v>-509250000</v>
      </c>
    </row>
    <row r="6" spans="1:3">
      <c r="A6" s="4" t="s">
        <v>551</v>
      </c>
      <c r="B6" s="5" t="n">
        <v>70913000</v>
      </c>
      <c r="C6" s="5" t="n">
        <v>71267000</v>
      </c>
    </row>
    <row r="7" spans="1:3">
      <c r="A7" s="4" t="s">
        <v>552</v>
      </c>
      <c r="B7" s="5" t="n">
        <v>885431000</v>
      </c>
      <c r="C7" s="5" t="n">
        <v>765958000</v>
      </c>
    </row>
    <row r="8" spans="1:3">
      <c r="A8" s="4" t="s">
        <v>553</v>
      </c>
      <c r="B8" s="5" t="n">
        <v>687622000</v>
      </c>
      <c r="C8" s="5" t="n">
        <v>580517000</v>
      </c>
    </row>
    <row r="9" spans="1:3">
      <c r="A9" s="4" t="s">
        <v>554</v>
      </c>
    </row>
    <row r="10" spans="1:3">
      <c r="A10" s="3" t="s">
        <v>547</v>
      </c>
    </row>
    <row r="11" spans="1:3">
      <c r="A11" s="4" t="s">
        <v>548</v>
      </c>
      <c r="B11" s="5" t="n">
        <v>454562000</v>
      </c>
      <c r="C11" s="5" t="n">
        <v>338719000</v>
      </c>
    </row>
    <row r="12" spans="1:3">
      <c r="A12" s="4" t="s">
        <v>549</v>
      </c>
      <c r="B12" s="5" t="n">
        <v>-107882000</v>
      </c>
      <c r="C12" s="5" t="n">
        <v>-102271000</v>
      </c>
    </row>
    <row r="13" spans="1:3">
      <c r="A13" s="4" t="s">
        <v>550</v>
      </c>
      <c r="B13" s="5" t="n">
        <v>346680000</v>
      </c>
      <c r="C13" s="5" t="n">
        <v>-236448000</v>
      </c>
    </row>
    <row r="14" spans="1:3">
      <c r="A14" s="4" t="s">
        <v>555</v>
      </c>
    </row>
    <row r="15" spans="1:3">
      <c r="A15" s="3" t="s">
        <v>547</v>
      </c>
    </row>
    <row r="16" spans="1:3">
      <c r="A16" s="4" t="s">
        <v>548</v>
      </c>
      <c r="B16" s="5" t="n">
        <v>48760000</v>
      </c>
      <c r="C16" s="5" t="n">
        <v>49075000</v>
      </c>
    </row>
    <row r="17" spans="1:3">
      <c r="A17" s="4" t="s">
        <v>549</v>
      </c>
      <c r="B17" s="5" t="n">
        <v>-23386000</v>
      </c>
      <c r="C17" s="5" t="n">
        <v>-22492000</v>
      </c>
    </row>
    <row r="18" spans="1:3">
      <c r="A18" s="4" t="s">
        <v>550</v>
      </c>
      <c r="B18" s="5" t="n">
        <v>25374000</v>
      </c>
      <c r="C18" s="5" t="n">
        <v>-26583000</v>
      </c>
    </row>
    <row r="19" spans="1:3">
      <c r="A19" s="4" t="s">
        <v>556</v>
      </c>
    </row>
    <row r="20" spans="1:3">
      <c r="A20" s="3" t="s">
        <v>547</v>
      </c>
    </row>
    <row r="21" spans="1:3">
      <c r="A21" s="4" t="s">
        <v>548</v>
      </c>
      <c r="B21" s="5" t="n">
        <v>187275000</v>
      </c>
      <c r="C21" s="5" t="n">
        <v>182976000</v>
      </c>
    </row>
    <row r="22" spans="1:3">
      <c r="A22" s="4" t="s">
        <v>549</v>
      </c>
      <c r="B22" s="5" t="n">
        <v>-25783000</v>
      </c>
      <c r="C22" s="5" t="n">
        <v>-22518000</v>
      </c>
    </row>
    <row r="23" spans="1:3">
      <c r="A23" s="4" t="s">
        <v>550</v>
      </c>
      <c r="B23" s="5" t="n">
        <v>161492000</v>
      </c>
      <c r="C23" s="5" t="n">
        <v>-160458000</v>
      </c>
    </row>
    <row r="24" spans="1:3">
      <c r="A24" s="4" t="s">
        <v>557</v>
      </c>
    </row>
    <row r="25" spans="1:3">
      <c r="A25" s="3" t="s">
        <v>547</v>
      </c>
    </row>
    <row r="26" spans="1:3">
      <c r="A26" s="4" t="s">
        <v>548</v>
      </c>
      <c r="B26" s="5" t="n">
        <v>7965000</v>
      </c>
      <c r="C26" s="5" t="n">
        <v>7965000</v>
      </c>
    </row>
    <row r="27" spans="1:3">
      <c r="A27" s="4" t="s">
        <v>549</v>
      </c>
      <c r="B27" s="5" t="n">
        <v>-6600000</v>
      </c>
      <c r="C27" s="5" t="n">
        <v>-6488000</v>
      </c>
    </row>
    <row r="28" spans="1:3">
      <c r="A28" s="4" t="s">
        <v>550</v>
      </c>
      <c r="B28" s="5" t="n">
        <v>1365000</v>
      </c>
      <c r="C28" s="5" t="n">
        <v>-1477000</v>
      </c>
    </row>
    <row r="29" spans="1:3">
      <c r="A29" s="4" t="s">
        <v>558</v>
      </c>
    </row>
    <row r="30" spans="1:3">
      <c r="A30" s="3" t="s">
        <v>547</v>
      </c>
    </row>
    <row r="31" spans="1:3">
      <c r="A31" s="4" t="s">
        <v>548</v>
      </c>
      <c r="B31" s="5" t="n">
        <v>115230000</v>
      </c>
      <c r="C31" s="5" t="n">
        <v>115230000</v>
      </c>
    </row>
    <row r="32" spans="1:3">
      <c r="A32" s="4" t="s">
        <v>549</v>
      </c>
      <c r="B32" s="5" t="n">
        <v>-33482000</v>
      </c>
      <c r="C32" s="5" t="n">
        <v>-31026000</v>
      </c>
    </row>
    <row r="33" spans="1:3">
      <c r="A33" s="4" t="s">
        <v>550</v>
      </c>
      <c r="B33" s="5" t="n">
        <v>81748000</v>
      </c>
      <c r="C33" s="5" t="n">
        <v>-84204000</v>
      </c>
    </row>
    <row r="34" spans="1:3">
      <c r="A34" s="4" t="s">
        <v>559</v>
      </c>
    </row>
    <row r="35" spans="1:3">
      <c r="A35" s="3" t="s">
        <v>547</v>
      </c>
    </row>
    <row r="36" spans="1:3">
      <c r="A36" s="4" t="s">
        <v>548</v>
      </c>
      <c r="B36" s="5" t="n">
        <v>726000</v>
      </c>
      <c r="C36" s="5" t="n">
        <v>726000</v>
      </c>
    </row>
    <row r="37" spans="1:3">
      <c r="A37" s="4" t="s">
        <v>549</v>
      </c>
      <c r="B37" s="5" t="n">
        <v>-676000</v>
      </c>
      <c r="C37" s="5" t="n">
        <v>-646000</v>
      </c>
    </row>
    <row r="38" spans="1:3">
      <c r="A38" s="4" t="s">
        <v>550</v>
      </c>
      <c r="B38" s="7" t="n">
        <v>50000</v>
      </c>
      <c r="C38" s="7" t="n">
        <v>-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7</v>
      </c>
    </row>
    <row r="3" spans="1:3">
      <c r="A3" s="3" t="s">
        <v>188</v>
      </c>
    </row>
    <row r="4" spans="1:3">
      <c r="A4" s="4" t="s">
        <v>75</v>
      </c>
      <c r="B4" s="7" t="n">
        <v>12699</v>
      </c>
      <c r="C4" s="7" t="n">
        <v>10310</v>
      </c>
    </row>
    <row r="5" spans="1:3">
      <c r="A5" s="3" t="s">
        <v>561</v>
      </c>
    </row>
    <row r="6" spans="1:3">
      <c r="A6" s="4" t="s">
        <v>562</v>
      </c>
      <c r="B6" s="5" t="n">
        <v>53412</v>
      </c>
    </row>
    <row r="7" spans="1:3">
      <c r="A7" s="5" t="n">
        <v>2018</v>
      </c>
      <c r="B7" s="5" t="n">
        <v>70163</v>
      </c>
    </row>
    <row r="8" spans="1:3">
      <c r="A8" s="5" t="n">
        <v>2019</v>
      </c>
      <c r="B8" s="5" t="n">
        <v>60542</v>
      </c>
    </row>
    <row r="9" spans="1:3">
      <c r="A9" s="5" t="n">
        <v>2020</v>
      </c>
      <c r="B9" s="5" t="n">
        <v>50829</v>
      </c>
    </row>
    <row r="10" spans="1:3">
      <c r="A10" s="5" t="n">
        <v>2021</v>
      </c>
      <c r="B10" s="5" t="n">
        <v>49150</v>
      </c>
    </row>
    <row r="11" spans="1:3">
      <c r="A11" s="4" t="s">
        <v>563</v>
      </c>
      <c r="B11" s="7" t="n">
        <v>2840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64</v>
      </c>
      <c r="B1" s="2" t="s">
        <v>354</v>
      </c>
      <c r="C1" s="2" t="s">
        <v>565</v>
      </c>
      <c r="D1" s="2" t="s">
        <v>67</v>
      </c>
      <c r="E1" s="2" t="s">
        <v>566</v>
      </c>
      <c r="F1" s="2" t="s">
        <v>2</v>
      </c>
      <c r="G1" s="2" t="s">
        <v>23</v>
      </c>
      <c r="H1" s="2" t="s">
        <v>567</v>
      </c>
    </row>
    <row r="2" spans="1:8">
      <c r="A2" s="3" t="s">
        <v>568</v>
      </c>
    </row>
    <row r="3" spans="1:8">
      <c r="A3" s="4" t="s">
        <v>569</v>
      </c>
      <c r="F3" s="7" t="n">
        <v>21628000</v>
      </c>
      <c r="G3" s="7" t="n">
        <v>21491000</v>
      </c>
    </row>
    <row r="4" spans="1:8">
      <c r="A4" s="4" t="s">
        <v>570</v>
      </c>
      <c r="F4" s="5" t="n">
        <v>159200000</v>
      </c>
    </row>
    <row r="5" spans="1:8">
      <c r="A5" s="4" t="s">
        <v>60</v>
      </c>
      <c r="F5" s="5" t="n">
        <v>-11347000</v>
      </c>
      <c r="G5" s="5" t="n">
        <v>-10250000</v>
      </c>
    </row>
    <row r="6" spans="1:8">
      <c r="A6" s="4" t="s">
        <v>571</v>
      </c>
      <c r="F6" s="5" t="n">
        <v>10281000</v>
      </c>
      <c r="G6" s="5" t="n">
        <v>11241000</v>
      </c>
    </row>
    <row r="7" spans="1:8">
      <c r="A7" s="4" t="s">
        <v>572</v>
      </c>
    </row>
    <row r="8" spans="1:8">
      <c r="A8" s="3" t="s">
        <v>568</v>
      </c>
    </row>
    <row r="9" spans="1:8">
      <c r="A9" s="4" t="s">
        <v>573</v>
      </c>
      <c r="E9" s="4" t="s">
        <v>574</v>
      </c>
    </row>
    <row r="10" spans="1:8">
      <c r="A10" s="4" t="s">
        <v>575</v>
      </c>
    </row>
    <row r="11" spans="1:8">
      <c r="A11" s="3" t="s">
        <v>568</v>
      </c>
    </row>
    <row r="12" spans="1:8">
      <c r="A12" s="4" t="s">
        <v>573</v>
      </c>
      <c r="E12" s="4" t="s">
        <v>576</v>
      </c>
    </row>
    <row r="13" spans="1:8">
      <c r="A13" s="4" t="s">
        <v>577</v>
      </c>
    </row>
    <row r="14" spans="1:8">
      <c r="A14" s="3" t="s">
        <v>568</v>
      </c>
    </row>
    <row r="15" spans="1:8">
      <c r="A15" s="4" t="s">
        <v>578</v>
      </c>
      <c r="B15" s="7" t="n">
        <v>6000000</v>
      </c>
    </row>
    <row r="16" spans="1:8">
      <c r="A16" s="4" t="s">
        <v>579</v>
      </c>
    </row>
    <row r="17" spans="1:8">
      <c r="A17" s="3" t="s">
        <v>568</v>
      </c>
    </row>
    <row r="18" spans="1:8">
      <c r="A18" s="4" t="s">
        <v>580</v>
      </c>
      <c r="C18" s="4" t="s">
        <v>581</v>
      </c>
    </row>
    <row r="19" spans="1:8">
      <c r="A19" s="4" t="s">
        <v>582</v>
      </c>
    </row>
    <row r="20" spans="1:8">
      <c r="A20" s="3" t="s">
        <v>568</v>
      </c>
    </row>
    <row r="21" spans="1:8">
      <c r="A21" s="4" t="s">
        <v>580</v>
      </c>
      <c r="C21" s="4" t="s">
        <v>583</v>
      </c>
    </row>
    <row r="22" spans="1:8">
      <c r="A22" s="4" t="s">
        <v>584</v>
      </c>
    </row>
    <row r="23" spans="1:8">
      <c r="A23" s="3" t="s">
        <v>568</v>
      </c>
    </row>
    <row r="24" spans="1:8">
      <c r="A24" s="4" t="s">
        <v>573</v>
      </c>
      <c r="C24" s="4" t="s">
        <v>585</v>
      </c>
    </row>
    <row r="25" spans="1:8">
      <c r="A25" s="4" t="s">
        <v>586</v>
      </c>
    </row>
    <row r="26" spans="1:8">
      <c r="A26" s="3" t="s">
        <v>568</v>
      </c>
    </row>
    <row r="27" spans="1:8">
      <c r="A27" s="4" t="s">
        <v>573</v>
      </c>
      <c r="C27" s="4" t="s">
        <v>587</v>
      </c>
    </row>
    <row r="28" spans="1:8">
      <c r="A28" s="4" t="s">
        <v>588</v>
      </c>
    </row>
    <row r="29" spans="1:8">
      <c r="A29" s="3" t="s">
        <v>568</v>
      </c>
    </row>
    <row r="30" spans="1:8">
      <c r="A30" s="4" t="s">
        <v>573</v>
      </c>
      <c r="C30" s="4" t="s">
        <v>574</v>
      </c>
    </row>
    <row r="31" spans="1:8">
      <c r="A31" s="4" t="s">
        <v>589</v>
      </c>
    </row>
    <row r="32" spans="1:8">
      <c r="A32" s="3" t="s">
        <v>568</v>
      </c>
    </row>
    <row r="33" spans="1:8">
      <c r="A33" s="4" t="s">
        <v>573</v>
      </c>
      <c r="C33" s="4" t="s">
        <v>590</v>
      </c>
    </row>
    <row r="34" spans="1:8">
      <c r="A34" s="4" t="s">
        <v>591</v>
      </c>
    </row>
    <row r="35" spans="1:8">
      <c r="A35" s="3" t="s">
        <v>568</v>
      </c>
    </row>
    <row r="36" spans="1:8">
      <c r="A36" s="4" t="s">
        <v>573</v>
      </c>
      <c r="C36" s="4" t="s">
        <v>592</v>
      </c>
    </row>
    <row r="37" spans="1:8">
      <c r="A37" s="4" t="s">
        <v>593</v>
      </c>
    </row>
    <row r="38" spans="1:8">
      <c r="A38" s="3" t="s">
        <v>568</v>
      </c>
    </row>
    <row r="39" spans="1:8">
      <c r="A39" s="4" t="s">
        <v>594</v>
      </c>
      <c r="C39" s="7" t="n">
        <v>100000000</v>
      </c>
    </row>
    <row r="40" spans="1:8">
      <c r="A40" s="4" t="s">
        <v>595</v>
      </c>
    </row>
    <row r="41" spans="1:8">
      <c r="A41" s="3" t="s">
        <v>568</v>
      </c>
    </row>
    <row r="42" spans="1:8">
      <c r="A42" s="4" t="s">
        <v>594</v>
      </c>
      <c r="C42" s="5" t="n">
        <v>25000000</v>
      </c>
    </row>
    <row r="43" spans="1:8">
      <c r="A43" s="4" t="s">
        <v>596</v>
      </c>
    </row>
    <row r="44" spans="1:8">
      <c r="A44" s="3" t="s">
        <v>568</v>
      </c>
    </row>
    <row r="45" spans="1:8">
      <c r="A45" s="4" t="s">
        <v>570</v>
      </c>
      <c r="C45" s="5" t="n">
        <v>550000000</v>
      </c>
      <c r="H45" s="7" t="n">
        <v>400000000</v>
      </c>
    </row>
    <row r="46" spans="1:8">
      <c r="A46" s="4" t="s">
        <v>597</v>
      </c>
      <c r="B46" s="5" t="n">
        <v>150000000</v>
      </c>
    </row>
    <row r="47" spans="1:8">
      <c r="A47" s="4" t="s">
        <v>598</v>
      </c>
    </row>
    <row r="48" spans="1:8">
      <c r="A48" s="3" t="s">
        <v>568</v>
      </c>
    </row>
    <row r="49" spans="1:8">
      <c r="A49" s="4" t="s">
        <v>597</v>
      </c>
      <c r="B49" s="7" t="n">
        <v>250000000</v>
      </c>
    </row>
    <row r="50" spans="1:8">
      <c r="A50" s="4" t="s">
        <v>594</v>
      </c>
      <c r="G50" s="5" t="n">
        <v>250000000</v>
      </c>
    </row>
    <row r="51" spans="1:8">
      <c r="A51" s="4" t="s">
        <v>599</v>
      </c>
    </row>
    <row r="52" spans="1:8">
      <c r="A52" s="3" t="s">
        <v>568</v>
      </c>
    </row>
    <row r="53" spans="1:8">
      <c r="A53" s="4" t="s">
        <v>594</v>
      </c>
      <c r="C53" s="7" t="n">
        <v>325000000</v>
      </c>
    </row>
    <row r="54" spans="1:8">
      <c r="A54" s="4" t="s">
        <v>600</v>
      </c>
      <c r="C54" s="4" t="s">
        <v>601</v>
      </c>
    </row>
    <row r="55" spans="1:8">
      <c r="A55" s="4" t="s">
        <v>602</v>
      </c>
      <c r="B55" s="4" t="s">
        <v>603</v>
      </c>
      <c r="C55" s="4" t="s">
        <v>604</v>
      </c>
    </row>
    <row r="56" spans="1:8">
      <c r="A56" s="4" t="s">
        <v>578</v>
      </c>
      <c r="D56" s="7" t="n">
        <v>1200000</v>
      </c>
    </row>
    <row r="57" spans="1:8">
      <c r="A57" s="4" t="s">
        <v>605</v>
      </c>
      <c r="B57" s="7" t="n">
        <v>6000000</v>
      </c>
    </row>
    <row r="58" spans="1:8">
      <c r="A58" s="4" t="s">
        <v>606</v>
      </c>
      <c r="B58" s="7" t="n">
        <v>1400000</v>
      </c>
    </row>
    <row r="59" spans="1:8">
      <c r="A59" s="4" t="s">
        <v>607</v>
      </c>
    </row>
    <row r="60" spans="1:8">
      <c r="A60" s="3" t="s">
        <v>568</v>
      </c>
    </row>
    <row r="61" spans="1:8">
      <c r="A61" s="4" t="s">
        <v>573</v>
      </c>
      <c r="C61" s="4" t="s">
        <v>608</v>
      </c>
      <c r="D61" s="4" t="s">
        <v>587</v>
      </c>
    </row>
    <row r="62" spans="1:8">
      <c r="A62" s="4" t="s">
        <v>609</v>
      </c>
    </row>
    <row r="63" spans="1:8">
      <c r="A63" s="3" t="s">
        <v>568</v>
      </c>
    </row>
    <row r="64" spans="1:8">
      <c r="A64" s="4" t="s">
        <v>573</v>
      </c>
      <c r="C64" s="4" t="s">
        <v>610</v>
      </c>
      <c r="D64" s="4" t="s">
        <v>592</v>
      </c>
    </row>
    <row r="65" spans="1:8">
      <c r="A65" s="4" t="s">
        <v>611</v>
      </c>
    </row>
    <row r="66" spans="1:8">
      <c r="A66" s="3" t="s">
        <v>568</v>
      </c>
    </row>
    <row r="67" spans="1:8">
      <c r="A67" s="4" t="s">
        <v>612</v>
      </c>
      <c r="F67" s="5" t="n">
        <v>300000</v>
      </c>
    </row>
    <row r="68" spans="1:8">
      <c r="A68" s="4" t="s">
        <v>33</v>
      </c>
    </row>
    <row r="69" spans="1:8">
      <c r="A69" s="3" t="s">
        <v>568</v>
      </c>
    </row>
    <row r="70" spans="1:8">
      <c r="A70" s="4" t="s">
        <v>571</v>
      </c>
      <c r="F70" s="5" t="n">
        <v>2441000</v>
      </c>
      <c r="G70" s="5" t="n">
        <v>2783000</v>
      </c>
    </row>
    <row r="71" spans="1:8">
      <c r="A71" s="4" t="s">
        <v>613</v>
      </c>
    </row>
    <row r="72" spans="1:8">
      <c r="A72" s="3" t="s">
        <v>568</v>
      </c>
    </row>
    <row r="73" spans="1:8">
      <c r="A73" s="4" t="s">
        <v>571</v>
      </c>
      <c r="F73" s="7" t="n">
        <v>7840000</v>
      </c>
      <c r="G73" s="7" t="n">
        <v>845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4</v>
      </c>
      <c r="B1" s="2" t="s">
        <v>2</v>
      </c>
      <c r="C1" s="2" t="s">
        <v>23</v>
      </c>
    </row>
    <row r="2" spans="1:3">
      <c r="A2" s="3" t="s">
        <v>568</v>
      </c>
    </row>
    <row r="3" spans="1:3">
      <c r="A3" s="4" t="s">
        <v>569</v>
      </c>
      <c r="B3" s="7" t="n">
        <v>21628</v>
      </c>
      <c r="C3" s="7" t="n">
        <v>21491</v>
      </c>
    </row>
    <row r="4" spans="1:3">
      <c r="A4" s="4" t="s">
        <v>60</v>
      </c>
      <c r="B4" s="5" t="n">
        <v>11347</v>
      </c>
      <c r="C4" s="5" t="n">
        <v>10250</v>
      </c>
    </row>
    <row r="5" spans="1:3">
      <c r="A5" s="4" t="s">
        <v>571</v>
      </c>
      <c r="B5" s="5" t="n">
        <v>10281</v>
      </c>
      <c r="C5" s="5" t="n">
        <v>11241</v>
      </c>
    </row>
    <row r="6" spans="1:3">
      <c r="A6" s="4" t="s">
        <v>33</v>
      </c>
    </row>
    <row r="7" spans="1:3">
      <c r="A7" s="3" t="s">
        <v>568</v>
      </c>
    </row>
    <row r="8" spans="1:3">
      <c r="A8" s="4" t="s">
        <v>571</v>
      </c>
      <c r="B8" s="5" t="n">
        <v>2441</v>
      </c>
      <c r="C8" s="5" t="n">
        <v>2783</v>
      </c>
    </row>
    <row r="9" spans="1:3">
      <c r="A9" s="4" t="s">
        <v>43</v>
      </c>
    </row>
    <row r="10" spans="1:3">
      <c r="A10" s="3" t="s">
        <v>568</v>
      </c>
    </row>
    <row r="11" spans="1:3">
      <c r="A11" s="4" t="s">
        <v>571</v>
      </c>
      <c r="B11" s="7" t="n">
        <v>7840</v>
      </c>
      <c r="C11" s="7" t="n">
        <v>8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27"/>
    <col customWidth="1" max="6" min="6" width="37"/>
    <col customWidth="1" max="7" min="7" width="46"/>
    <col customWidth="1" max="8" min="8" width="26"/>
    <col customWidth="1" max="9" min="9" width="9"/>
    <col customWidth="1" max="10" min="10" width="27"/>
    <col customWidth="1" max="11" min="11" width="27"/>
    <col customWidth="1" max="12" min="12" width="27"/>
    <col customWidth="1" max="13" min="13" width="46"/>
  </cols>
  <sheetData>
    <row r="1" spans="1:13">
      <c r="A1" s="1" t="s">
        <v>108</v>
      </c>
      <c r="B1" s="2" t="s">
        <v>109</v>
      </c>
      <c r="C1" s="2" t="s">
        <v>110</v>
      </c>
      <c r="D1" s="2" t="s">
        <v>111</v>
      </c>
      <c r="E1" s="2" t="s">
        <v>55</v>
      </c>
      <c r="F1" s="2" t="s">
        <v>112</v>
      </c>
      <c r="G1" s="2" t="s">
        <v>113</v>
      </c>
      <c r="H1" s="2" t="s">
        <v>114</v>
      </c>
      <c r="I1" s="2" t="s">
        <v>115</v>
      </c>
      <c r="J1" s="2" t="s">
        <v>55</v>
      </c>
      <c r="K1" s="2" t="s">
        <v>56</v>
      </c>
      <c r="L1" s="2" t="s">
        <v>55</v>
      </c>
      <c r="M1" s="2" t="s">
        <v>116</v>
      </c>
    </row>
    <row r="2" spans="1:13">
      <c r="A2" s="3" t="s">
        <v>117</v>
      </c>
    </row>
    <row r="3" spans="1:13">
      <c r="A3" s="4" t="s">
        <v>46</v>
      </c>
      <c r="J3" s="7" t="n">
        <v>96417</v>
      </c>
      <c r="K3" s="7" t="n">
        <v>0</v>
      </c>
    </row>
    <row r="4" spans="1:13">
      <c r="A4" s="4" t="s">
        <v>118</v>
      </c>
      <c r="B4" s="7" t="n">
        <v>925999</v>
      </c>
      <c r="C4" s="7" t="n">
        <v>924680</v>
      </c>
      <c r="D4" s="7" t="n">
        <v>-145316</v>
      </c>
      <c r="F4" s="7" t="n">
        <v>-2573</v>
      </c>
      <c r="G4" s="7" t="n">
        <v>873208</v>
      </c>
      <c r="H4" s="7" t="n">
        <v>52791</v>
      </c>
    </row>
    <row r="5" spans="1:13">
      <c r="A5" s="3" t="s">
        <v>117</v>
      </c>
    </row>
    <row r="6" spans="1:13">
      <c r="A6" s="4" t="s">
        <v>87</v>
      </c>
      <c r="B6" s="5" t="n">
        <v>-1621</v>
      </c>
      <c r="D6" s="5" t="n">
        <v>-2341</v>
      </c>
      <c r="G6" s="5" t="n">
        <v>-2341</v>
      </c>
      <c r="H6" s="5" t="n">
        <v>720</v>
      </c>
    </row>
    <row r="7" spans="1:13">
      <c r="A7" s="4" t="s">
        <v>119</v>
      </c>
      <c r="B7" s="5" t="n">
        <v>-582</v>
      </c>
      <c r="F7" s="5" t="n">
        <v>-582</v>
      </c>
      <c r="G7" s="5" t="n">
        <v>-582</v>
      </c>
    </row>
    <row r="8" spans="1:13">
      <c r="A8" s="4" t="s">
        <v>120</v>
      </c>
      <c r="B8" s="5" t="n">
        <v>2551</v>
      </c>
      <c r="H8" s="5" t="n">
        <v>2551</v>
      </c>
    </row>
    <row r="9" spans="1:13">
      <c r="A9" s="4" t="s">
        <v>121</v>
      </c>
      <c r="I9" s="7" t="n">
        <v>-6392</v>
      </c>
    </row>
    <row r="10" spans="1:13">
      <c r="A10" s="4" t="s">
        <v>122</v>
      </c>
      <c r="B10" s="5" t="n">
        <v>21564</v>
      </c>
      <c r="D10" s="5" t="n">
        <v>21564</v>
      </c>
      <c r="E10" s="7" t="n">
        <v>-1813</v>
      </c>
      <c r="G10" s="5" t="n">
        <v>21564</v>
      </c>
      <c r="L10" s="7" t="n">
        <v>1813</v>
      </c>
      <c r="M10" s="7" t="n">
        <v>-1813</v>
      </c>
    </row>
    <row r="11" spans="1:13">
      <c r="A11" s="4" t="s">
        <v>123</v>
      </c>
      <c r="B11" s="5" t="n">
        <v>993291</v>
      </c>
      <c r="C11" s="7" t="n">
        <v>924680</v>
      </c>
      <c r="D11" s="7" t="n">
        <v>-171034</v>
      </c>
      <c r="F11" s="7" t="n">
        <v>-3155</v>
      </c>
      <c r="G11" s="5" t="n">
        <v>943621</v>
      </c>
      <c r="H11" s="7" t="n">
        <v>49670</v>
      </c>
    </row>
    <row r="12" spans="1:13">
      <c r="A12" s="3" t="s">
        <v>117</v>
      </c>
    </row>
    <row r="13" spans="1:13">
      <c r="A13" s="4" t="s">
        <v>46</v>
      </c>
      <c r="B13" s="7" t="n">
        <v>0</v>
      </c>
      <c r="G13" s="7" t="n">
        <v>96713</v>
      </c>
      <c r="J13" s="7" t="n">
        <v>96417</v>
      </c>
      <c r="K13" s="7" t="n">
        <v>967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5</v>
      </c>
      <c r="B1" s="2" t="s">
        <v>2</v>
      </c>
      <c r="C1" s="2" t="s">
        <v>23</v>
      </c>
    </row>
    <row r="2" spans="1:3">
      <c r="A2" s="3" t="s">
        <v>568</v>
      </c>
    </row>
    <row r="3" spans="1:3">
      <c r="A3" s="4" t="s">
        <v>616</v>
      </c>
      <c r="B3" s="7" t="n">
        <v>937984</v>
      </c>
      <c r="C3" s="7" t="n">
        <v>590032</v>
      </c>
    </row>
    <row r="4" spans="1:3">
      <c r="A4" s="4" t="s">
        <v>602</v>
      </c>
      <c r="B4" s="5" t="n">
        <v>-3228</v>
      </c>
      <c r="C4" s="5" t="n">
        <v>-3483</v>
      </c>
    </row>
    <row r="5" spans="1:3">
      <c r="A5" s="4" t="s">
        <v>617</v>
      </c>
      <c r="B5" s="5" t="n">
        <v>-10281</v>
      </c>
      <c r="C5" s="5" t="n">
        <v>-11241</v>
      </c>
    </row>
    <row r="6" spans="1:3">
      <c r="A6" s="4" t="s">
        <v>39</v>
      </c>
      <c r="B6" s="5" t="n">
        <v>-5685</v>
      </c>
      <c r="C6" s="5" t="n">
        <v>-5685</v>
      </c>
    </row>
    <row r="7" spans="1:3">
      <c r="A7" s="4" t="s">
        <v>618</v>
      </c>
      <c r="B7" s="5" t="n">
        <v>932299</v>
      </c>
      <c r="C7" s="5" t="n">
        <v>584347</v>
      </c>
    </row>
    <row r="8" spans="1:3">
      <c r="A8" s="4" t="s">
        <v>619</v>
      </c>
    </row>
    <row r="9" spans="1:3">
      <c r="A9" s="3" t="s">
        <v>568</v>
      </c>
    </row>
    <row r="10" spans="1:3">
      <c r="A10" s="4" t="s">
        <v>616</v>
      </c>
      <c r="B10" s="5" t="n">
        <v>390500</v>
      </c>
      <c r="C10" s="5" t="n">
        <v>42000</v>
      </c>
    </row>
    <row r="11" spans="1:3">
      <c r="A11" s="4" t="s">
        <v>620</v>
      </c>
    </row>
    <row r="12" spans="1:3">
      <c r="A12" s="3" t="s">
        <v>568</v>
      </c>
    </row>
    <row r="13" spans="1:3">
      <c r="A13" s="4" t="s">
        <v>616</v>
      </c>
      <c r="B13" s="5" t="n">
        <v>558551</v>
      </c>
      <c r="C13" s="5" t="n">
        <v>559973</v>
      </c>
    </row>
    <row r="14" spans="1:3">
      <c r="A14" s="4" t="s">
        <v>617</v>
      </c>
      <c r="B14" s="5" t="n">
        <v>-7839</v>
      </c>
      <c r="C14" s="5" t="n">
        <v>-8458</v>
      </c>
    </row>
    <row r="15" spans="1:3">
      <c r="A15" s="4" t="s">
        <v>39</v>
      </c>
      <c r="B15" s="7" t="n">
        <v>-5685</v>
      </c>
      <c r="C15" s="7" t="n">
        <v>-5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622</v>
      </c>
      <c r="C1" s="2" t="s">
        <v>2</v>
      </c>
      <c r="D1" s="2" t="s">
        <v>23</v>
      </c>
    </row>
    <row r="2" spans="1:4">
      <c r="A2" s="4" t="s">
        <v>623</v>
      </c>
    </row>
    <row r="3" spans="1:4">
      <c r="A3" s="3" t="s">
        <v>624</v>
      </c>
    </row>
    <row r="4" spans="1:4">
      <c r="A4" s="4" t="s">
        <v>625</v>
      </c>
      <c r="B4" s="7" t="n">
        <v>220000</v>
      </c>
    </row>
    <row r="5" spans="1:4">
      <c r="A5" s="4" t="s">
        <v>626</v>
      </c>
      <c r="B5" s="4" t="s">
        <v>627</v>
      </c>
    </row>
    <row r="6" spans="1:4">
      <c r="A6" s="4" t="s">
        <v>628</v>
      </c>
      <c r="B6" s="4" t="s">
        <v>629</v>
      </c>
    </row>
    <row r="7" spans="1:4">
      <c r="A7" s="4" t="s">
        <v>630</v>
      </c>
    </row>
    <row r="8" spans="1:4">
      <c r="A8" s="3" t="s">
        <v>624</v>
      </c>
    </row>
    <row r="9" spans="1:4">
      <c r="A9" s="4" t="s">
        <v>631</v>
      </c>
      <c r="C9" s="7" t="n">
        <v>-2499</v>
      </c>
      <c r="D9" s="7" t="n">
        <v>-6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624</v>
      </c>
    </row>
    <row r="3" spans="1:3">
      <c r="A3" s="4" t="s">
        <v>633</v>
      </c>
      <c r="B3" s="7" t="n">
        <v>2499</v>
      </c>
      <c r="C3" s="7" t="n">
        <v>6107</v>
      </c>
    </row>
    <row r="4" spans="1:3">
      <c r="A4" s="4" t="s">
        <v>40</v>
      </c>
    </row>
    <row r="5" spans="1:3">
      <c r="A5" s="3" t="s">
        <v>624</v>
      </c>
    </row>
    <row r="6" spans="1:3">
      <c r="A6" s="4" t="s">
        <v>633</v>
      </c>
      <c r="B6" s="5" t="n">
        <v>1334</v>
      </c>
      <c r="C6" s="5" t="n">
        <v>2468</v>
      </c>
    </row>
    <row r="7" spans="1:3">
      <c r="A7" s="4" t="s">
        <v>613</v>
      </c>
    </row>
    <row r="8" spans="1:3">
      <c r="A8" s="3" t="s">
        <v>624</v>
      </c>
    </row>
    <row r="9" spans="1:3">
      <c r="A9" s="4" t="s">
        <v>633</v>
      </c>
      <c r="B9" s="7" t="n">
        <v>1165</v>
      </c>
      <c r="C9" s="7" t="n">
        <v>3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 customWidth="1" max="5" min="5" width="14"/>
    <col customWidth="1" max="6" min="6" width="14"/>
  </cols>
  <sheetData>
    <row r="1" spans="1:6">
      <c r="A1" s="1" t="s">
        <v>634</v>
      </c>
      <c r="C1" s="2" t="s">
        <v>1</v>
      </c>
      <c r="D1" s="2" t="s">
        <v>125</v>
      </c>
    </row>
    <row r="2" spans="1:6">
      <c r="C2" s="2" t="s">
        <v>2</v>
      </c>
      <c r="D2" s="2" t="s">
        <v>23</v>
      </c>
      <c r="E2" s="2" t="s">
        <v>351</v>
      </c>
      <c r="F2" s="2" t="s">
        <v>635</v>
      </c>
    </row>
    <row r="3" spans="1:6">
      <c r="A3" s="3" t="s">
        <v>636</v>
      </c>
    </row>
    <row r="4" spans="1:6">
      <c r="A4" s="4" t="s">
        <v>637</v>
      </c>
      <c r="C4" s="7" t="n">
        <v>-25178</v>
      </c>
      <c r="D4" s="7" t="n">
        <v>-178</v>
      </c>
      <c r="F4" s="7" t="n">
        <v>-5010</v>
      </c>
    </row>
    <row r="5" spans="1:6">
      <c r="A5" s="4" t="s">
        <v>638</v>
      </c>
    </row>
    <row r="6" spans="1:6">
      <c r="A6" s="3" t="s">
        <v>636</v>
      </c>
    </row>
    <row r="7" spans="1:6">
      <c r="A7" s="4" t="s">
        <v>639</v>
      </c>
      <c r="C7" s="5" t="n">
        <v>-178</v>
      </c>
      <c r="D7" s="5" t="n">
        <v>-178</v>
      </c>
    </row>
    <row r="8" spans="1:6">
      <c r="A8" s="4" t="s">
        <v>328</v>
      </c>
      <c r="B8" s="4" t="s">
        <v>424</v>
      </c>
      <c r="C8" s="5" t="n">
        <v>-25000</v>
      </c>
    </row>
    <row r="9" spans="1:6">
      <c r="A9" s="4" t="s">
        <v>637</v>
      </c>
      <c r="C9" s="5" t="n">
        <v>-27677</v>
      </c>
      <c r="D9" s="5" t="n">
        <v>-6285</v>
      </c>
    </row>
    <row r="10" spans="1:6">
      <c r="A10" s="4" t="s">
        <v>640</v>
      </c>
    </row>
    <row r="11" spans="1:6">
      <c r="A11" s="3" t="s">
        <v>636</v>
      </c>
    </row>
    <row r="12" spans="1:6">
      <c r="A12" s="4" t="s">
        <v>639</v>
      </c>
      <c r="C12" s="5" t="n">
        <v>0</v>
      </c>
      <c r="D12" s="5" t="n">
        <v>0</v>
      </c>
    </row>
    <row r="13" spans="1:6">
      <c r="A13" s="4" t="s">
        <v>328</v>
      </c>
      <c r="B13" s="4" t="s">
        <v>424</v>
      </c>
      <c r="C13" s="5" t="n">
        <v>0</v>
      </c>
    </row>
    <row r="14" spans="1:6">
      <c r="A14" s="4" t="s">
        <v>641</v>
      </c>
      <c r="C14" s="5" t="n">
        <v>0</v>
      </c>
      <c r="D14" s="5" t="n">
        <v>0</v>
      </c>
    </row>
    <row r="15" spans="1:6">
      <c r="A15" s="4" t="s">
        <v>637</v>
      </c>
      <c r="C15" s="5" t="n">
        <v>0</v>
      </c>
      <c r="D15" s="5" t="n">
        <v>0</v>
      </c>
    </row>
    <row r="16" spans="1:6">
      <c r="A16" s="4" t="s">
        <v>642</v>
      </c>
    </row>
    <row r="17" spans="1:6">
      <c r="A17" s="3" t="s">
        <v>636</v>
      </c>
    </row>
    <row r="18" spans="1:6">
      <c r="A18" s="4" t="s">
        <v>639</v>
      </c>
      <c r="C18" s="5" t="n">
        <v>0</v>
      </c>
      <c r="D18" s="5" t="n">
        <v>0</v>
      </c>
    </row>
    <row r="19" spans="1:6">
      <c r="A19" s="4" t="s">
        <v>328</v>
      </c>
      <c r="B19" s="4" t="s">
        <v>424</v>
      </c>
      <c r="C19" s="5" t="n">
        <v>0</v>
      </c>
    </row>
    <row r="20" spans="1:6">
      <c r="A20" s="4" t="s">
        <v>641</v>
      </c>
      <c r="C20" s="5" t="n">
        <v>-2499</v>
      </c>
      <c r="D20" s="5" t="n">
        <v>-6107</v>
      </c>
    </row>
    <row r="21" spans="1:6">
      <c r="A21" s="4" t="s">
        <v>637</v>
      </c>
      <c r="C21" s="5" t="n">
        <v>-2499</v>
      </c>
      <c r="D21" s="5" t="n">
        <v>-6107</v>
      </c>
    </row>
    <row r="22" spans="1:6">
      <c r="A22" s="4" t="s">
        <v>643</v>
      </c>
    </row>
    <row r="23" spans="1:6">
      <c r="A23" s="3" t="s">
        <v>636</v>
      </c>
    </row>
    <row r="24" spans="1:6">
      <c r="A24" s="4" t="s">
        <v>639</v>
      </c>
      <c r="C24" s="5" t="n">
        <v>-178</v>
      </c>
      <c r="D24" s="5" t="n">
        <v>-178</v>
      </c>
    </row>
    <row r="25" spans="1:6">
      <c r="A25" s="4" t="s">
        <v>328</v>
      </c>
      <c r="B25" s="4" t="s">
        <v>424</v>
      </c>
      <c r="C25" s="5" t="n">
        <v>-25000</v>
      </c>
    </row>
    <row r="26" spans="1:6">
      <c r="A26" s="4" t="s">
        <v>641</v>
      </c>
      <c r="C26" s="5" t="n">
        <v>0</v>
      </c>
      <c r="D26" s="5" t="n">
        <v>0</v>
      </c>
    </row>
    <row r="27" spans="1:6">
      <c r="A27" s="4" t="s">
        <v>637</v>
      </c>
      <c r="C27" s="5" t="n">
        <v>-25178</v>
      </c>
      <c r="D27" s="5" t="n">
        <v>-178</v>
      </c>
    </row>
    <row r="28" spans="1:6">
      <c r="A28" s="4" t="s">
        <v>644</v>
      </c>
    </row>
    <row r="29" spans="1:6">
      <c r="A29" s="3" t="s">
        <v>636</v>
      </c>
    </row>
    <row r="30" spans="1:6">
      <c r="A30" s="4" t="s">
        <v>641</v>
      </c>
      <c r="C30" s="5" t="n">
        <v>-2499</v>
      </c>
      <c r="D30" s="5" t="n">
        <v>-6107</v>
      </c>
    </row>
    <row r="31" spans="1:6">
      <c r="A31" s="4" t="s">
        <v>327</v>
      </c>
    </row>
    <row r="32" spans="1:6">
      <c r="A32" s="3" t="s">
        <v>636</v>
      </c>
    </row>
    <row r="33" spans="1:6">
      <c r="A33" s="4" t="s">
        <v>328</v>
      </c>
      <c r="E33" s="7" t="n">
        <v>25000</v>
      </c>
    </row>
    <row r="34" spans="1:6">
      <c r="A34" s="4" t="s">
        <v>645</v>
      </c>
    </row>
    <row r="35" spans="1:6">
      <c r="A35" s="3" t="s">
        <v>646</v>
      </c>
    </row>
    <row r="36" spans="1:6">
      <c r="A36" s="4" t="s">
        <v>647</v>
      </c>
      <c r="C36" s="7" t="n">
        <v>3780</v>
      </c>
    </row>
    <row r="37" spans="1:6">
      <c r="A37" s="3" t="s">
        <v>636</v>
      </c>
    </row>
    <row r="38" spans="1:6">
      <c r="A38" s="4" t="s">
        <v>648</v>
      </c>
      <c r="D38" s="7" t="n">
        <v>-382</v>
      </c>
    </row>
    <row r="39" spans="1:6"/>
    <row r="40" spans="1:6">
      <c r="A40" s="4" t="s">
        <v>424</v>
      </c>
      <c r="B40" s="4" t="s">
        <v>649</v>
      </c>
    </row>
  </sheetData>
  <mergeCells count="3">
    <mergeCell ref="A1:B2"/>
    <mergeCell ref="A39:E39"/>
    <mergeCell ref="B40:E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0</v>
      </c>
      <c r="B1" s="2" t="s">
        <v>1</v>
      </c>
      <c r="C1" s="2" t="s">
        <v>125</v>
      </c>
    </row>
    <row r="2" spans="1:4">
      <c r="B2" s="2" t="s">
        <v>2</v>
      </c>
      <c r="C2" s="2" t="s">
        <v>23</v>
      </c>
      <c r="D2" s="2" t="s">
        <v>351</v>
      </c>
    </row>
    <row r="3" spans="1:4">
      <c r="A3" s="3" t="s">
        <v>646</v>
      </c>
    </row>
    <row r="4" spans="1:4">
      <c r="A4" s="4" t="s">
        <v>651</v>
      </c>
      <c r="B4" s="7" t="n">
        <v>-178</v>
      </c>
    </row>
    <row r="5" spans="1:4">
      <c r="A5" s="4" t="s">
        <v>652</v>
      </c>
      <c r="B5" s="5" t="n">
        <v>-25178</v>
      </c>
      <c r="C5" s="7" t="n">
        <v>-178</v>
      </c>
    </row>
    <row r="6" spans="1:4">
      <c r="A6" s="4" t="s">
        <v>653</v>
      </c>
      <c r="C6" s="5" t="n">
        <v>3</v>
      </c>
    </row>
    <row r="7" spans="1:4">
      <c r="A7" s="4" t="s">
        <v>645</v>
      </c>
    </row>
    <row r="8" spans="1:4">
      <c r="A8" s="3" t="s">
        <v>646</v>
      </c>
    </row>
    <row r="9" spans="1:4">
      <c r="A9" s="4" t="s">
        <v>654</v>
      </c>
      <c r="C9" s="5" t="n">
        <v>-382</v>
      </c>
    </row>
    <row r="10" spans="1:4">
      <c r="A10" s="4" t="s">
        <v>655</v>
      </c>
      <c r="C10" s="5" t="n">
        <v>475</v>
      </c>
    </row>
    <row r="11" spans="1:4">
      <c r="A11" s="4" t="s">
        <v>647</v>
      </c>
      <c r="B11" s="7" t="n">
        <v>3780</v>
      </c>
    </row>
    <row r="12" spans="1:4">
      <c r="A12" s="4" t="s">
        <v>656</v>
      </c>
      <c r="C12" s="7" t="n">
        <v>956</v>
      </c>
    </row>
    <row r="13" spans="1:4">
      <c r="A13" s="4" t="s">
        <v>327</v>
      </c>
    </row>
    <row r="14" spans="1:4">
      <c r="A14" s="3" t="s">
        <v>646</v>
      </c>
    </row>
    <row r="15" spans="1:4">
      <c r="A15" s="4" t="s">
        <v>657</v>
      </c>
      <c r="D15" s="7" t="n">
        <v>-2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8</v>
      </c>
      <c r="B1" s="2" t="s">
        <v>1</v>
      </c>
      <c r="D1" s="2" t="s">
        <v>125</v>
      </c>
    </row>
    <row r="2" spans="1:4">
      <c r="B2" s="2" t="s">
        <v>2</v>
      </c>
      <c r="C2" s="2" t="s">
        <v>67</v>
      </c>
      <c r="D2" s="2" t="s">
        <v>23</v>
      </c>
    </row>
    <row r="3" spans="1:4">
      <c r="A3" s="3" t="s">
        <v>646</v>
      </c>
    </row>
    <row r="4" spans="1:4">
      <c r="A4" s="4" t="s">
        <v>76</v>
      </c>
      <c r="B4" s="7" t="n">
        <v>0</v>
      </c>
      <c r="C4" s="7" t="n">
        <v>8864</v>
      </c>
    </row>
    <row r="5" spans="1:4">
      <c r="A5" s="4" t="s">
        <v>659</v>
      </c>
    </row>
    <row r="6" spans="1:4">
      <c r="A6" s="3" t="s">
        <v>646</v>
      </c>
    </row>
    <row r="7" spans="1:4">
      <c r="A7" s="4" t="s">
        <v>76</v>
      </c>
      <c r="D7" s="7" t="n">
        <v>2273</v>
      </c>
    </row>
    <row r="8" spans="1:4">
      <c r="A8" s="4" t="s">
        <v>660</v>
      </c>
    </row>
    <row r="9" spans="1:4">
      <c r="A9" s="3" t="s">
        <v>646</v>
      </c>
    </row>
    <row r="10" spans="1:4">
      <c r="A10" s="4" t="s">
        <v>661</v>
      </c>
      <c r="D10" s="5" t="n">
        <v>10834</v>
      </c>
    </row>
    <row r="11" spans="1:4">
      <c r="A11" s="4" t="s">
        <v>662</v>
      </c>
    </row>
    <row r="12" spans="1:4">
      <c r="A12" s="3" t="s">
        <v>646</v>
      </c>
    </row>
    <row r="13" spans="1:4">
      <c r="A13" s="4" t="s">
        <v>661</v>
      </c>
      <c r="D13" s="5" t="n">
        <v>0</v>
      </c>
    </row>
    <row r="14" spans="1:4">
      <c r="A14" s="4" t="s">
        <v>663</v>
      </c>
    </row>
    <row r="15" spans="1:4">
      <c r="A15" s="3" t="s">
        <v>646</v>
      </c>
    </row>
    <row r="16" spans="1:4">
      <c r="A16" s="4" t="s">
        <v>661</v>
      </c>
      <c r="D16" s="5" t="n">
        <v>0</v>
      </c>
    </row>
    <row r="17" spans="1:4">
      <c r="A17" s="4" t="s">
        <v>664</v>
      </c>
    </row>
    <row r="18" spans="1:4">
      <c r="A18" s="3" t="s">
        <v>646</v>
      </c>
    </row>
    <row r="19" spans="1:4">
      <c r="A19" s="4" t="s">
        <v>661</v>
      </c>
      <c r="D19" s="5" t="n">
        <v>10834</v>
      </c>
    </row>
    <row r="20" spans="1:4">
      <c r="A20" s="4" t="s">
        <v>532</v>
      </c>
    </row>
    <row r="21" spans="1:4">
      <c r="A21" s="3" t="s">
        <v>646</v>
      </c>
    </row>
    <row r="22" spans="1:4">
      <c r="A22" s="4" t="s">
        <v>76</v>
      </c>
      <c r="D22" s="5" t="n">
        <v>8864</v>
      </c>
    </row>
    <row r="23" spans="1:4">
      <c r="A23" s="4" t="s">
        <v>665</v>
      </c>
    </row>
    <row r="24" spans="1:4">
      <c r="A24" s="3" t="s">
        <v>646</v>
      </c>
    </row>
    <row r="25" spans="1:4">
      <c r="A25" s="4" t="s">
        <v>661</v>
      </c>
      <c r="D25" s="5" t="n">
        <v>26903</v>
      </c>
    </row>
    <row r="26" spans="1:4">
      <c r="A26" s="4" t="s">
        <v>666</v>
      </c>
    </row>
    <row r="27" spans="1:4">
      <c r="A27" s="3" t="s">
        <v>646</v>
      </c>
    </row>
    <row r="28" spans="1:4">
      <c r="A28" s="4" t="s">
        <v>661</v>
      </c>
      <c r="D28" s="5" t="n">
        <v>0</v>
      </c>
    </row>
    <row r="29" spans="1:4">
      <c r="A29" s="4" t="s">
        <v>667</v>
      </c>
    </row>
    <row r="30" spans="1:4">
      <c r="A30" s="3" t="s">
        <v>646</v>
      </c>
    </row>
    <row r="31" spans="1:4">
      <c r="A31" s="4" t="s">
        <v>661</v>
      </c>
      <c r="D31" s="5" t="n">
        <v>0</v>
      </c>
    </row>
    <row r="32" spans="1:4">
      <c r="A32" s="4" t="s">
        <v>668</v>
      </c>
    </row>
    <row r="33" spans="1:4">
      <c r="A33" s="3" t="s">
        <v>646</v>
      </c>
    </row>
    <row r="34" spans="1:4">
      <c r="A34" s="4" t="s">
        <v>661</v>
      </c>
      <c r="D34" s="5" t="n">
        <v>26903</v>
      </c>
    </row>
    <row r="35" spans="1:4">
      <c r="A35" s="4" t="s">
        <v>669</v>
      </c>
    </row>
    <row r="36" spans="1:4">
      <c r="A36" s="3" t="s">
        <v>646</v>
      </c>
    </row>
    <row r="37" spans="1:4">
      <c r="A37" s="4" t="s">
        <v>76</v>
      </c>
      <c r="D37" s="5" t="n">
        <v>6188</v>
      </c>
    </row>
    <row r="38" spans="1:4">
      <c r="A38" s="4" t="s">
        <v>670</v>
      </c>
    </row>
    <row r="39" spans="1:4">
      <c r="A39" s="3" t="s">
        <v>646</v>
      </c>
    </row>
    <row r="40" spans="1:4">
      <c r="A40" s="4" t="s">
        <v>661</v>
      </c>
      <c r="D40" s="5" t="n">
        <v>41024</v>
      </c>
    </row>
    <row r="41" spans="1:4">
      <c r="A41" s="4" t="s">
        <v>671</v>
      </c>
    </row>
    <row r="42" spans="1:4">
      <c r="A42" s="3" t="s">
        <v>646</v>
      </c>
    </row>
    <row r="43" spans="1:4">
      <c r="A43" s="4" t="s">
        <v>661</v>
      </c>
      <c r="D43" s="5" t="n">
        <v>0</v>
      </c>
    </row>
    <row r="44" spans="1:4">
      <c r="A44" s="4" t="s">
        <v>672</v>
      </c>
    </row>
    <row r="45" spans="1:4">
      <c r="A45" s="3" t="s">
        <v>646</v>
      </c>
    </row>
    <row r="46" spans="1:4">
      <c r="A46" s="4" t="s">
        <v>661</v>
      </c>
      <c r="D46" s="5" t="n">
        <v>0</v>
      </c>
    </row>
    <row r="47" spans="1:4">
      <c r="A47" s="4" t="s">
        <v>673</v>
      </c>
    </row>
    <row r="48" spans="1:4">
      <c r="A48" s="3" t="s">
        <v>646</v>
      </c>
    </row>
    <row r="49" spans="1:4">
      <c r="A49" s="4" t="s">
        <v>661</v>
      </c>
      <c r="D49" s="7" t="n">
        <v>410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3</v>
      </c>
    </row>
    <row r="2" spans="1:3">
      <c r="A2" s="3" t="s">
        <v>646</v>
      </c>
    </row>
    <row r="3" spans="1:3">
      <c r="A3" s="4" t="s">
        <v>675</v>
      </c>
      <c r="B3" s="7" t="n">
        <v>937984</v>
      </c>
      <c r="C3" s="7" t="n">
        <v>590032</v>
      </c>
    </row>
    <row r="4" spans="1:3">
      <c r="A4" s="4" t="s">
        <v>620</v>
      </c>
    </row>
    <row r="5" spans="1:3">
      <c r="A5" s="3" t="s">
        <v>646</v>
      </c>
    </row>
    <row r="6" spans="1:3">
      <c r="A6" s="4" t="s">
        <v>675</v>
      </c>
      <c r="B6" s="7" t="n">
        <v>558551</v>
      </c>
      <c r="C6" s="7" t="n">
        <v>5599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9"/>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76</v>
      </c>
      <c r="B1" s="2" t="s">
        <v>677</v>
      </c>
      <c r="C1" s="2" t="s">
        <v>678</v>
      </c>
      <c r="D1" s="2" t="s">
        <v>679</v>
      </c>
      <c r="E1" s="2" t="s">
        <v>2</v>
      </c>
      <c r="F1" s="2" t="s">
        <v>23</v>
      </c>
      <c r="G1" s="2" t="s">
        <v>680</v>
      </c>
      <c r="H1" s="2" t="s">
        <v>681</v>
      </c>
      <c r="I1" s="2" t="s">
        <v>67</v>
      </c>
      <c r="J1" s="2" t="s">
        <v>126</v>
      </c>
      <c r="K1" s="2" t="s">
        <v>682</v>
      </c>
      <c r="L1" s="2" t="s">
        <v>23</v>
      </c>
      <c r="M1" s="2" t="s">
        <v>683</v>
      </c>
      <c r="N1" s="2" t="s">
        <v>684</v>
      </c>
      <c r="O1" s="2" t="s">
        <v>685</v>
      </c>
      <c r="P1" s="2" t="s">
        <v>686</v>
      </c>
      <c r="Q1" s="2" t="s">
        <v>687</v>
      </c>
      <c r="R1" s="2" t="s">
        <v>688</v>
      </c>
      <c r="S1" s="2" t="s">
        <v>689</v>
      </c>
    </row>
    <row r="2" spans="1:19">
      <c r="A2" s="3" t="s">
        <v>690</v>
      </c>
    </row>
    <row r="3" spans="1:19">
      <c r="A3" s="4" t="s">
        <v>63</v>
      </c>
      <c r="E3" s="5" t="n">
        <v>500000000</v>
      </c>
      <c r="F3" s="5" t="n">
        <v>500000000</v>
      </c>
      <c r="L3" s="5" t="n">
        <v>500000000</v>
      </c>
    </row>
    <row r="4" spans="1:19">
      <c r="A4" s="4" t="s">
        <v>691</v>
      </c>
      <c r="E4" s="5" t="n">
        <v>50000000</v>
      </c>
    </row>
    <row r="5" spans="1:19">
      <c r="A5" s="4" t="s">
        <v>46</v>
      </c>
      <c r="E5" s="7" t="n">
        <v>0</v>
      </c>
    </row>
    <row r="6" spans="1:19">
      <c r="A6" s="4" t="s">
        <v>692</v>
      </c>
      <c r="J6" s="7" t="n">
        <v>7000</v>
      </c>
    </row>
    <row r="7" spans="1:19">
      <c r="A7" s="4" t="s">
        <v>693</v>
      </c>
      <c r="E7" s="4" t="s">
        <v>694</v>
      </c>
    </row>
    <row r="8" spans="1:19">
      <c r="A8" s="4" t="s">
        <v>695</v>
      </c>
      <c r="E8" s="4" t="s">
        <v>696</v>
      </c>
    </row>
    <row r="9" spans="1:19">
      <c r="A9" s="4" t="s">
        <v>697</v>
      </c>
      <c r="M9" s="8" t="n">
        <v>0.36</v>
      </c>
      <c r="O9" s="8" t="n">
        <v>0.36</v>
      </c>
      <c r="P9" s="8" t="n">
        <v>0.36</v>
      </c>
      <c r="Q9" s="8" t="n">
        <v>0.36</v>
      </c>
      <c r="R9" s="8" t="n">
        <v>0.36</v>
      </c>
      <c r="S9" s="8" t="n">
        <v>0.36</v>
      </c>
    </row>
    <row r="10" spans="1:19">
      <c r="A10" s="4" t="s">
        <v>122</v>
      </c>
      <c r="E10" s="7" t="n">
        <v>21564</v>
      </c>
      <c r="F10" s="7" t="n">
        <v>-21564</v>
      </c>
      <c r="G10" s="7" t="n">
        <v>-21564</v>
      </c>
      <c r="H10" s="7" t="n">
        <v>-21564</v>
      </c>
      <c r="I10" s="7" t="n">
        <v>21564</v>
      </c>
      <c r="J10" s="7" t="n">
        <v>-21564</v>
      </c>
    </row>
    <row r="11" spans="1:19">
      <c r="A11" s="4" t="s">
        <v>698</v>
      </c>
      <c r="E11" s="7" t="n">
        <v>21564</v>
      </c>
    </row>
    <row r="12" spans="1:19">
      <c r="A12" s="4" t="s">
        <v>56</v>
      </c>
    </row>
    <row r="13" spans="1:19">
      <c r="A13" s="3" t="s">
        <v>690</v>
      </c>
    </row>
    <row r="14" spans="1:19">
      <c r="A14" s="4" t="s">
        <v>691</v>
      </c>
      <c r="E14" s="5" t="n">
        <v>4000000</v>
      </c>
    </row>
    <row r="15" spans="1:19">
      <c r="A15" s="4" t="s">
        <v>46</v>
      </c>
      <c r="E15" s="7" t="n">
        <v>96713</v>
      </c>
      <c r="F15" s="5" t="n">
        <v>0</v>
      </c>
      <c r="L15" s="7" t="n">
        <v>0</v>
      </c>
    </row>
    <row r="16" spans="1:19">
      <c r="A16" s="4" t="s">
        <v>699</v>
      </c>
      <c r="N16" s="7" t="n">
        <v>25</v>
      </c>
    </row>
    <row r="17" spans="1:19">
      <c r="A17" s="4" t="s">
        <v>700</v>
      </c>
    </row>
    <row r="18" spans="1:19">
      <c r="A18" s="3" t="s">
        <v>690</v>
      </c>
    </row>
    <row r="19" spans="1:19">
      <c r="A19" s="4" t="s">
        <v>701</v>
      </c>
      <c r="D19" s="7" t="n">
        <v>25</v>
      </c>
    </row>
    <row r="20" spans="1:19">
      <c r="A20" s="4" t="s">
        <v>702</v>
      </c>
      <c r="D20" s="7" t="n">
        <v>100000</v>
      </c>
    </row>
    <row r="21" spans="1:19">
      <c r="A21" s="4" t="s">
        <v>703</v>
      </c>
      <c r="L21" s="4" t="s">
        <v>704</v>
      </c>
    </row>
    <row r="22" spans="1:19">
      <c r="A22" s="4" t="s">
        <v>705</v>
      </c>
      <c r="B22" s="10" t="n">
        <v>453.125</v>
      </c>
      <c r="C22" s="10" t="n">
        <v>614.2361100000001</v>
      </c>
    </row>
    <row r="23" spans="1:19">
      <c r="A23" s="4" t="s">
        <v>55</v>
      </c>
    </row>
    <row r="24" spans="1:19">
      <c r="A24" s="3" t="s">
        <v>690</v>
      </c>
    </row>
    <row r="25" spans="1:19">
      <c r="A25" s="4" t="s">
        <v>691</v>
      </c>
      <c r="E25" s="5" t="n">
        <v>4000000</v>
      </c>
    </row>
    <row r="26" spans="1:19">
      <c r="A26" s="4" t="s">
        <v>46</v>
      </c>
      <c r="E26" s="7" t="n">
        <v>96417</v>
      </c>
      <c r="F26" s="7" t="n">
        <v>96417</v>
      </c>
      <c r="L26" s="7" t="n">
        <v>96417</v>
      </c>
    </row>
    <row r="27" spans="1:19">
      <c r="A27" s="4" t="s">
        <v>490</v>
      </c>
    </row>
    <row r="28" spans="1:19">
      <c r="A28" s="3" t="s">
        <v>690</v>
      </c>
    </row>
    <row r="29" spans="1:19">
      <c r="A29" s="4" t="s">
        <v>692</v>
      </c>
      <c r="H29" s="7" t="n">
        <v>25800</v>
      </c>
      <c r="I29" s="7" t="n">
        <v>13400</v>
      </c>
      <c r="K29" s="7" t="n">
        <v>8600</v>
      </c>
    </row>
    <row r="30" spans="1:19">
      <c r="A30" s="4" t="s">
        <v>706</v>
      </c>
    </row>
    <row r="31" spans="1:19">
      <c r="A31" s="3" t="s">
        <v>690</v>
      </c>
    </row>
    <row r="32" spans="1:19">
      <c r="A32" s="4" t="s">
        <v>699</v>
      </c>
      <c r="F32" s="8" t="n">
        <v>25.25</v>
      </c>
      <c r="L32" s="8" t="n">
        <v>25.25</v>
      </c>
    </row>
    <row r="33" spans="1:19">
      <c r="A33" s="4" t="s">
        <v>111</v>
      </c>
    </row>
    <row r="34" spans="1:19">
      <c r="A34" s="3" t="s">
        <v>690</v>
      </c>
    </row>
    <row r="35" spans="1:19">
      <c r="A35" s="4" t="s">
        <v>698</v>
      </c>
      <c r="E35" s="5" t="n">
        <v>21564</v>
      </c>
    </row>
    <row r="36" spans="1:19">
      <c r="A36" s="4" t="s">
        <v>110</v>
      </c>
    </row>
    <row r="37" spans="1:19">
      <c r="A37" s="3" t="s">
        <v>690</v>
      </c>
    </row>
    <row r="38" spans="1:19">
      <c r="A38" s="4" t="s">
        <v>707</v>
      </c>
      <c r="L38" s="5" t="n">
        <v>96400000</v>
      </c>
    </row>
    <row r="39" spans="1:19">
      <c r="A39" s="4" t="s">
        <v>56</v>
      </c>
    </row>
    <row r="40" spans="1:19">
      <c r="A40" s="3" t="s">
        <v>690</v>
      </c>
    </row>
    <row r="41" spans="1:19">
      <c r="A41" s="4" t="s">
        <v>707</v>
      </c>
      <c r="L41" s="5" t="n">
        <v>96700000</v>
      </c>
    </row>
    <row r="42" spans="1:19">
      <c r="A42" s="4" t="s">
        <v>55</v>
      </c>
    </row>
    <row r="43" spans="1:19">
      <c r="A43" s="3" t="s">
        <v>690</v>
      </c>
    </row>
    <row r="44" spans="1:19">
      <c r="A44" s="4" t="s">
        <v>698</v>
      </c>
      <c r="E44" s="5" t="n">
        <v>1813</v>
      </c>
      <c r="F44" s="7" t="n">
        <v>2457</v>
      </c>
    </row>
    <row r="45" spans="1:19">
      <c r="A45" s="4" t="s">
        <v>708</v>
      </c>
    </row>
    <row r="46" spans="1:19">
      <c r="A46" s="3" t="s">
        <v>690</v>
      </c>
    </row>
    <row r="47" spans="1:19">
      <c r="A47" s="4" t="s">
        <v>698</v>
      </c>
      <c r="E47" s="7" t="n">
        <v>-18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67</v>
      </c>
    </row>
    <row r="3" spans="1:3">
      <c r="A3" s="3" t="s">
        <v>383</v>
      </c>
    </row>
    <row r="4" spans="1:3">
      <c r="A4" s="4" t="s">
        <v>710</v>
      </c>
      <c r="B4" s="7" t="n">
        <v>-4154</v>
      </c>
      <c r="C4" s="7" t="n">
        <v>-35299</v>
      </c>
    </row>
    <row r="5" spans="1:3">
      <c r="A5" s="4" t="s">
        <v>711</v>
      </c>
      <c r="B5" s="5" t="n">
        <v>1400</v>
      </c>
      <c r="C5" s="5" t="n">
        <v>1258</v>
      </c>
    </row>
    <row r="6" spans="1:3">
      <c r="A6" s="4" t="s">
        <v>712</v>
      </c>
      <c r="B6" s="7" t="n">
        <v>-5554</v>
      </c>
      <c r="C6" s="7" t="n">
        <v>-36557</v>
      </c>
    </row>
    <row r="7" spans="1:3">
      <c r="A7" s="4" t="s">
        <v>713</v>
      </c>
      <c r="B7" s="5" t="n">
        <v>59900</v>
      </c>
      <c r="C7" s="5" t="n">
        <v>59900</v>
      </c>
    </row>
    <row r="8" spans="1:3">
      <c r="A8" s="4" t="s">
        <v>714</v>
      </c>
      <c r="B8" s="8" t="n">
        <v>-0.09</v>
      </c>
      <c r="C8" s="8" t="n">
        <v>-0.61</v>
      </c>
    </row>
    <row r="9" spans="1:3">
      <c r="A9" s="4" t="s">
        <v>715</v>
      </c>
      <c r="B9" s="5" t="n">
        <v>0</v>
      </c>
      <c r="C9" s="11" t="n">
        <v>0.01</v>
      </c>
    </row>
    <row r="10" spans="1:3">
      <c r="A10" s="4" t="s">
        <v>716</v>
      </c>
      <c r="B10" s="7" t="n">
        <v>0</v>
      </c>
      <c r="C10" s="7" t="n">
        <v>0</v>
      </c>
    </row>
    <row r="11" spans="1:3">
      <c r="A11" s="4" t="s">
        <v>717</v>
      </c>
    </row>
    <row r="12" spans="1:3">
      <c r="A12" s="3" t="s">
        <v>383</v>
      </c>
    </row>
    <row r="13" spans="1:3">
      <c r="A13" s="4" t="s">
        <v>718</v>
      </c>
      <c r="B13" s="7" t="n">
        <v>0</v>
      </c>
      <c r="C13" s="7" t="n">
        <v>340</v>
      </c>
    </row>
    <row r="14" spans="1:3">
      <c r="A14" s="4" t="s">
        <v>719</v>
      </c>
      <c r="B14" s="7" t="n">
        <v>0</v>
      </c>
      <c r="C14" s="7" t="n">
        <v>3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1</v>
      </c>
      <c r="C1" s="2" t="s">
        <v>125</v>
      </c>
    </row>
    <row r="2" spans="1:3">
      <c r="B2" s="2" t="s">
        <v>2</v>
      </c>
      <c r="C2" s="2" t="s">
        <v>23</v>
      </c>
    </row>
    <row r="3" spans="1:3">
      <c r="A3" s="3" t="s">
        <v>721</v>
      </c>
    </row>
    <row r="4" spans="1:3">
      <c r="A4" s="4" t="s">
        <v>722</v>
      </c>
      <c r="B4" s="7" t="n">
        <v>2197</v>
      </c>
      <c r="C4" s="7" t="n">
        <v>1258</v>
      </c>
    </row>
    <row r="5" spans="1:3">
      <c r="A5" s="4" t="s">
        <v>723</v>
      </c>
      <c r="B5" s="5" t="n">
        <v>602</v>
      </c>
      <c r="C5" s="5" t="n">
        <v>1982</v>
      </c>
    </row>
    <row r="6" spans="1:3">
      <c r="A6" s="4" t="s">
        <v>724</v>
      </c>
      <c r="B6" s="5" t="n">
        <v>-888</v>
      </c>
      <c r="C6" s="5" t="n">
        <v>-1552</v>
      </c>
    </row>
    <row r="7" spans="1:3">
      <c r="A7" s="4" t="s">
        <v>725</v>
      </c>
      <c r="B7" s="5" t="n">
        <v>1911</v>
      </c>
      <c r="C7" s="5" t="n">
        <v>2197</v>
      </c>
    </row>
    <row r="8" spans="1:3">
      <c r="A8" s="4" t="s">
        <v>330</v>
      </c>
    </row>
    <row r="9" spans="1:3">
      <c r="A9" s="3" t="s">
        <v>721</v>
      </c>
    </row>
    <row r="10" spans="1:3">
      <c r="A10" s="12" t="n">
        <v>-1</v>
      </c>
      <c r="B10" s="7" t="n">
        <v>0</v>
      </c>
      <c r="C10" s="7" t="n">
        <v>5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24</v>
      </c>
      <c r="B1" s="2" t="s">
        <v>1</v>
      </c>
      <c r="F1" s="2" t="s">
        <v>125</v>
      </c>
    </row>
    <row r="2" spans="1:6">
      <c r="B2" s="2" t="s">
        <v>2</v>
      </c>
      <c r="C2" s="2" t="s">
        <v>23</v>
      </c>
      <c r="D2" s="2" t="s">
        <v>67</v>
      </c>
      <c r="E2" s="2" t="s">
        <v>126</v>
      </c>
      <c r="F2" s="2" t="s">
        <v>23</v>
      </c>
    </row>
    <row r="3" spans="1:6">
      <c r="A3" s="4" t="s">
        <v>127</v>
      </c>
      <c r="B3" s="7" t="n">
        <v>46325</v>
      </c>
      <c r="C3" s="7" t="n">
        <v>39885</v>
      </c>
      <c r="D3" s="7" t="n">
        <v>115281</v>
      </c>
      <c r="F3" s="7" t="n">
        <v>39885</v>
      </c>
    </row>
    <row r="4" spans="1:6">
      <c r="A4" s="3" t="s">
        <v>128</v>
      </c>
    </row>
    <row r="5" spans="1:6">
      <c r="A5" s="4" t="s">
        <v>87</v>
      </c>
      <c r="B5" s="5" t="n">
        <v>-1621</v>
      </c>
      <c r="D5" s="5" t="n">
        <v>-21135</v>
      </c>
    </row>
    <row r="6" spans="1:6">
      <c r="A6" s="4" t="s">
        <v>129</v>
      </c>
      <c r="B6" s="5" t="n">
        <v>0</v>
      </c>
      <c r="D6" s="5" t="n">
        <v>340</v>
      </c>
    </row>
    <row r="7" spans="1:6">
      <c r="A7" s="4" t="s">
        <v>130</v>
      </c>
      <c r="B7" s="5" t="n">
        <v>-1621</v>
      </c>
      <c r="D7" s="5" t="n">
        <v>-21475</v>
      </c>
    </row>
    <row r="8" spans="1:6">
      <c r="A8" s="3" t="s">
        <v>131</v>
      </c>
    </row>
    <row r="9" spans="1:6">
      <c r="A9" s="4" t="s">
        <v>132</v>
      </c>
      <c r="B9" s="5" t="n">
        <v>9590</v>
      </c>
      <c r="D9" s="5" t="n">
        <v>8046</v>
      </c>
    </row>
    <row r="10" spans="1:6">
      <c r="A10" s="4" t="s">
        <v>75</v>
      </c>
      <c r="B10" s="5" t="n">
        <v>13343</v>
      </c>
      <c r="D10" s="5" t="n">
        <v>23349</v>
      </c>
    </row>
    <row r="11" spans="1:6">
      <c r="A11" s="4" t="s">
        <v>76</v>
      </c>
      <c r="B11" s="5" t="n">
        <v>0</v>
      </c>
      <c r="D11" s="5" t="n">
        <v>8864</v>
      </c>
    </row>
    <row r="12" spans="1:6">
      <c r="A12" s="4" t="s">
        <v>133</v>
      </c>
      <c r="B12" s="5" t="n">
        <v>1353</v>
      </c>
      <c r="D12" s="5" t="n">
        <v>1199</v>
      </c>
    </row>
    <row r="13" spans="1:6">
      <c r="A13" s="4" t="s">
        <v>134</v>
      </c>
      <c r="B13" s="5" t="n">
        <v>-2901</v>
      </c>
      <c r="D13" s="5" t="n">
        <v>-229</v>
      </c>
    </row>
    <row r="14" spans="1:6">
      <c r="A14" s="4" t="s">
        <v>135</v>
      </c>
      <c r="B14" s="5" t="n">
        <v>2551</v>
      </c>
      <c r="D14" s="5" t="n">
        <v>1452</v>
      </c>
    </row>
    <row r="15" spans="1:6">
      <c r="A15" s="4" t="s">
        <v>81</v>
      </c>
      <c r="B15" s="5" t="n">
        <v>0</v>
      </c>
      <c r="D15" s="5" t="n">
        <v>5620</v>
      </c>
    </row>
    <row r="16" spans="1:6">
      <c r="A16" s="4" t="s">
        <v>136</v>
      </c>
      <c r="B16" s="5" t="n">
        <v>328</v>
      </c>
      <c r="D16" s="5" t="n">
        <v>3318</v>
      </c>
    </row>
    <row r="17" spans="1:6">
      <c r="A17" s="4" t="s">
        <v>137</v>
      </c>
      <c r="B17" s="5" t="n">
        <v>-4311</v>
      </c>
      <c r="D17" s="5" t="n">
        <v>-7634</v>
      </c>
    </row>
    <row r="18" spans="1:6">
      <c r="A18" s="4" t="s">
        <v>138</v>
      </c>
      <c r="B18" s="5" t="n">
        <v>-177</v>
      </c>
      <c r="D18" s="5" t="n">
        <v>318</v>
      </c>
    </row>
    <row r="19" spans="1:6">
      <c r="A19" s="3" t="s">
        <v>139</v>
      </c>
    </row>
    <row r="20" spans="1:6">
      <c r="A20" s="4" t="s">
        <v>140</v>
      </c>
      <c r="B20" s="5" t="n">
        <v>-4455</v>
      </c>
      <c r="D20" s="5" t="n">
        <v>5710</v>
      </c>
    </row>
    <row r="21" spans="1:6">
      <c r="A21" s="4" t="s">
        <v>141</v>
      </c>
      <c r="B21" s="5" t="n">
        <v>-7164</v>
      </c>
      <c r="D21" s="5" t="n">
        <v>-8076</v>
      </c>
    </row>
    <row r="22" spans="1:6">
      <c r="A22" s="4" t="s">
        <v>142</v>
      </c>
      <c r="B22" s="5" t="n">
        <v>-4839</v>
      </c>
      <c r="D22" s="5" t="n">
        <v>-967</v>
      </c>
    </row>
    <row r="23" spans="1:6">
      <c r="A23" s="4" t="s">
        <v>143</v>
      </c>
      <c r="B23" s="5" t="n">
        <v>4946</v>
      </c>
      <c r="D23" s="5" t="n">
        <v>-20909</v>
      </c>
    </row>
    <row r="24" spans="1:6">
      <c r="A24" s="4" t="s">
        <v>144</v>
      </c>
      <c r="B24" s="5" t="n">
        <v>6643</v>
      </c>
      <c r="D24" s="5" t="n">
        <v>-1414</v>
      </c>
    </row>
    <row r="25" spans="1:6">
      <c r="A25" s="3" t="s">
        <v>145</v>
      </c>
    </row>
    <row r="26" spans="1:6">
      <c r="A26" s="4" t="s">
        <v>146</v>
      </c>
      <c r="B26" s="5" t="n">
        <v>-402770</v>
      </c>
      <c r="D26" s="5" t="n">
        <v>-6721</v>
      </c>
    </row>
    <row r="27" spans="1:6">
      <c r="A27" s="4" t="s">
        <v>147</v>
      </c>
      <c r="B27" s="5" t="n">
        <v>-12214</v>
      </c>
      <c r="D27" s="5" t="n">
        <v>-8693</v>
      </c>
    </row>
    <row r="28" spans="1:6">
      <c r="A28" s="4" t="s">
        <v>148</v>
      </c>
      <c r="B28" s="5" t="n">
        <v>0</v>
      </c>
      <c r="D28" s="5" t="n">
        <v>136147</v>
      </c>
    </row>
    <row r="29" spans="1:6">
      <c r="A29" s="4" t="s">
        <v>149</v>
      </c>
      <c r="B29" s="5" t="n">
        <v>-706</v>
      </c>
      <c r="D29" s="5" t="n">
        <v>-1089</v>
      </c>
    </row>
    <row r="30" spans="1:6">
      <c r="A30" s="4" t="s">
        <v>150</v>
      </c>
      <c r="B30" s="5" t="n">
        <v>0</v>
      </c>
      <c r="D30" s="5" t="n">
        <v>340</v>
      </c>
    </row>
    <row r="31" spans="1:6">
      <c r="A31" s="4" t="s">
        <v>151</v>
      </c>
      <c r="B31" s="5" t="n">
        <v>62</v>
      </c>
      <c r="D31" s="5" t="n">
        <v>31</v>
      </c>
    </row>
    <row r="32" spans="1:6">
      <c r="A32" s="4" t="s">
        <v>152</v>
      </c>
      <c r="B32" s="5" t="n">
        <v>-415628</v>
      </c>
      <c r="D32" s="5" t="n">
        <v>120015</v>
      </c>
    </row>
    <row r="33" spans="1:6">
      <c r="A33" s="3" t="s">
        <v>153</v>
      </c>
    </row>
    <row r="34" spans="1:6">
      <c r="A34" s="4" t="s">
        <v>154</v>
      </c>
      <c r="B34" s="5" t="n">
        <v>96713</v>
      </c>
      <c r="D34" s="5" t="n">
        <v>0</v>
      </c>
    </row>
    <row r="35" spans="1:6">
      <c r="A35" s="4" t="s">
        <v>155</v>
      </c>
      <c r="B35" s="5" t="n">
        <v>465500</v>
      </c>
      <c r="D35" s="5" t="n">
        <v>51500</v>
      </c>
    </row>
    <row r="36" spans="1:6">
      <c r="A36" s="4" t="s">
        <v>156</v>
      </c>
      <c r="B36" s="5" t="n">
        <v>-118421</v>
      </c>
      <c r="D36" s="5" t="n">
        <v>-57321</v>
      </c>
    </row>
    <row r="37" spans="1:6">
      <c r="A37" s="4" t="s">
        <v>157</v>
      </c>
      <c r="B37" s="5" t="n">
        <v>-21564</v>
      </c>
      <c r="C37" s="7" t="n">
        <v>21564</v>
      </c>
      <c r="D37" s="5" t="n">
        <v>-21564</v>
      </c>
      <c r="E37" s="7" t="n">
        <v>21564</v>
      </c>
    </row>
    <row r="38" spans="1:6">
      <c r="A38" s="4" t="s">
        <v>158</v>
      </c>
      <c r="B38" s="5" t="n">
        <v>-1813</v>
      </c>
    </row>
    <row r="39" spans="1:6">
      <c r="A39" s="4" t="s">
        <v>159</v>
      </c>
      <c r="B39" s="5" t="n">
        <v>0</v>
      </c>
      <c r="D39" s="5" t="n">
        <v>40</v>
      </c>
    </row>
    <row r="40" spans="1:6">
      <c r="A40" s="4" t="s">
        <v>160</v>
      </c>
      <c r="B40" s="5" t="n">
        <v>0</v>
      </c>
      <c r="D40" s="5" t="n">
        <v>-13354</v>
      </c>
    </row>
    <row r="41" spans="1:6">
      <c r="A41" s="4" t="s">
        <v>161</v>
      </c>
      <c r="B41" s="5" t="n">
        <v>-6392</v>
      </c>
      <c r="D41" s="5" t="n">
        <v>0</v>
      </c>
    </row>
    <row r="42" spans="1:6">
      <c r="A42" s="4" t="s">
        <v>162</v>
      </c>
      <c r="B42" s="5" t="n">
        <v>-138</v>
      </c>
      <c r="D42" s="5" t="n">
        <v>-1414</v>
      </c>
    </row>
    <row r="43" spans="1:6">
      <c r="A43" s="4" t="s">
        <v>138</v>
      </c>
      <c r="B43" s="5" t="n">
        <v>-467</v>
      </c>
      <c r="D43" s="5" t="n">
        <v>-783</v>
      </c>
    </row>
    <row r="44" spans="1:6">
      <c r="A44" s="4" t="s">
        <v>163</v>
      </c>
      <c r="B44" s="5" t="n">
        <v>413418</v>
      </c>
      <c r="D44" s="5" t="n">
        <v>-42896</v>
      </c>
    </row>
    <row r="45" spans="1:6">
      <c r="A45" s="4" t="s">
        <v>164</v>
      </c>
      <c r="B45" s="5" t="n">
        <v>2007</v>
      </c>
      <c r="D45" s="5" t="n">
        <v>-196</v>
      </c>
    </row>
    <row r="46" spans="1:6">
      <c r="A46" s="4" t="s">
        <v>165</v>
      </c>
      <c r="B46" s="7" t="n">
        <v>6440</v>
      </c>
      <c r="D46" s="5" t="n">
        <v>75509</v>
      </c>
    </row>
    <row r="47" spans="1:6">
      <c r="A47" s="4" t="s">
        <v>166</v>
      </c>
      <c r="D47" s="7" t="n">
        <v>39772</v>
      </c>
      <c r="F47" s="7" t="n">
        <v>39772</v>
      </c>
    </row>
    <row r="48" spans="1:6">
      <c r="A48" s="4" t="s">
        <v>167</v>
      </c>
      <c r="E48" s="7" t="n">
        <v>3977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23</v>
      </c>
    </row>
    <row r="2" spans="1:4">
      <c r="A2" s="3" t="s">
        <v>727</v>
      </c>
    </row>
    <row r="3" spans="1:4">
      <c r="A3" s="4" t="s">
        <v>52</v>
      </c>
      <c r="C3" s="7" t="n">
        <v>49670</v>
      </c>
      <c r="D3" s="7" t="n">
        <v>52791</v>
      </c>
    </row>
    <row r="4" spans="1:4">
      <c r="A4" s="4" t="s">
        <v>330</v>
      </c>
    </row>
    <row r="5" spans="1:4">
      <c r="A5" s="3" t="s">
        <v>727</v>
      </c>
    </row>
    <row r="6" spans="1:4">
      <c r="A6" s="4" t="s">
        <v>52</v>
      </c>
      <c r="C6" s="5" t="n">
        <v>1740</v>
      </c>
    </row>
    <row r="7" spans="1:4">
      <c r="A7" s="4" t="s">
        <v>728</v>
      </c>
    </row>
    <row r="8" spans="1:4">
      <c r="A8" s="3" t="s">
        <v>727</v>
      </c>
    </row>
    <row r="9" spans="1:4">
      <c r="A9" s="4" t="s">
        <v>729</v>
      </c>
      <c r="B9" s="4" t="s">
        <v>424</v>
      </c>
      <c r="D9" s="4" t="s">
        <v>730</v>
      </c>
    </row>
    <row r="10" spans="1:4">
      <c r="A10" s="4" t="s">
        <v>731</v>
      </c>
    </row>
    <row r="11" spans="1:4">
      <c r="A11" s="3" t="s">
        <v>727</v>
      </c>
    </row>
    <row r="12" spans="1:4">
      <c r="A12" s="4" t="s">
        <v>729</v>
      </c>
      <c r="B12" s="4" t="s">
        <v>424</v>
      </c>
      <c r="D12" s="4" t="s">
        <v>732</v>
      </c>
    </row>
    <row r="13" spans="1:4">
      <c r="A13" s="4" t="s">
        <v>516</v>
      </c>
    </row>
    <row r="14" spans="1:4">
      <c r="A14" s="3" t="s">
        <v>727</v>
      </c>
    </row>
    <row r="15" spans="1:4">
      <c r="A15" s="4" t="s">
        <v>52</v>
      </c>
      <c r="C15" s="5" t="n">
        <v>8535</v>
      </c>
      <c r="D15" s="7" t="n">
        <v>8003</v>
      </c>
    </row>
    <row r="16" spans="1:4">
      <c r="A16" s="4" t="s">
        <v>733</v>
      </c>
    </row>
    <row r="17" spans="1:4">
      <c r="A17" s="3" t="s">
        <v>727</v>
      </c>
    </row>
    <row r="18" spans="1:4">
      <c r="A18" s="4" t="s">
        <v>729</v>
      </c>
      <c r="B18" s="4" t="s">
        <v>424</v>
      </c>
      <c r="D18" s="4" t="s">
        <v>734</v>
      </c>
    </row>
    <row r="19" spans="1:4">
      <c r="A19" s="4" t="s">
        <v>735</v>
      </c>
    </row>
    <row r="20" spans="1:4">
      <c r="A20" s="3" t="s">
        <v>727</v>
      </c>
    </row>
    <row r="21" spans="1:4">
      <c r="A21" s="4" t="s">
        <v>729</v>
      </c>
      <c r="B21" s="4" t="s">
        <v>424</v>
      </c>
      <c r="D21" s="4" t="s">
        <v>736</v>
      </c>
    </row>
    <row r="22" spans="1:4">
      <c r="A22" s="4" t="s">
        <v>348</v>
      </c>
    </row>
    <row r="23" spans="1:4">
      <c r="A23" s="3" t="s">
        <v>727</v>
      </c>
    </row>
    <row r="24" spans="1:4">
      <c r="A24" s="4" t="s">
        <v>52</v>
      </c>
      <c r="C24" s="5" t="n">
        <v>23518</v>
      </c>
      <c r="D24" s="7" t="n">
        <v>23416</v>
      </c>
    </row>
    <row r="25" spans="1:4">
      <c r="A25" s="4" t="s">
        <v>737</v>
      </c>
    </row>
    <row r="26" spans="1:4">
      <c r="A26" s="3" t="s">
        <v>727</v>
      </c>
    </row>
    <row r="27" spans="1:4">
      <c r="A27" s="4" t="s">
        <v>729</v>
      </c>
      <c r="B27" s="4" t="s">
        <v>424</v>
      </c>
      <c r="D27" s="4" t="s">
        <v>738</v>
      </c>
    </row>
    <row r="28" spans="1:4">
      <c r="A28" s="4" t="s">
        <v>739</v>
      </c>
    </row>
    <row r="29" spans="1:4">
      <c r="A29" s="3" t="s">
        <v>727</v>
      </c>
    </row>
    <row r="30" spans="1:4">
      <c r="A30" s="4" t="s">
        <v>729</v>
      </c>
      <c r="B30" s="4" t="s">
        <v>424</v>
      </c>
      <c r="D30" s="4" t="s">
        <v>740</v>
      </c>
    </row>
    <row r="31" spans="1:4">
      <c r="A31" s="4" t="s">
        <v>115</v>
      </c>
    </row>
    <row r="32" spans="1:4">
      <c r="A32" s="3" t="s">
        <v>727</v>
      </c>
    </row>
    <row r="33" spans="1:4">
      <c r="A33" s="4" t="s">
        <v>52</v>
      </c>
      <c r="C33" s="7" t="n">
        <v>3333</v>
      </c>
      <c r="D33" s="7" t="n">
        <v>3254</v>
      </c>
    </row>
    <row r="34" spans="1:4">
      <c r="A34" s="4" t="s">
        <v>741</v>
      </c>
    </row>
    <row r="35" spans="1:4">
      <c r="A35" s="3" t="s">
        <v>727</v>
      </c>
    </row>
    <row r="36" spans="1:4">
      <c r="A36" s="4" t="s">
        <v>729</v>
      </c>
      <c r="B36" s="4" t="s">
        <v>424</v>
      </c>
      <c r="C36" s="4" t="s">
        <v>742</v>
      </c>
      <c r="D36" s="4" t="s">
        <v>742</v>
      </c>
    </row>
    <row r="37" spans="1:4">
      <c r="A37" s="4" t="s">
        <v>743</v>
      </c>
    </row>
    <row r="38" spans="1:4">
      <c r="A38" s="3" t="s">
        <v>727</v>
      </c>
    </row>
    <row r="39" spans="1:4">
      <c r="A39" s="4" t="s">
        <v>729</v>
      </c>
      <c r="B39" s="4" t="s">
        <v>424</v>
      </c>
      <c r="C39" s="4" t="s">
        <v>744</v>
      </c>
      <c r="D39" s="4" t="s">
        <v>745</v>
      </c>
    </row>
    <row r="40" spans="1:4">
      <c r="A40" s="4" t="s">
        <v>390</v>
      </c>
    </row>
    <row r="41" spans="1:4">
      <c r="A41" s="3" t="s">
        <v>727</v>
      </c>
    </row>
    <row r="42" spans="1:4">
      <c r="A42" s="4" t="s">
        <v>52</v>
      </c>
      <c r="C42" s="7" t="n">
        <v>11583</v>
      </c>
      <c r="D42" s="7" t="n">
        <v>11725</v>
      </c>
    </row>
    <row r="43" spans="1:4">
      <c r="A43" s="4" t="s">
        <v>746</v>
      </c>
    </row>
    <row r="44" spans="1:4">
      <c r="A44" s="3" t="s">
        <v>727</v>
      </c>
    </row>
    <row r="45" spans="1:4">
      <c r="A45" s="4" t="s">
        <v>729</v>
      </c>
      <c r="B45" s="4" t="s">
        <v>424</v>
      </c>
      <c r="C45" s="4" t="s">
        <v>740</v>
      </c>
      <c r="D45" s="4" t="s">
        <v>740</v>
      </c>
    </row>
    <row r="46" spans="1:4">
      <c r="A46" s="4" t="s">
        <v>747</v>
      </c>
    </row>
    <row r="47" spans="1:4">
      <c r="A47" s="3" t="s">
        <v>727</v>
      </c>
    </row>
    <row r="48" spans="1:4">
      <c r="A48" s="4" t="s">
        <v>729</v>
      </c>
      <c r="B48" s="4" t="s">
        <v>424</v>
      </c>
      <c r="C48" s="4" t="s">
        <v>748</v>
      </c>
      <c r="D48" s="4" t="s">
        <v>748</v>
      </c>
    </row>
    <row r="49" spans="1:4">
      <c r="A49" s="4" t="s">
        <v>515</v>
      </c>
    </row>
    <row r="50" spans="1:4">
      <c r="A50" s="3" t="s">
        <v>727</v>
      </c>
    </row>
    <row r="51" spans="1:4">
      <c r="A51" s="4" t="s">
        <v>52</v>
      </c>
      <c r="C51" s="7" t="n">
        <v>-4891</v>
      </c>
      <c r="D51" s="7" t="n">
        <v>-5850</v>
      </c>
    </row>
    <row r="52" spans="1:4">
      <c r="A52" s="4" t="s">
        <v>749</v>
      </c>
    </row>
    <row r="53" spans="1:4">
      <c r="A53" s="3" t="s">
        <v>727</v>
      </c>
    </row>
    <row r="54" spans="1:4">
      <c r="A54" s="4" t="s">
        <v>729</v>
      </c>
      <c r="B54" s="4" t="s">
        <v>424</v>
      </c>
      <c r="C54" s="4" t="s">
        <v>750</v>
      </c>
      <c r="D54" s="4" t="s">
        <v>750</v>
      </c>
    </row>
    <row r="55" spans="1:4">
      <c r="A55" s="4" t="s">
        <v>751</v>
      </c>
    </row>
    <row r="56" spans="1:4">
      <c r="A56" s="3" t="s">
        <v>727</v>
      </c>
    </row>
    <row r="57" spans="1:4">
      <c r="A57" s="4" t="s">
        <v>729</v>
      </c>
      <c r="B57" s="4" t="s">
        <v>424</v>
      </c>
      <c r="C57" s="4" t="s">
        <v>752</v>
      </c>
      <c r="D57" s="4" t="s">
        <v>752</v>
      </c>
    </row>
    <row r="58" spans="1:4">
      <c r="A58" s="4" t="s">
        <v>753</v>
      </c>
    </row>
    <row r="59" spans="1:4">
      <c r="A59" s="3" t="s">
        <v>727</v>
      </c>
    </row>
    <row r="60" spans="1:4">
      <c r="A60" s="4" t="s">
        <v>52</v>
      </c>
      <c r="C60" s="7" t="n">
        <v>1407</v>
      </c>
      <c r="D60" s="7" t="n">
        <v>1368</v>
      </c>
    </row>
    <row r="61" spans="1:4">
      <c r="A61" s="4" t="s">
        <v>754</v>
      </c>
    </row>
    <row r="62" spans="1:4">
      <c r="A62" s="3" t="s">
        <v>727</v>
      </c>
    </row>
    <row r="63" spans="1:4">
      <c r="A63" s="4" t="s">
        <v>729</v>
      </c>
      <c r="B63" s="4" t="s">
        <v>424</v>
      </c>
      <c r="C63" s="4" t="s">
        <v>755</v>
      </c>
      <c r="D63" s="4" t="s">
        <v>755</v>
      </c>
    </row>
    <row r="64" spans="1:4">
      <c r="A64" s="4" t="s">
        <v>756</v>
      </c>
    </row>
    <row r="65" spans="1:4">
      <c r="A65" s="3" t="s">
        <v>727</v>
      </c>
    </row>
    <row r="66" spans="1:4">
      <c r="A66" s="4" t="s">
        <v>729</v>
      </c>
      <c r="B66" s="4" t="s">
        <v>424</v>
      </c>
      <c r="C66" s="4" t="s">
        <v>757</v>
      </c>
      <c r="D66" s="4" t="s">
        <v>745</v>
      </c>
    </row>
    <row r="67" spans="1:4">
      <c r="A67" s="4" t="s">
        <v>347</v>
      </c>
    </row>
    <row r="68" spans="1:4">
      <c r="A68" s="3" t="s">
        <v>727</v>
      </c>
    </row>
    <row r="69" spans="1:4">
      <c r="A69" s="4" t="s">
        <v>52</v>
      </c>
      <c r="C69" s="7" t="n">
        <v>7687</v>
      </c>
      <c r="D69" s="7" t="n">
        <v>7357</v>
      </c>
    </row>
    <row r="70" spans="1:4">
      <c r="A70" s="4" t="s">
        <v>758</v>
      </c>
    </row>
    <row r="71" spans="1:4">
      <c r="A71" s="3" t="s">
        <v>727</v>
      </c>
    </row>
    <row r="72" spans="1:4">
      <c r="A72" s="4" t="s">
        <v>729</v>
      </c>
      <c r="B72" s="4" t="s">
        <v>424</v>
      </c>
      <c r="C72" s="4" t="s">
        <v>734</v>
      </c>
      <c r="D72" s="4" t="s">
        <v>734</v>
      </c>
    </row>
    <row r="73" spans="1:4">
      <c r="A73" s="4" t="s">
        <v>759</v>
      </c>
    </row>
    <row r="74" spans="1:4">
      <c r="A74" s="3" t="s">
        <v>727</v>
      </c>
    </row>
    <row r="75" spans="1:4">
      <c r="A75" s="4" t="s">
        <v>729</v>
      </c>
      <c r="B75" s="4" t="s">
        <v>424</v>
      </c>
      <c r="C75" s="4" t="s">
        <v>760</v>
      </c>
      <c r="D75" s="4" t="s">
        <v>760</v>
      </c>
    </row>
    <row r="76" spans="1:4">
      <c r="A76" s="4" t="s">
        <v>308</v>
      </c>
    </row>
    <row r="77" spans="1:4">
      <c r="A77" s="3" t="s">
        <v>727</v>
      </c>
    </row>
    <row r="78" spans="1:4">
      <c r="A78" s="4" t="s">
        <v>52</v>
      </c>
      <c r="C78" s="7" t="n">
        <v>85</v>
      </c>
    </row>
    <row r="79" spans="1:4">
      <c r="A79" s="4" t="s">
        <v>761</v>
      </c>
    </row>
    <row r="80" spans="1:4">
      <c r="A80" s="3" t="s">
        <v>727</v>
      </c>
    </row>
    <row r="81" spans="1:4">
      <c r="A81" s="4" t="s">
        <v>729</v>
      </c>
      <c r="B81" s="4" t="s">
        <v>424</v>
      </c>
      <c r="C81" s="4" t="s">
        <v>287</v>
      </c>
    </row>
    <row r="82" spans="1:4">
      <c r="A82" s="4" t="s">
        <v>762</v>
      </c>
    </row>
    <row r="83" spans="1:4">
      <c r="A83" s="3" t="s">
        <v>727</v>
      </c>
    </row>
    <row r="84" spans="1:4">
      <c r="A84" s="4" t="s">
        <v>729</v>
      </c>
      <c r="B84" s="4" t="s">
        <v>424</v>
      </c>
      <c r="C84" s="4" t="s">
        <v>763</v>
      </c>
    </row>
    <row r="85" spans="1:4">
      <c r="A85" s="4" t="s">
        <v>764</v>
      </c>
    </row>
    <row r="86" spans="1:4">
      <c r="A86" s="3" t="s">
        <v>727</v>
      </c>
    </row>
    <row r="87" spans="1:4">
      <c r="A87" s="4" t="s">
        <v>52</v>
      </c>
      <c r="C87" s="7" t="n">
        <v>-3427</v>
      </c>
      <c r="D87" s="7" t="n">
        <v>2045</v>
      </c>
    </row>
    <row r="88" spans="1:4">
      <c r="A88" s="4" t="s">
        <v>765</v>
      </c>
    </row>
    <row r="89" spans="1:4">
      <c r="A89" s="3" t="s">
        <v>727</v>
      </c>
    </row>
    <row r="90" spans="1:4">
      <c r="A90" s="4" t="s">
        <v>729</v>
      </c>
      <c r="B90" s="4" t="s">
        <v>424</v>
      </c>
      <c r="C90" s="4" t="s">
        <v>287</v>
      </c>
      <c r="D90" s="4" t="s">
        <v>287</v>
      </c>
    </row>
    <row r="91" spans="1:4">
      <c r="A91" s="4" t="s">
        <v>766</v>
      </c>
    </row>
    <row r="92" spans="1:4">
      <c r="A92" s="3" t="s">
        <v>727</v>
      </c>
    </row>
    <row r="93" spans="1:4">
      <c r="A93" s="4" t="s">
        <v>729</v>
      </c>
      <c r="B93" s="4" t="s">
        <v>424</v>
      </c>
      <c r="C93" s="4" t="s">
        <v>767</v>
      </c>
      <c r="D93" s="4" t="s">
        <v>768</v>
      </c>
    </row>
    <row r="94" spans="1:4">
      <c r="A94" s="4" t="s">
        <v>769</v>
      </c>
    </row>
    <row r="95" spans="1:4">
      <c r="A95" s="3" t="s">
        <v>727</v>
      </c>
    </row>
    <row r="96" spans="1:4">
      <c r="A96" s="4" t="s">
        <v>52</v>
      </c>
      <c r="C96" s="7" t="n">
        <v>100</v>
      </c>
      <c r="D96" s="7" t="n">
        <v>100</v>
      </c>
    </row>
    <row r="97" spans="1:4">
      <c r="A97" s="4" t="s">
        <v>728</v>
      </c>
    </row>
    <row r="98" spans="1:4">
      <c r="A98" s="3" t="s">
        <v>727</v>
      </c>
    </row>
    <row r="99" spans="1:4">
      <c r="A99" s="4" t="s">
        <v>770</v>
      </c>
      <c r="B99" s="4" t="s">
        <v>424</v>
      </c>
      <c r="C99" s="4" t="s">
        <v>730</v>
      </c>
    </row>
    <row r="100" spans="1:4">
      <c r="A100" s="4" t="s">
        <v>731</v>
      </c>
    </row>
    <row r="101" spans="1:4">
      <c r="A101" s="3" t="s">
        <v>727</v>
      </c>
    </row>
    <row r="102" spans="1:4">
      <c r="A102" s="4" t="s">
        <v>770</v>
      </c>
      <c r="B102" s="4" t="s">
        <v>424</v>
      </c>
      <c r="C102" s="4" t="s">
        <v>732</v>
      </c>
    </row>
    <row r="103" spans="1:4">
      <c r="A103" s="4" t="s">
        <v>733</v>
      </c>
    </row>
    <row r="104" spans="1:4">
      <c r="A104" s="3" t="s">
        <v>727</v>
      </c>
    </row>
    <row r="105" spans="1:4">
      <c r="A105" s="4" t="s">
        <v>770</v>
      </c>
      <c r="B105" s="4" t="s">
        <v>424</v>
      </c>
      <c r="C105" s="4" t="s">
        <v>734</v>
      </c>
    </row>
    <row r="106" spans="1:4">
      <c r="A106" s="4" t="s">
        <v>735</v>
      </c>
    </row>
    <row r="107" spans="1:4">
      <c r="A107" s="3" t="s">
        <v>727</v>
      </c>
    </row>
    <row r="108" spans="1:4">
      <c r="A108" s="4" t="s">
        <v>770</v>
      </c>
      <c r="B108" s="4" t="s">
        <v>424</v>
      </c>
      <c r="C108" s="4" t="s">
        <v>771</v>
      </c>
    </row>
    <row r="109" spans="1:4"/>
    <row r="110" spans="1:4">
      <c r="A110" s="4" t="s">
        <v>424</v>
      </c>
      <c r="B110" s="4" t="s">
        <v>772</v>
      </c>
    </row>
  </sheetData>
  <mergeCells count="3">
    <mergeCell ref="A1:B1"/>
    <mergeCell ref="A109:C109"/>
    <mergeCell ref="B110:C1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773</v>
      </c>
      <c r="C1" s="2" t="s">
        <v>1</v>
      </c>
    </row>
    <row r="2" spans="1:8">
      <c r="C2" s="2" t="s">
        <v>2</v>
      </c>
      <c r="D2" s="2" t="s">
        <v>23</v>
      </c>
      <c r="E2" s="2" t="s">
        <v>680</v>
      </c>
      <c r="F2" s="2" t="s">
        <v>681</v>
      </c>
      <c r="G2" s="2" t="s">
        <v>67</v>
      </c>
      <c r="H2" s="2" t="s">
        <v>126</v>
      </c>
    </row>
    <row r="3" spans="1:8">
      <c r="A3" s="3" t="s">
        <v>727</v>
      </c>
    </row>
    <row r="4" spans="1:8">
      <c r="A4" s="4" t="s">
        <v>774</v>
      </c>
      <c r="C4" s="7" t="n">
        <v>-21564</v>
      </c>
    </row>
    <row r="5" spans="1:8">
      <c r="A5" s="4" t="s">
        <v>122</v>
      </c>
      <c r="C5" s="7" t="n">
        <v>21564</v>
      </c>
      <c r="D5" s="7" t="n">
        <v>-21564</v>
      </c>
      <c r="E5" s="7" t="n">
        <v>-21564</v>
      </c>
      <c r="F5" s="7" t="n">
        <v>-21564</v>
      </c>
      <c r="G5" s="7" t="n">
        <v>21564</v>
      </c>
      <c r="H5" s="7" t="n">
        <v>-21564</v>
      </c>
    </row>
    <row r="6" spans="1:8">
      <c r="A6" s="4" t="s">
        <v>775</v>
      </c>
    </row>
    <row r="7" spans="1:8">
      <c r="A7" s="3" t="s">
        <v>727</v>
      </c>
    </row>
    <row r="8" spans="1:8">
      <c r="A8" s="4" t="s">
        <v>729</v>
      </c>
      <c r="B8" s="4" t="s">
        <v>424</v>
      </c>
      <c r="C8" s="4" t="s">
        <v>750</v>
      </c>
      <c r="D8" s="4" t="s">
        <v>750</v>
      </c>
    </row>
    <row r="9" spans="1:8">
      <c r="A9" s="4" t="s">
        <v>776</v>
      </c>
    </row>
    <row r="10" spans="1:8">
      <c r="A10" s="3" t="s">
        <v>727</v>
      </c>
    </row>
    <row r="11" spans="1:8">
      <c r="A11" s="4" t="s">
        <v>729</v>
      </c>
      <c r="B11" s="4" t="s">
        <v>424</v>
      </c>
      <c r="C11" s="4" t="s">
        <v>742</v>
      </c>
      <c r="D11" s="4" t="s">
        <v>742</v>
      </c>
    </row>
    <row r="12" spans="1:8">
      <c r="A12" s="4" t="s">
        <v>777</v>
      </c>
    </row>
    <row r="13" spans="1:8">
      <c r="A13" s="3" t="s">
        <v>727</v>
      </c>
    </row>
    <row r="14" spans="1:8">
      <c r="A14" s="4" t="s">
        <v>729</v>
      </c>
      <c r="B14" s="4" t="s">
        <v>424</v>
      </c>
      <c r="C14" s="4" t="s">
        <v>752</v>
      </c>
      <c r="D14" s="4" t="s">
        <v>752</v>
      </c>
    </row>
    <row r="15" spans="1:8">
      <c r="A15" s="4" t="s">
        <v>778</v>
      </c>
    </row>
    <row r="16" spans="1:8">
      <c r="A16" s="3" t="s">
        <v>727</v>
      </c>
    </row>
    <row r="17" spans="1:8">
      <c r="A17" s="4" t="s">
        <v>729</v>
      </c>
      <c r="B17" s="4" t="s">
        <v>424</v>
      </c>
      <c r="C17" s="4" t="s">
        <v>744</v>
      </c>
      <c r="D17" s="4" t="s">
        <v>745</v>
      </c>
    </row>
    <row r="18" spans="1:8">
      <c r="A18" s="4" t="s">
        <v>737</v>
      </c>
    </row>
    <row r="19" spans="1:8">
      <c r="A19" s="3" t="s">
        <v>727</v>
      </c>
    </row>
    <row r="20" spans="1:8">
      <c r="A20" s="4" t="s">
        <v>770</v>
      </c>
      <c r="B20" s="4" t="s">
        <v>424</v>
      </c>
      <c r="C20" s="4" t="s">
        <v>738</v>
      </c>
    </row>
    <row r="21" spans="1:8">
      <c r="A21" s="4" t="s">
        <v>739</v>
      </c>
    </row>
    <row r="22" spans="1:8">
      <c r="A22" s="3" t="s">
        <v>727</v>
      </c>
    </row>
    <row r="23" spans="1:8">
      <c r="A23" s="4" t="s">
        <v>770</v>
      </c>
      <c r="B23" s="4" t="s">
        <v>424</v>
      </c>
      <c r="C23" s="4" t="s">
        <v>779</v>
      </c>
    </row>
    <row r="24" spans="1:8"/>
    <row r="25" spans="1:8">
      <c r="A25" s="4" t="s">
        <v>424</v>
      </c>
      <c r="B25" s="4" t="s">
        <v>772</v>
      </c>
    </row>
  </sheetData>
  <mergeCells count="4">
    <mergeCell ref="A1:B2"/>
    <mergeCell ref="C1:H1"/>
    <mergeCell ref="A24:G24"/>
    <mergeCell ref="B25:G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0</v>
      </c>
      <c r="B1" s="2" t="s">
        <v>1</v>
      </c>
      <c r="D1" s="2" t="s">
        <v>125</v>
      </c>
    </row>
    <row r="2" spans="1:4">
      <c r="B2" s="2" t="s">
        <v>2</v>
      </c>
      <c r="C2" s="2" t="s">
        <v>67</v>
      </c>
      <c r="D2" s="2" t="s">
        <v>23</v>
      </c>
    </row>
    <row r="3" spans="1:4">
      <c r="A3" s="3" t="s">
        <v>781</v>
      </c>
    </row>
    <row r="4" spans="1:4">
      <c r="A4" s="4" t="s">
        <v>782</v>
      </c>
      <c r="D4" s="9" t="n">
        <v>4.9</v>
      </c>
    </row>
    <row r="5" spans="1:4">
      <c r="A5" s="4" t="s">
        <v>783</v>
      </c>
      <c r="B5" s="4" t="s">
        <v>784</v>
      </c>
      <c r="C5" s="4" t="s">
        <v>785</v>
      </c>
    </row>
    <row r="6" spans="1:4">
      <c r="A6" s="4" t="s">
        <v>786</v>
      </c>
      <c r="B6" s="4" t="s">
        <v>787</v>
      </c>
      <c r="C6" s="4" t="s">
        <v>788</v>
      </c>
    </row>
    <row r="7" spans="1:4">
      <c r="A7" s="4" t="s">
        <v>789</v>
      </c>
      <c r="B7" s="4" t="s">
        <v>790</v>
      </c>
      <c r="C7" s="4" t="s">
        <v>791</v>
      </c>
    </row>
    <row r="8" spans="1:4">
      <c r="A8" s="4" t="s">
        <v>792</v>
      </c>
      <c r="B8" s="4" t="s">
        <v>793</v>
      </c>
      <c r="C8" s="4" t="s">
        <v>590</v>
      </c>
    </row>
    <row r="9" spans="1:4">
      <c r="A9" s="4" t="s">
        <v>76</v>
      </c>
      <c r="B9" s="4" t="s">
        <v>794</v>
      </c>
      <c r="C9" s="4" t="s">
        <v>795</v>
      </c>
    </row>
    <row r="10" spans="1:4">
      <c r="A10" s="4" t="s">
        <v>796</v>
      </c>
      <c r="B10" s="4" t="s">
        <v>794</v>
      </c>
      <c r="C10" s="4" t="s">
        <v>797</v>
      </c>
    </row>
    <row r="11" spans="1:4">
      <c r="A11" s="4" t="s">
        <v>798</v>
      </c>
      <c r="B11" s="4" t="s">
        <v>799</v>
      </c>
      <c r="C11" s="4" t="s">
        <v>800</v>
      </c>
    </row>
    <row r="12" spans="1:4">
      <c r="A12" s="4" t="s">
        <v>801</v>
      </c>
      <c r="B12" s="4" t="s">
        <v>802</v>
      </c>
      <c r="C12" s="4" t="s">
        <v>803</v>
      </c>
    </row>
    <row r="13" spans="1:4">
      <c r="A13" s="4" t="s">
        <v>804</v>
      </c>
      <c r="B13" s="4" t="s">
        <v>805</v>
      </c>
      <c r="C13" s="4" t="s">
        <v>806</v>
      </c>
    </row>
    <row r="14" spans="1:4">
      <c r="A14" s="4" t="s">
        <v>807</v>
      </c>
      <c r="B14" s="4" t="s">
        <v>794</v>
      </c>
      <c r="C14" s="4" t="s">
        <v>808</v>
      </c>
    </row>
    <row r="15" spans="1:4">
      <c r="A15" s="4" t="s">
        <v>809</v>
      </c>
      <c r="B15" s="4" t="s">
        <v>810</v>
      </c>
      <c r="C15" s="4" t="s">
        <v>790</v>
      </c>
    </row>
    <row r="16" spans="1:4">
      <c r="A16" s="4" t="s">
        <v>811</v>
      </c>
      <c r="B16" s="4" t="s">
        <v>812</v>
      </c>
      <c r="C16" s="4" t="s">
        <v>794</v>
      </c>
    </row>
    <row r="17" spans="1:4">
      <c r="A17" s="4" t="s">
        <v>138</v>
      </c>
      <c r="B17" s="4" t="s">
        <v>813</v>
      </c>
      <c r="C17" s="4" t="s">
        <v>814</v>
      </c>
    </row>
    <row r="18" spans="1:4">
      <c r="A18" s="4" t="s">
        <v>815</v>
      </c>
      <c r="B18" s="4" t="s">
        <v>816</v>
      </c>
      <c r="C18" s="4" t="s">
        <v>8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302</v>
      </c>
    </row>
    <row r="3" spans="1:2">
      <c r="A3" s="3" t="s">
        <v>819</v>
      </c>
    </row>
    <row r="4" spans="1:2">
      <c r="A4" s="4" t="s">
        <v>820</v>
      </c>
      <c r="B4" s="9" t="n">
        <v>3.2</v>
      </c>
    </row>
    <row r="5" spans="1:2">
      <c r="A5" s="4" t="s">
        <v>821</v>
      </c>
      <c r="B5" s="13" t="n">
        <v>0.6</v>
      </c>
    </row>
    <row r="6" spans="1:2">
      <c r="A6" s="4" t="s">
        <v>822</v>
      </c>
    </row>
    <row r="7" spans="1:2">
      <c r="A7" s="3" t="s">
        <v>819</v>
      </c>
    </row>
    <row r="8" spans="1:2">
      <c r="A8" s="4" t="s">
        <v>823</v>
      </c>
      <c r="B8" s="9"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67</v>
      </c>
    </row>
    <row r="3" spans="1:3">
      <c r="A3" s="3" t="s">
        <v>211</v>
      </c>
    </row>
    <row r="4" spans="1:3">
      <c r="A4" s="4" t="s">
        <v>825</v>
      </c>
      <c r="B4" s="7" t="n">
        <v>137</v>
      </c>
      <c r="C4" s="7" t="n">
        <v>131</v>
      </c>
    </row>
    <row r="5" spans="1:3">
      <c r="A5" s="4" t="s">
        <v>826</v>
      </c>
      <c r="B5" s="5" t="n">
        <v>25</v>
      </c>
      <c r="C5" s="5" t="n">
        <v>23</v>
      </c>
    </row>
    <row r="6" spans="1:3">
      <c r="A6" s="4" t="s">
        <v>827</v>
      </c>
      <c r="B6" s="5" t="n">
        <v>-40</v>
      </c>
      <c r="C6" s="5" t="n">
        <v>-38</v>
      </c>
    </row>
    <row r="7" spans="1:3">
      <c r="A7" s="4" t="s">
        <v>828</v>
      </c>
      <c r="B7" s="5" t="n">
        <v>50</v>
      </c>
      <c r="C7" s="5" t="n">
        <v>61</v>
      </c>
    </row>
    <row r="8" spans="1:3">
      <c r="A8" s="4" t="s">
        <v>829</v>
      </c>
      <c r="B8" s="7" t="n">
        <v>172</v>
      </c>
      <c r="C8" s="7" t="n">
        <v>1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 customWidth="1" max="7" min="7" width="14"/>
  </cols>
  <sheetData>
    <row r="1" spans="1:7">
      <c r="A1" s="1" t="s">
        <v>830</v>
      </c>
      <c r="B1" s="2" t="s">
        <v>831</v>
      </c>
      <c r="C1" s="2" t="s">
        <v>1</v>
      </c>
      <c r="D1" s="2" t="s">
        <v>125</v>
      </c>
    </row>
    <row r="2" spans="1:7">
      <c r="B2" s="2" t="s">
        <v>635</v>
      </c>
      <c r="C2" s="2" t="s">
        <v>2</v>
      </c>
      <c r="D2" s="2" t="s">
        <v>23</v>
      </c>
      <c r="E2" s="2" t="s">
        <v>352</v>
      </c>
      <c r="F2" s="2" t="s">
        <v>353</v>
      </c>
      <c r="G2" s="2" t="s">
        <v>67</v>
      </c>
    </row>
    <row r="3" spans="1:7">
      <c r="A3" s="3" t="s">
        <v>832</v>
      </c>
    </row>
    <row r="4" spans="1:7">
      <c r="A4" s="4" t="s">
        <v>570</v>
      </c>
      <c r="C4" s="7" t="n">
        <v>159200</v>
      </c>
    </row>
    <row r="5" spans="1:7">
      <c r="A5" s="4" t="s">
        <v>330</v>
      </c>
    </row>
    <row r="6" spans="1:7">
      <c r="A6" s="3" t="s">
        <v>832</v>
      </c>
    </row>
    <row r="7" spans="1:7">
      <c r="A7" s="4" t="s">
        <v>833</v>
      </c>
      <c r="D7" s="7" t="n">
        <v>800</v>
      </c>
    </row>
    <row r="8" spans="1:7">
      <c r="A8" s="4" t="s">
        <v>313</v>
      </c>
      <c r="C8" s="5" t="n">
        <v>800</v>
      </c>
      <c r="F8" s="7" t="n">
        <v>1500</v>
      </c>
    </row>
    <row r="9" spans="1:7">
      <c r="A9" s="4" t="s">
        <v>308</v>
      </c>
    </row>
    <row r="10" spans="1:7">
      <c r="A10" s="3" t="s">
        <v>832</v>
      </c>
    </row>
    <row r="11" spans="1:7">
      <c r="A11" s="4" t="s">
        <v>313</v>
      </c>
      <c r="C11" s="5" t="n">
        <v>2300</v>
      </c>
      <c r="E11" s="7" t="n">
        <v>2250</v>
      </c>
    </row>
    <row r="12" spans="1:7">
      <c r="A12" s="4" t="s">
        <v>834</v>
      </c>
      <c r="C12" s="5" t="n">
        <v>2000</v>
      </c>
    </row>
    <row r="13" spans="1:7">
      <c r="A13" s="4" t="s">
        <v>835</v>
      </c>
      <c r="C13" s="7" t="n">
        <v>250</v>
      </c>
    </row>
    <row r="14" spans="1:7">
      <c r="A14" s="4" t="s">
        <v>334</v>
      </c>
    </row>
    <row r="15" spans="1:7">
      <c r="A15" s="3" t="s">
        <v>832</v>
      </c>
    </row>
    <row r="16" spans="1:7">
      <c r="A16" s="4" t="s">
        <v>836</v>
      </c>
      <c r="B16" s="5" t="n">
        <v>58000</v>
      </c>
    </row>
    <row r="17" spans="1:7">
      <c r="A17" s="4" t="s">
        <v>837</v>
      </c>
      <c r="C17" s="5" t="n">
        <v>58000</v>
      </c>
    </row>
    <row r="18" spans="1:7">
      <c r="A18" s="4" t="s">
        <v>335</v>
      </c>
      <c r="B18" s="7" t="n">
        <v>6000</v>
      </c>
    </row>
    <row r="19" spans="1:7">
      <c r="A19" s="4" t="s">
        <v>838</v>
      </c>
    </row>
    <row r="20" spans="1:7">
      <c r="A20" s="3" t="s">
        <v>832</v>
      </c>
    </row>
    <row r="21" spans="1:7">
      <c r="A21" s="4" t="s">
        <v>570</v>
      </c>
      <c r="B21" s="7" t="n">
        <v>57700</v>
      </c>
    </row>
    <row r="22" spans="1:7">
      <c r="A22" s="4" t="s">
        <v>334</v>
      </c>
    </row>
    <row r="23" spans="1:7">
      <c r="A23" s="3" t="s">
        <v>832</v>
      </c>
    </row>
    <row r="24" spans="1:7">
      <c r="A24" s="4" t="s">
        <v>839</v>
      </c>
      <c r="B24" s="4" t="s">
        <v>287</v>
      </c>
    </row>
    <row r="25" spans="1:7">
      <c r="A25" s="4" t="s">
        <v>840</v>
      </c>
    </row>
    <row r="26" spans="1:7">
      <c r="A26" s="3" t="s">
        <v>832</v>
      </c>
    </row>
    <row r="27" spans="1:7">
      <c r="A27" s="4" t="s">
        <v>841</v>
      </c>
      <c r="C27" s="4" t="s">
        <v>842</v>
      </c>
    </row>
    <row r="28" spans="1:7">
      <c r="A28" s="4" t="s">
        <v>843</v>
      </c>
      <c r="C28" s="7" t="n">
        <v>1600</v>
      </c>
      <c r="G28" s="7" t="n">
        <v>1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845</v>
      </c>
      <c r="C1" s="2" t="s">
        <v>2</v>
      </c>
      <c r="D1" s="2" t="s">
        <v>23</v>
      </c>
    </row>
    <row r="2" spans="1:4">
      <c r="A2" s="3" t="s">
        <v>846</v>
      </c>
    </row>
    <row r="3" spans="1:4">
      <c r="A3" s="4" t="s">
        <v>570</v>
      </c>
      <c r="C3" s="7" t="n">
        <v>159200000</v>
      </c>
    </row>
    <row r="4" spans="1:4">
      <c r="A4" s="4" t="s">
        <v>675</v>
      </c>
      <c r="C4" s="5" t="n">
        <v>937984000</v>
      </c>
      <c r="D4" s="7" t="n">
        <v>590032000</v>
      </c>
    </row>
    <row r="5" spans="1:4">
      <c r="A5" s="4" t="s">
        <v>619</v>
      </c>
    </row>
    <row r="6" spans="1:4">
      <c r="A6" s="3" t="s">
        <v>846</v>
      </c>
    </row>
    <row r="7" spans="1:4">
      <c r="A7" s="4" t="s">
        <v>675</v>
      </c>
      <c r="C7" s="7" t="n">
        <v>390500000</v>
      </c>
      <c r="D7" s="7" t="n">
        <v>42000000</v>
      </c>
    </row>
    <row r="8" spans="1:4">
      <c r="A8" s="4" t="s">
        <v>847</v>
      </c>
    </row>
    <row r="9" spans="1:4">
      <c r="A9" s="3" t="s">
        <v>846</v>
      </c>
    </row>
    <row r="10" spans="1:4">
      <c r="A10" s="4" t="s">
        <v>848</v>
      </c>
      <c r="B10" s="7" t="n">
        <v>400000000</v>
      </c>
    </row>
    <row r="11" spans="1:4">
      <c r="A11" s="4" t="s">
        <v>849</v>
      </c>
      <c r="B11" s="4" t="s">
        <v>850</v>
      </c>
    </row>
    <row r="12" spans="1:4">
      <c r="A12" s="4" t="s">
        <v>851</v>
      </c>
    </row>
    <row r="13" spans="1:4">
      <c r="A13" s="3" t="s">
        <v>846</v>
      </c>
    </row>
    <row r="14" spans="1:4">
      <c r="A14" s="4" t="s">
        <v>675</v>
      </c>
      <c r="B14" s="7" t="n">
        <v>73000000</v>
      </c>
    </row>
    <row r="15" spans="1:4">
      <c r="A15" s="4" t="s">
        <v>852</v>
      </c>
      <c r="B15" s="4" t="s">
        <v>853</v>
      </c>
    </row>
    <row r="16" spans="1:4">
      <c r="A16" s="4" t="s">
        <v>854</v>
      </c>
    </row>
    <row r="17" spans="1:4">
      <c r="A17" s="3" t="s">
        <v>846</v>
      </c>
    </row>
    <row r="18" spans="1:4">
      <c r="A18" s="4" t="s">
        <v>570</v>
      </c>
      <c r="B18" s="7" t="n">
        <v>600000000</v>
      </c>
    </row>
    <row r="19" spans="1:4">
      <c r="A19" s="4" t="s">
        <v>855</v>
      </c>
    </row>
    <row r="20" spans="1:4">
      <c r="A20" s="3" t="s">
        <v>846</v>
      </c>
    </row>
    <row r="21" spans="1:4">
      <c r="A21" s="4" t="s">
        <v>856</v>
      </c>
      <c r="B21" s="7" t="n">
        <v>1250000</v>
      </c>
    </row>
    <row r="22" spans="1:4">
      <c r="A22" s="4" t="s">
        <v>602</v>
      </c>
      <c r="B22" s="4" t="s">
        <v>857</v>
      </c>
    </row>
    <row r="23" spans="1:4">
      <c r="A23" s="4" t="s">
        <v>858</v>
      </c>
    </row>
    <row r="24" spans="1:4">
      <c r="A24" s="3" t="s">
        <v>846</v>
      </c>
    </row>
    <row r="25" spans="1:4">
      <c r="A25" s="4" t="s">
        <v>570</v>
      </c>
      <c r="B25" s="7" t="n">
        <v>500000000</v>
      </c>
    </row>
    <row r="26" spans="1:4">
      <c r="A26" s="4" t="s">
        <v>859</v>
      </c>
      <c r="B26" s="7" t="n">
        <v>250000000</v>
      </c>
    </row>
    <row r="27" spans="1:4">
      <c r="A27" s="4" t="s">
        <v>860</v>
      </c>
    </row>
    <row r="28" spans="1:4">
      <c r="A28" s="3" t="s">
        <v>846</v>
      </c>
    </row>
    <row r="29" spans="1:4">
      <c r="A29" s="4" t="s">
        <v>861</v>
      </c>
      <c r="B29" s="4" t="s">
        <v>862</v>
      </c>
    </row>
    <row r="30" spans="1:4">
      <c r="A30" s="4" t="s">
        <v>863</v>
      </c>
      <c r="B30" s="4" t="s">
        <v>576</v>
      </c>
    </row>
    <row r="31" spans="1:4">
      <c r="A31" s="4" t="s">
        <v>864</v>
      </c>
    </row>
    <row r="32" spans="1:4">
      <c r="A32" s="3" t="s">
        <v>846</v>
      </c>
    </row>
    <row r="33" spans="1:4">
      <c r="A33" s="4" t="s">
        <v>861</v>
      </c>
      <c r="B33" s="4" t="s">
        <v>581</v>
      </c>
    </row>
    <row r="34" spans="1:4">
      <c r="A34" s="4" t="s">
        <v>863</v>
      </c>
      <c r="B34" s="4" t="s">
        <v>865</v>
      </c>
    </row>
    <row r="35" spans="1:4">
      <c r="A35" s="4" t="s">
        <v>866</v>
      </c>
    </row>
    <row r="36" spans="1:4">
      <c r="A36" s="3" t="s">
        <v>846</v>
      </c>
    </row>
    <row r="37" spans="1:4">
      <c r="A37" s="4" t="s">
        <v>849</v>
      </c>
      <c r="B37" s="4" t="s">
        <v>576</v>
      </c>
    </row>
    <row r="38" spans="1:4">
      <c r="A38" s="4" t="s">
        <v>867</v>
      </c>
    </row>
    <row r="39" spans="1:4">
      <c r="A39" s="3" t="s">
        <v>846</v>
      </c>
    </row>
    <row r="40" spans="1:4">
      <c r="A40" s="4" t="s">
        <v>849</v>
      </c>
      <c r="B40" s="4" t="s">
        <v>865</v>
      </c>
    </row>
    <row r="41" spans="1:4">
      <c r="A41" s="4" t="s">
        <v>868</v>
      </c>
    </row>
    <row r="42" spans="1:4">
      <c r="A42" s="3" t="s">
        <v>846</v>
      </c>
    </row>
    <row r="43" spans="1:4">
      <c r="A43" s="4" t="s">
        <v>849</v>
      </c>
      <c r="B43" s="4" t="s">
        <v>574</v>
      </c>
    </row>
    <row r="44" spans="1:4">
      <c r="A44" s="4" t="s">
        <v>869</v>
      </c>
    </row>
    <row r="45" spans="1:4">
      <c r="A45" s="3" t="s">
        <v>846</v>
      </c>
    </row>
    <row r="46" spans="1:4">
      <c r="A46" s="4" t="s">
        <v>849</v>
      </c>
      <c r="B46" s="4" t="s">
        <v>870</v>
      </c>
    </row>
    <row r="47" spans="1:4">
      <c r="A47" s="4" t="s">
        <v>871</v>
      </c>
    </row>
    <row r="48" spans="1:4">
      <c r="A48" s="3" t="s">
        <v>846</v>
      </c>
    </row>
    <row r="49" spans="1:4">
      <c r="A49" s="4" t="s">
        <v>849</v>
      </c>
      <c r="B49" s="4" t="s">
        <v>576</v>
      </c>
    </row>
    <row r="50" spans="1:4">
      <c r="A50" s="4" t="s">
        <v>872</v>
      </c>
    </row>
    <row r="51" spans="1:4">
      <c r="A51" s="3" t="s">
        <v>846</v>
      </c>
    </row>
    <row r="52" spans="1:4">
      <c r="A52" s="4" t="s">
        <v>849</v>
      </c>
      <c r="B52" s="4" t="s">
        <v>576</v>
      </c>
    </row>
    <row r="53" spans="1:4">
      <c r="A53" s="4" t="s">
        <v>873</v>
      </c>
    </row>
    <row r="54" spans="1:4">
      <c r="A54" s="3" t="s">
        <v>846</v>
      </c>
    </row>
    <row r="55" spans="1:4">
      <c r="A55" s="4" t="s">
        <v>849</v>
      </c>
      <c r="B55" s="4" t="s">
        <v>610</v>
      </c>
    </row>
    <row r="56" spans="1:4">
      <c r="A56" s="4" t="s">
        <v>874</v>
      </c>
    </row>
    <row r="57" spans="1:4">
      <c r="A57" s="3" t="s">
        <v>846</v>
      </c>
    </row>
    <row r="58" spans="1:4">
      <c r="A58" s="4" t="s">
        <v>849</v>
      </c>
      <c r="B58" s="4" t="s">
        <v>8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7:27Z</dcterms:created>
  <dcterms:modified xmlns:dcterms="http://purl.org/dc/terms/" xmlns:xsi="http://www.w3.org/2001/XMLSchema-instance" xsi:type="dcterms:W3CDTF">2018-05-02T16:17:27Z</dcterms:modified>
</cp:coreProperties>
</file>